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BALAN" sheetId="2" r:id="rId2"/>
    <s:sheet name="COMBINED AND CONSOLIDATED BALA3" sheetId="3" r:id="rId3"/>
    <s:sheet name="COMBINED AND CONSOLIDATED STATE" sheetId="4" r:id="rId4"/>
    <s:sheet name="COMBINED AND CONSOLIDATED STAT5" sheetId="5" r:id="rId5"/>
    <s:sheet name="COMBINED AND CONSOLIDATED STAT6" sheetId="6" r:id="rId6"/>
    <s:sheet name="COMBINED AND CONSOLIDATED STAT7" sheetId="7" r:id="rId7"/>
    <s:sheet name="Overview and Summary of Signifi" sheetId="8" r:id="rId8"/>
    <s:sheet name="Net Income Per Share" sheetId="9" r:id="rId9"/>
    <s:sheet name="Business Combinations" sheetId="10" r:id="rId10"/>
    <s:sheet name="Goodwill and Intangible Assets" sheetId="11" r:id="rId11"/>
    <s:sheet name="Investments" sheetId="12" r:id="rId12"/>
    <s:sheet name="Fair Value Measurement of Finan" sheetId="13" r:id="rId13"/>
    <s:sheet name="Derivative Instruments" sheetId="14" r:id="rId14"/>
    <s:sheet name="Property and Equipment, Net" sheetId="15" r:id="rId15"/>
    <s:sheet name="Loans and Interest Receivable, " sheetId="16" r:id="rId16"/>
    <s:sheet name="Segment and Geographical Inform" sheetId="17" r:id="rId17"/>
    <s:sheet name="Commitments and Contingencies" sheetId="18" r:id="rId18"/>
    <s:sheet name="Related Party Transactions" sheetId="19" r:id="rId19"/>
    <s:sheet name="Stock-Based and Employee Saving" sheetId="20" r:id="rId20"/>
    <s:sheet name="Income Taxes" sheetId="21" r:id="rId21"/>
    <s:sheet name="Restructuring" sheetId="22" r:id="rId22"/>
    <s:sheet name="Accumulated Other Comprehensive" sheetId="23" r:id="rId23"/>
    <s:sheet name="Subsequent Events" sheetId="24" r:id="rId24"/>
    <s:sheet name="Quarterly Unaudited Financial D" sheetId="25" r:id="rId25"/>
    <s:sheet name="FINANCIAL STATEMENT SCHEDULE" sheetId="26" r:id="rId26"/>
    <s:sheet name="Overview and Summary of Signi27" sheetId="27" r:id="rId27"/>
    <s:sheet name="Net Income Per Share (Tables)" sheetId="28" r:id="rId28"/>
    <s:sheet name="Business Combinations (Tables)" sheetId="29" r:id="rId29"/>
    <s:sheet name="Goodwill and Intangible Assets " sheetId="30" r:id="rId30"/>
    <s:sheet name="Investments (Tables)" sheetId="31" r:id="rId31"/>
    <s:sheet name="Fair Value Measurement of Fin32" sheetId="32" r:id="rId32"/>
    <s:sheet name="Derivative Instruments (Tables)" sheetId="33" r:id="rId33"/>
    <s:sheet name="Property and Equipment, Net (Ta" sheetId="34" r:id="rId34"/>
    <s:sheet name="Loans and Interest Receivable35" sheetId="35" r:id="rId35"/>
    <s:sheet name="Segment and Geographical Info36" sheetId="36" r:id="rId36"/>
    <s:sheet name="Commitments and Contingencies (" sheetId="37" r:id="rId37"/>
    <s:sheet name="Stock-Based and Employee Savi38" sheetId="38" r:id="rId38"/>
    <s:sheet name="Income Taxes (Tables)" sheetId="39" r:id="rId39"/>
    <s:sheet name="Restructuring (Tables)" sheetId="40" r:id="rId40"/>
    <s:sheet name="Accumulated Other Comprehensi41" sheetId="41" r:id="rId41"/>
    <s:sheet name="Quarterly Unaudited Financial42" sheetId="42" r:id="rId42"/>
    <s:sheet name="Overview and Summary of Signi43" sheetId="43" r:id="rId43"/>
    <s:sheet name="Overview and Summary of Signi44" sheetId="44" r:id="rId44"/>
    <s:sheet name="Overview and Summary of Signi45" sheetId="45" r:id="rId45"/>
    <s:sheet name="Overview and Summary of Signi46" sheetId="46" r:id="rId46"/>
    <s:sheet name="Overview and Summary of Signi47" sheetId="47" r:id="rId47"/>
    <s:sheet name="Net Income Per Share - Addition" sheetId="48" r:id="rId48"/>
    <s:sheet name="Net Income Per Share - Computat" sheetId="49" r:id="rId49"/>
    <s:sheet name="Business Combinations - Narrati" sheetId="50" r:id="rId50"/>
    <s:sheet name="Business Combinations - Schedul" sheetId="51" r:id="rId51"/>
    <s:sheet name="Goodwill and Intangible Asset52" sheetId="52" r:id="rId52"/>
    <s:sheet name="Goodwill and Intangible Asset53" sheetId="53" r:id="rId53"/>
    <s:sheet name="Goodwill and Intangible Asset54" sheetId="54" r:id="rId54"/>
    <s:sheet name="Goodwill and Intangible Asset55" sheetId="55" r:id="rId55"/>
    <s:sheet name="Investments - Estimated Fair Va" sheetId="56" r:id="rId56"/>
    <s:sheet name="Investments - Narrative Details" sheetId="57" r:id="rId57"/>
    <s:sheet name="Investments - Estimated Fair 58" sheetId="58" r:id="rId58"/>
    <s:sheet name="Fair Value Measurement of Fin59" sheetId="59" r:id="rId59"/>
    <s:sheet name="Fair Value Measurement of Fin60" sheetId="60" r:id="rId60"/>
    <s:sheet name="Derivative Instruments - Additi" sheetId="61" r:id="rId61"/>
    <s:sheet name="Derivative Instruments - Fair V" sheetId="62" r:id="rId62"/>
    <s:sheet name="Derivative Instruments - Cash F" sheetId="63" r:id="rId63"/>
    <s:sheet name="Derivative Instruments - Recogn" sheetId="64" r:id="rId64"/>
    <s:sheet name="Derivative Instruments - Schedu" sheetId="65" r:id="rId65"/>
    <s:sheet name="Property and Equipment, Net (De" sheetId="66" r:id="rId66"/>
    <s:sheet name="Property and Equipment, Net - A" sheetId="67" r:id="rId67"/>
    <s:sheet name="Loans and Interest Receivable68" sheetId="68" r:id="rId68"/>
    <s:sheet name="Loans and Interest Receivable69" sheetId="69" r:id="rId69"/>
    <s:sheet name="Loans and Interest Receivable70" sheetId="70" r:id="rId70"/>
    <s:sheet name="Loans and Interest Receivable71" sheetId="71" r:id="rId71"/>
    <s:sheet name="Loans and Interest Receivable72" sheetId="72" r:id="rId72"/>
    <s:sheet name="Segment and Geographical Info73" sheetId="73" r:id="rId73"/>
    <s:sheet name="Segment and Geographical Info74" sheetId="74" r:id="rId74"/>
    <s:sheet name="Commitments and Contingencies -" sheetId="75" r:id="rId75"/>
    <s:sheet name="Commitments and Contingencies76" sheetId="76" r:id="rId76"/>
    <s:sheet name="Commitments and Contingencies77" sheetId="77" r:id="rId77"/>
    <s:sheet name="Commitments and Contingencies78" sheetId="78" r:id="rId78"/>
    <s:sheet name="Related Party Transactions (Det" sheetId="79" r:id="rId79"/>
    <s:sheet name="Stock-Based and Employee Savi80" sheetId="80" r:id="rId80"/>
    <s:sheet name="Stock-Based and Employee Savi81" sheetId="81" r:id="rId81"/>
    <s:sheet name="Stock-Based and Employee Savi82" sheetId="82" r:id="rId82"/>
    <s:sheet name="Stock-Based and Employee Savi83" sheetId="83" r:id="rId83"/>
    <s:sheet name="Stock-Based and Employee Savi84" sheetId="84" r:id="rId84"/>
    <s:sheet name="Income Taxes - Components of Pr" sheetId="85" r:id="rId85"/>
    <s:sheet name="Income Taxes - Provision for In" sheetId="86" r:id="rId86"/>
    <s:sheet name="Income Taxes - Effective Income" sheetId="87" r:id="rId87"/>
    <s:sheet name="Income Taxes - Additional Infor" sheetId="88" r:id="rId88"/>
    <s:sheet name="Income Taxes - Deferred Tax Ass" sheetId="89" r:id="rId89"/>
    <s:sheet name="Income Taxes - Deferred Tax A90" sheetId="90" r:id="rId90"/>
    <s:sheet name="Income Taxes - Unrecognized Tax" sheetId="91" r:id="rId91"/>
    <s:sheet name="Restructuring - Restructuring C" sheetId="92" r:id="rId92"/>
    <s:sheet name="Restructuring - Restructuring R" sheetId="93" r:id="rId93"/>
    <s:sheet name="Accumulated Other Comprehensi94" sheetId="94" r:id="rId94"/>
    <s:sheet name="Accumulated Other Comprehensi95" sheetId="95" r:id="rId95"/>
    <s:sheet name="Subsequent Events (Details)" sheetId="96" r:id="rId96"/>
    <s:sheet name="Quarterly Unaudited Financial97" sheetId="97" r:id="rId97"/>
    <s:sheet name="FINANCIAL STATEMENT SCHEDULE (D" sheetId="98" r:id="rId98"/>
  </s:sheets>
  <s:definedNames/>
  <s:calcPr calcId="124519" calcMode="auto" fullCalcOnLoad="1"/>
</s:workbook>
</file>

<file path=xl/sharedStrings.xml><?xml version="1.0" encoding="utf-8"?>
<sst xmlns="http://schemas.openxmlformats.org/spreadsheetml/2006/main" uniqueCount="958">
  <si>
    <t>Document and Entity Information - USD ($)</t>
  </si>
  <si>
    <t>12 Months Ended</t>
  </si>
  <si>
    <t>Dec. 31, 2015</t>
  </si>
  <si>
    <t>Feb. 05, 2016</t>
  </si>
  <si>
    <t>Jun. 30, 2015</t>
  </si>
  <si>
    <t>Document and Entity Information [Abstract]</t>
  </si>
  <si>
    <t>Entity Registrant Name</t>
  </si>
  <si>
    <t>PayPal Holdings, Inc.</t>
  </si>
  <si>
    <t>Entity Trading Symbol</t>
  </si>
  <si>
    <t>PYPL</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MBINED AND CONSOLIDATED BALANCE SHEET - USD ($) $ in Millions</t>
  </si>
  <si>
    <t>Dec. 31, 2014</t>
  </si>
  <si>
    <t>Current assets:</t>
  </si>
  <si>
    <t>Cash and cash equivalents</t>
  </si>
  <si>
    <t>Short-term investments</t>
  </si>
  <si>
    <t>Accounts receivable, net</t>
  </si>
  <si>
    <t>Loans and interest receivable, net of allowances of $233 in 2015 and $195 in 2014</t>
  </si>
  <si>
    <t>Funds receivable and customer accounts</t>
  </si>
  <si>
    <t>Notes and receivables from eBay</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Funds payable and amounts due to customers</t>
  </si>
  <si>
    <t>Notes and payables to eBay</t>
  </si>
  <si>
    <t>Accrued expenses and other current liabilities</t>
  </si>
  <si>
    <t>Income taxes payable</t>
  </si>
  <si>
    <t>Total current liabilities</t>
  </si>
  <si>
    <t>Deferred tax liability and other long-term liabilities</t>
  </si>
  <si>
    <t>Total liabilities</t>
  </si>
  <si>
    <t>Commitments and contingencies (Note 11)</t>
  </si>
  <si>
    <t xml:space="preserve"> </t>
  </si>
  <si>
    <t>Equity:</t>
  </si>
  <si>
    <t>Net parent investment</t>
  </si>
  <si>
    <t>Common stock, $0.0001 par value; 4,000 shares authorized; 1,224 and 1,218 outstanding</t>
  </si>
  <si>
    <t>Additional paid-in-capital</t>
  </si>
  <si>
    <t>Retained earnings</t>
  </si>
  <si>
    <t>Accumulated other comprehensive (loss) income</t>
  </si>
  <si>
    <t>Total equity</t>
  </si>
  <si>
    <t>Total liabilities and equity</t>
  </si>
  <si>
    <t>COMBINED AND CONSOLIDATED BALANCE SHEET (PARENTHETICAL) - USD ($) $ in Millions</t>
  </si>
  <si>
    <t>Statement of Financial Position [Abstract]</t>
  </si>
  <si>
    <t>Allowance for doubtful accounts, loans and interest receivable</t>
  </si>
  <si>
    <t>Common stock, par value (in usd per share)</t>
  </si>
  <si>
    <t>Common stock, shares authorized</t>
  </si>
  <si>
    <t>Common stock, shares outstanding</t>
  </si>
  <si>
    <t>COMBINED AND CONSOLIDATED STATEMENT OF INCOME - USD ($) shares in Millions, $ in Millions</t>
  </si>
  <si>
    <t>Dec. 31, 2013</t>
  </si>
  <si>
    <t>Income Statement [Abstract]</t>
  </si>
  <si>
    <t>Net revenues</t>
  </si>
  <si>
    <t>Operating expenses:</t>
  </si>
  <si>
    <t>Transaction expense</t>
  </si>
  <si>
    <t>Transaction and loan losses</t>
  </si>
  <si>
    <t>Customer support and operations</t>
  </si>
  <si>
    <t>Sales and marketing</t>
  </si>
  <si>
    <t>Product development</t>
  </si>
  <si>
    <t>General and administrative</t>
  </si>
  <si>
    <t>Depreciation and amortization</t>
  </si>
  <si>
    <t>Restructuring</t>
  </si>
  <si>
    <t>Total operating expenses</t>
  </si>
  <si>
    <t>Operating income</t>
  </si>
  <si>
    <t>Other income (expense), net</t>
  </si>
  <si>
    <t>Income before income taxes</t>
  </si>
  <si>
    <t>Income tax expense</t>
  </si>
  <si>
    <t>Net income</t>
  </si>
  <si>
    <t>Net income per share:</t>
  </si>
  <si>
    <t>Basic (in usd per share)</t>
  </si>
  <si>
    <t>Diluted (in usd per share)</t>
  </si>
  <si>
    <t>Weighted average shares:</t>
  </si>
  <si>
    <t>Basic (in shares)</t>
  </si>
  <si>
    <t>Diluted (in shares)</t>
  </si>
  <si>
    <t>COMBINED AND CONSOLIDATED STATEMENT OF COMPREHENSIVE INCOME - USD ($) $ in Millions</t>
  </si>
  <si>
    <t>Statement of Comprehensive Income [Abstract]</t>
  </si>
  <si>
    <t>Other comprehensive income (loss), net of reclassification adjustments:</t>
  </si>
  <si>
    <t>Foreign currency translation</t>
  </si>
  <si>
    <t>Unrealized losses on investments, net</t>
  </si>
  <si>
    <t>Tax benefit on unrealized losses on investments, net</t>
  </si>
  <si>
    <t>Change in unrealized (losses) gains on hedging activities, net</t>
  </si>
  <si>
    <t>Tax (expense) benefit on unrealized gains (losses) on hedging activities, net</t>
  </si>
  <si>
    <t>Other comprehensive (loss) income, net of tax</t>
  </si>
  <si>
    <t>Comprehensive income</t>
  </si>
  <si>
    <t>COMBINED AND CONSOLIDATED STATEMENT OF EQUITY - USD ($) shares in Millions, $ in Millions</t>
  </si>
  <si>
    <t>Total</t>
  </si>
  <si>
    <t>Common Stock Shares</t>
  </si>
  <si>
    <t>Additional Paid-In Capital</t>
  </si>
  <si>
    <t>Net Parent Investment</t>
  </si>
  <si>
    <t>Accumulated Other Comprehensive Income (Loss)</t>
  </si>
  <si>
    <t>Retained Earnings</t>
  </si>
  <si>
    <t>Beginning balance at Dec. 31, 2012</t>
  </si>
  <si>
    <t>Beginning balance (in shares) at Dec. 31, 2012</t>
  </si>
  <si>
    <t>Increase (Decrease) in Stockholders' Equity</t>
  </si>
  <si>
    <t>Net transfers from eBay</t>
  </si>
  <si>
    <t>Unrealized gains (losses) on hedging activities, net</t>
  </si>
  <si>
    <t>Ending balance (in shares) at Dec. 31, 2013</t>
  </si>
  <si>
    <t>Ending balance at Dec. 31, 2013</t>
  </si>
  <si>
    <t>Ending balance (in shares) at Dec. 31, 2014</t>
  </si>
  <si>
    <t>Ending balance at Dec. 31, 2014</t>
  </si>
  <si>
    <t>Common stock and stock-based awards issued and assumed</t>
  </si>
  <si>
    <t>Stock-based compensation</t>
  </si>
  <si>
    <t>Stock-based compensation tax impact</t>
  </si>
  <si>
    <t>Reclassification of net parent investment in connection with separation</t>
  </si>
  <si>
    <t>Ending balance (in shares) at Dec. 31, 2015</t>
  </si>
  <si>
    <t>Ending balance at Dec. 31, 2015</t>
  </si>
  <si>
    <t>COMBINED AND CONSOLIDATED STATEMENT OF CASH FLOWS - USD ($) $ in Millions</t>
  </si>
  <si>
    <t>Cash flows from operating activities:</t>
  </si>
  <si>
    <t>Adjustments:</t>
  </si>
  <si>
    <t>Deferred income taxes</t>
  </si>
  <si>
    <t>Excess tax benefits from stock-based compensation</t>
  </si>
  <si>
    <t>Gain on sale of principal loans receivable held for sale</t>
  </si>
  <si>
    <t>Changes in assets and liabilities:</t>
  </si>
  <si>
    <t>Accounts receivable</t>
  </si>
  <si>
    <t>Receivable from eBay</t>
  </si>
  <si>
    <t>Principal loans receivable held for sale, net</t>
  </si>
  <si>
    <t>Transaction loss allowance for cash losses, net</t>
  </si>
  <si>
    <t>Other current assets and non-current assets</t>
  </si>
  <si>
    <t>Payable to eBay</t>
  </si>
  <si>
    <t>Other current liabilities and non-current liabilities</t>
  </si>
  <si>
    <t>Net cash provided by operating activities</t>
  </si>
  <si>
    <t>Cash flows from investing activities:</t>
  </si>
  <si>
    <t>Purchases of property and equipment</t>
  </si>
  <si>
    <t>Proceeds from sales of property and equipment</t>
  </si>
  <si>
    <t>Changes in principal loans receivable, net</t>
  </si>
  <si>
    <t>Purchases of investments</t>
  </si>
  <si>
    <t>Maturities and sales of investments</t>
  </si>
  <si>
    <t>Acquisitions, net of cash acquired</t>
  </si>
  <si>
    <t>Notes and receivable from eBay</t>
  </si>
  <si>
    <t>Net cash used in investing activities</t>
  </si>
  <si>
    <t>Cash flows from financing activities:</t>
  </si>
  <si>
    <t>Proceeds from issuance of common stock</t>
  </si>
  <si>
    <t>Contribution from (to) eBay</t>
  </si>
  <si>
    <t>Tax withholdings related to net share settlements of restricted stock units and restricted stock awards</t>
  </si>
  <si>
    <t>Repayments borrowings under financing arrangemen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income taxes</t>
  </si>
  <si>
    <t>Overview and Summary of Significant Accounting Policies</t>
  </si>
  <si>
    <t>Organization, Consolidation and Presentation of Financial Statements [Abstract]</t>
  </si>
  <si>
    <t>Overview and Summary of Significant Accounting Policies Overview and Organization PayPal Holdings, Inc. ("PayPal", the "Company", "we", "us", or "our") was incorporated in Delaware in January 2015 and is a leading technology platform company that enables digital and mobile payments on behalf of consumers and merchants worldwide. We put our customers at the center of everything we do. We strive to increase our relevance for consumers, merchants, friends and family to access and move their money anywhere in the world, anytime, on any platform and through any device (e.g., mobile, tablets, personal computers or wearables). We provide safer and simpler ways for businesses of all sizes to accept payments from merchant websites, mobile devices and applications, and at offline retail locations through a wide range of payment solutions. We also facilitate person to person payments through PayPal, Venmo and Xoom (acquired in November 2015). Our combined payment solution capabilities, including our PayPal, PayPal Credit, Braintree, Venmo, and Xoom products, comprise our proprietary Payments Platform. We operate globally in a rapidly evolving regulatory environment characterized by a heightened regulatory focus on all aspects of the payments industry. Government regulation impacts key aspects of our business, and we are subject to regulations that affect the payments industry in the many countries in which we operate. Changes in or non-compliance with laws and regulations, changes in the interpretation of laws and regulations, and the enactment of new laws and regulations applicable to us could have a material adverse impact on our business, results of operations and financial condition. Significant Accounting Policies Basis of Presentation and Principles of Combination and Consolidation On July 17, 2015 (the "distribution date"), PayPal became an independent publicly-traded company through the pro rata distribution by eBay Inc. ("eBay") of 100% of the outstanding common stock of PayPal to eBay stockholders (which we refer to as the "separation" or the "distribution"). Each eBay stockholder of record as of the close of business on July 8, 2015 received one share of PayPal common stock for every share of eBay common stock held on the record date. Approximately 1.2 billion shares of PayPal common stock were distributed on July 17, 2015 to eBay stockholders. PayPal's common stock began "regular way" trading under the ticker symbol "PYPL" on The NASDAQ Stock Market on July 20, 2015. Prior to the separation, eBay transferred substantially all of the assets and liabilities and operations of eBay's payments business to PayPal, which was completed in June 2015 (the "capitalization"). The combined financial statements prior to the capitalization were prepared on a stand-alone basis and were derived from eBay's consolidated financial statements and accounting records. The combined financial statements reflect our financial position, results of operations, comprehensive income and cash flows as our business was operated as part of eBay prior to the capitalization. Following the capitalization, the consolidated financial statements include the accounts of the Company and its wholly-owned subsidiaries. All periods presented have been accounted for in conformity with U.S. generally accepted accounting principles ("GAAP"). For periods prior to the capitalization, the combined financial statements include expenses associated with workplace resources and information technology that were previously allocated to the payments business of eBay, and additional expenses related to certain corporate functions, including senior management, legal, human resources and finance. These expenses also include allocations related to stock-based compensation. The expenses that were incurred by eBay were allocated to us based on direct usage or benefit where identifiable, with the remainder allocated on a pro rata basis of revenue, headcount, or other systematic measure. We consider the expense allocation methodology and results to be reasonable for all periods presented. The combined and consolidated financial statements also include certain assets and liabilities that were historically held at the eBay corporate level, but which are specifically identifiable and attributable to us. The combined and consolidated financial position, results of operations and cash flows of PayPal may not be indicative of our results had we been a separate stand-alone entity throughout the periods presented, nor are the results stated herein indicative of what the Company’s financial position, results of operations and cash flows may be in the future. All intercompany transactions and accounts have been eliminated. Transactions between the Company and eBay are included in these combined and consolidated financial statements for all periods presented. The accompanying combined and consolidated financial statements include the financial statements of PayPal and our wholly and majority-owned subsidiar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other income (expense), net and our investment balance is included in long-term investments on our combined and consolidated balance sheet. Investments in entities where we hold less than a 20% ownership interest are generally accounted for using the cost method of accounting, and our share of the investees’ results of operations is included in other income (expense), net in our combined and consolidated statement of income to the extent dividends are received and our investment balance is included in long-term investments on our combined and consolidated balance sheet. In the opinion of management, these combined and consolidated financial statements reflect all adjustments, consisting only of normal recurring adjustments, which are necessary for fair presentation of the combined and consolidated financial statements for all periods presented. We have evaluated all subsequent events through the date the financial statements were issued. Certain amounts for prior years have been reclassified to conform to the financial statement presentation as of and for the year ended December 31, 2015. Use of estimates The preparation of combined and consolidated financial statements in conformity with GAAP requires management to make estimates and assumptions that affect the reported amounts of assets and liabilities and disclosure of contingent assets and liabilities at the date of the combined and consolidated financial statements and the reported amounts of revenues and expenses, including allocations from eBay, during the reporting period. On an ongoing basis, we evaluate our estimates, including but not limited to those related to provisions for transaction and loan losses, legal contingencies, income taxes, revenue recognition, and the valuation of goodwill and intangible assets. We base our estimates on historical experience and on various other assumptions which we believe to be reasonable under the circumstances. Actual results could differ from these estimates. Cash and cash equivalents Cash and cash equivalents are short-term, highly liquid investments with original maturities of three months or less when purchased and are comprised primarily of bank deposits, government and agency securities and commercial paper. Investments Short-term investments, which include time deposits, government and agency securities and corporate debt securitie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tax provisions or benefits. Long-term investments include corporate debt securities, equity method and cost method investments with maturities exceeding one year. Deb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We elect to account for certain assets underlying customer accounts, including foreign-currency denominated available-for-sale investments, under the fair value option. The changes in fair value related to initial measurement and subsequent changes in fair value are included in earnings as a component of other income (expense), net. Our cost method investments consist of investments in privately held companies where we do not have the ability to exercise significant influence, or have control over the investee. These investments are recorded at cost and are subject to periodic tests for other-than-temporary impairment. Our equity method investments are investments in privately held companies where we have the ability to exercise significant influence, but not control, over the investee. Our proportionate share of the net income (loss) of our equity method investments is recognized on a one quarter lag as a component of other income (expense), net in our combined and consolidated statements of income. Our share of investees’ results of operations was not significant for any period presented. We assess whether an other-than-temporary impairment loss on our investments has occurred due to declines in fair value or other market conditions. If any impairment is considered other-than-temporary, we will write down the investment to its fair value and record the corresponding charge through other income (expense), net in our combined and consolidated statements of income. With respect to our debt securities, this assessment takes into account the severity and duration of the decline in value, our intent to sell the security, whether it is more likely than not we will be required to sell the security before recovery of its amortized cost basis, and whether we expect to recover the entire amortized cost basis of the security (that is, whether a credit loss exists). Loans and interest receivable, net Loans and interest receivable, net represents consumer receivables originated under PayPal Credit consumer accounts and working capital advances to certain small and medium-sized PayPal merchants through our PayPal Working Capital product. In the U.S., we work with independent chartered financial institutions that extend credit to the consumer or merchant using our PayPal credit products. For our consumer credit products outside the U.S., we extend credit through our Luxembourg banking subsidiary. For our merchant credit products outside the U.S., we extend working capital advances in the U.K. through our Luxembourg banking subsidiary, and we extend working capital advances in Australia through an Australian subsidiary. We purchase the related receivables extended by the independent chartered financial institution and are responsible for servicing functions related to all of our credit products. As part of the arrangement with the independent chartered financial institution in the U.S. that we work with, we sell back a participation interest in the pool of consumer receivables outstanding under PayPal Credit consumer accounts. For this arrangement, we do not recognize gains or losses on the sale of the participation interest as the carrying amount of the participation interest sold approximates the fair value at time of transfer. However, we have a separate arrangement with certain investors under which we sell to these investors a participation interest in certain consumer loans receivable that we purchased, where the consideration received exceeded the carrying amount of the participation interest sold which resulted in a gain reflected as net revenues in our combined and consolidated financial statements. See “Note 9—Loans and Interest Receivable, net” for additional information related to this arrangement. We apply a control-oriented, financial-components approach and account for the asset transfer as a sale and derecognize the portion of the participation interest for which control has been surrendered. Loans, advances and interest and fees receivable are reported at their outstanding principal balances, net of any participation interest sold and pro-rata allowances, including unamortized deferred origination costs and estimated collectible interest and fees. We maintain the servicing rights for the entire pool of consumer receivables outstanding and receive a fee approximating the fair value for servicing the assets underlying the participation interest sold.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Allowance for loans and interest receivable The allowance for loans and interest receivable represents management’s estimate of probable incurred losses inherent in our PayPal Credit portfolio of receivables. Increases to the allowance for loans receivable are reflected as transaction and loan losses in our combined and consolidated financial statements. The evaluation process to assess the adequacy of allowances is subject to numerous estimates and judgments, primarily forecasted principal balance delinquency rates (“roll rates”). Roll rates are the percentage of balances which we estimate will migrate from one stage of delinquency to the next based on our historical experience, as well as external factors such as estimated bankruptcies and levels of unemployment. Roll rates are applied to principal balances for each stage of delinquency, from current to 180 days past due, in order to estimate the principal loans and advances which have incurred losses and are probable to be charged off. The determination of delinquency, from current to 180 days past due, for principal balances related to merchant working capital advances is based on the current expected repayment period of the advance and fixed fee as compared to the original expected repayment period. We calculate the repayment rate based on the merchant's expected future payment volume such that repayment of the advance and fixed fee is typically expected to occur within 9 to 12 months from the date of the advance. On a monthly basis, we recalculate the repayment period based on the actual repayment activity on the receivable. As such, actual repayment periods are dependent on actual payment processing volumes. See “Note 9—Loans and Interest Receivable, net” for additional information on the delinquency status of our PayPal Credit portfolio of receivables. The allowance for loss against the interest and fees receivable is primarily determined by applying historical average customer account roll rates to the interest receivable balance in each stage of delinquency to project the value of accounts that have incurred losses and are probable to be charged off. Increases to the allowance for interest and fees receivable are reflected as a reduction of net revenues in our combined and consolidated financial statements. We charge off consumer loan receivable balances in the month in which a customer balance becomes 180 days past due. We charge off the merchant receivable when the updated repayment period is 180 days past the original expected repayment period and the merchant has not repaid a minimum of 5% of the original advance in the past 90 days. Bankrupt accounts are charged off within 60 days of receiving notification from the bankruptcy courts. Past due consumer loans receivable continue to accrue interest until such time as they are charged off. Charge-offs that are recovered are recorded as a reduction to our allowance for loans and interest receivable. Customer accounts We hold all customer balances (both in the U.S. and internationally) as direct claims against us which are reflected on our combined and consolidated balance sheet as a liability classified as amounts due to customers. Further, various jurisdictions where PayPal operates require us to hold eligible liquid assets, as defined by the regulators in these jurisdictions, equal to at least 100% of the aggregate amount of all customer balances. Therefore, we use the assets underlying the customer balances to meet these regulatory requirements and separately classify the assets as customer accounts in our combined and consolidated balance sheets. We do not commingle the assets underlying the customer balances with corporate funds and separately maintain these assets in interest and non-interest bearing bank deposits, time deposits, corporate debt securities and U.S. and foreign government and agency securities. We classify the assets underlying the customer balances as current based on their purpose and availability to fulfill our direct obligation under amounts due to customers. Funds receivable and funds payable Funds receivable and funds payable arise due to the time required to initiate collection from and clear transactions through external payment networks. When customers fund their account using their bank account or a credit card or debit card, or withdraw funds from their PayPal account to their bank account or through a debit card transaction, there is a clearing period before the cash is received or settled, usually one to three business days for U.S. transactions and generally up to five business days for international transactions. Allowance for negative customer balances Negative customer balances occur primarily when there are insufficient funds in a customer’s PayPal account to cover charges applied for Automated Clearing House (“ACH”) returns, debit card transactions, chargebacks, nondelivery or unsatisfactory delivery of goods or services. Negative balances can be cured by the customer by adding funds to the account, receiving payments, or through back-up funding sources. We also utilize third party collection agents. For negative customer balances that are not expected to be cured or otherwise collected, we provide an allowance for uncollectible accounts. The allowance is estimated based on known facts and circumstances, internal factors including our experience with similar cases, and historical trends involving collection and write-off patterns. Negative customer balances are included in other current assets, net of the allowance. Adjustments to the allowance for negative customer balances are recorded as a component of transaction and loan loss. The allowance for negative customer balances was $119 million and $118 million at December 31, 2015 and 2014 , respectively. Property and equipment Property and equipment consists primarily of computer equipment, software and website development costs, land and buildings and leasehold improvements. Property and equipment are stated at historical cost less accumulated depreciation. Depreciation and amortization are computed using the straight-line method over the estimated useful lives of the assets; generally, one to three years for computer equipment and software, including capitalized software and website development costs, three years for furniture and fixtures, up to thirty years for buildings and building improvements, and the shorter of five years or the term of the lease for leasehold improvements.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 of the reporting unit is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We conducted our annual impairment test of goodwill as of August 31, 2015 and 2014. We determined that no adjustment to the carrying value of goodwill of our reporting unit was required. As of December 31, 2015, we determined that no events or circumstances from August 31, 2015 through December 31, 2015 indicated that a further assessment was necessary. Intangible assets consist of purchased partner relationships, technology and customer-related intangible assets, marketing related intangibles, developed technologies and other intangible assets, including patents and contractual agreements. Intangible assets are amortized over the period of estimated benefit using the straight-line method and estimated useful lives ranging from one to eight years. No significant residual value is estimated for intangible asset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net cash flow the asset is expected to generate. Allowance for transaction losses We are exposed to transaction losses due to credit card and other payment misuse as well as nonperformance of and credit losses from sellers who accept payments through PayPal. We establish an allowance for estimated losses arising from processing customer transactions, such as chargebacks for unauthorized credit card use and merchant-related chargebacks due to non-delivery of goods or services, ACH returns, buyer protection program claims, account takeovers, and debit card overdrafts. This allowance represents an accumulation of the estimated amounts necessary to provide for transaction losses incurred as of the reporting date, including those for which we have not yet identified. The allowance, which involves the use of actuarial techniques, is monitored monthly and is updated based on actual claims data reported by our claims processors and other actual data received. The allowance is based on known facts and circumstances, internal factors including experience with similar cases, historical trends involving loss payment patterns, and the mix of transaction and loss types. Additions to the allowance are reflected as transaction and loan losses in our combined and consolidated statements of income. At both December 31, 2015 and 2014, the allowance for transaction losses totaled $66 million and $48 million , respectively, and was included in accrued expenses and other current liabilities. Derivative instruments We have significant international revenues and costs denominated in foreign currencies, subjecting our operations to foreign currency risk. We enter into foreign currency exchange contracts that qualify as cash flow hedges, generally with maturities of 18 months or less, to reduce the volatility of cash flows primarily related to forecasted revenue denominated in certain foreign currencies. All outstanding derivatives are recognized on the balance sheet at fair value. The effective portion of the designated derivative’s gain or loss is initially reported as a component of accumulated other comprehensive income (loss) and is subsequently reclassified into the financial statement line item in which the hedged item is recorded in the period the forecasted transaction affects earnings. We also hedge our economic exposure to foreign currency denominated monetary assets and liabilities with foreign currency contracts. The gains and losses on the foreign exchange contracts economically offset transaction gains and losses on certain foreign currency denominated monetary assets and liabilities recognized in earnings. Accordingly, these outstanding non-designated derivatives are recognized on the balance sheet at fair value and changes in fair value from these contracts are recorded in other income (expense), net in the combined and consolidated statement of income. Our hedging program is not designed or operated for trading or speculative purposes. Our derivative instruments expose us to credit risk to the extent counterparties may be unable to meet the terms of the agreements. We seek to mitigate this risk by limiting counterparties to major financial institutions and by spreading the risk across several major financial institutions. In addition, the potential risk of loss with one counterparty resulting from this type of credit risk is monitored on an ongoing basis. See “Note 7—Derivative Instruments” for additional information related to the derivative instruments. Fair value of financial instruments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As of December 31, 2015, and 2014 we did not have any assets or liabilities requiring measurement at fair value without observable market values that would require a high level of judgment to determine fair value (Level 3). Our financial instruments, including cash, cash equivalents, accounts receivable, loans and interest receivable, funds receivable, certain customer accounts, accounts payable, and funds payable and amounts due to customers are carried at cost, which approximates their fair value due to the short-term maturity of these instruments. Concentrations of risk Our cash, cash equivalents, accounts receivable, loans and interest receivable, and funds receivable and customer accounts are potentially subject to concentration of credit risk. Cash, cash equivalents and customer accounts are placed with financial institutions that management believes are of high credit quality. In addition, funds receivable are generated primarily with financial institutions or credit card companies which management believes are of high credit quality. We invest our cash, cash equivalents and customer accounts primarily in highly liquid, highly rated instruments which are uninsured. From time to time, we may also have corporate deposit balances with financial services institutions which exceed the Federal Deposit Insurance Corporation (“FDIC”) insurance limit of $250,000. As part of our cash management process, we perform periodic evaluations of the relative credit standing of these financial institutions. Our accounts receivable are derived from revenue earned from customers located in the U.S. and internationally. Our loans and interest receivable are derived primarily from consumer financing activities for customers located in the U.S. As of December 31, 2015 three customers accounted for 19% , 15% and 13% of net accounts receivables. No customer accounted for more than 10% of net loans receivable as of December 31, 2015. As of December 31, 2014 , no customer accounted for more than 10% of net accounts receivable and net loans receivable. During the years ended December 31, 2015 , 2014 and 2013 , no customer accounted for more than 10% of net revenues. During the years ended December 31, 2015 , 2014 and 2013 , we earned approximately 26% , 29% and 32% of revenue from customers on eBay’s Marketplaces platform. No other source of revenue represented more than 10% of our revenue. Revenue recognition We earn net revenues primarily from fees charged to customers on the volume of activity processed through our Payments Platform. Net transaction revenues resulting from a payment processing transaction are recognized once the transaction is complete. Based on historical experience, specified credits are made at the time revenue is recognized and recorded as a reduction to revenue. In certain circumstances, we are required to record payments to a customer as a reduction to revenue. These payments to customers primarily originate from certain customer acquisition arrangements. Net revenues also include revenue earned from eBay and its subsidiaries for payment processing services. We also earn net revenues from other value added services, including interest and fees earned on our PayPal Credit loans receivable portfolio, subscription fees, gateway fees, gain on sale of participation interest in certain consumer loans receivable, revenue share we earn through partnerships, interest earned on certain PayPal customer account balances, fees earned through our Paydiant products and other services that we provide to our consumers and merchants. Interest and fees earned on the PayPal Credit portfolio of loans receivable are computed and recognized based on contractual interest and fee rates, and are net of any required reserves and amortization of deferred origination costs. Net revenues earned from other value added services are recognized over the period services are performed and when amounts are deemed to be fixed or determinable. Advertising expense We expense the cost of producing advertisements at the time production occurs and expense the cost of communicating advertisements in the period during which the advertising space or airtime is used as sales and marketing expense. Internet advertising expenses are recognized based on the terms of the individual agreements, which is generally over the greater of the ratio of the number of impressions delivered over the total number of contracted impressions, on a pay-per-click basis, or on a straight-line basis over the term of the contract. Advertising expense totaled $303 million , $272 million and $176 million for the years ended December 31, 2015 , 2014 , and 2013 , respectively. Internal use software and website development costs Direct costs incurred to develop software for internal use and website development costs are capitalized and amortized over an estimated useful life of one to three years and are recorded as depreciation and amortization. PayPal capitalized $254 million and $200 million of internally developed software and website development costs for the years ended December 31, 2015 and 2014 , respectively. Amortization expense for these capitalized costs was $166 million , $129 million and $97 million for the years ended December 31, 2015 , 2014 and 2013 , respectively. Costs related to the maintenance of internal use software and website development costs are expensed as incurred. Defined contribution savings plans We have a defined contribution savings plan in the U.S. which qualifies under Section 401(k) of the Internal Revenue Code (the “Code”). Our non U.S. employees are covered by other savings plans. Expenses related to our defined contribution savings plans are recorded when services are rendered by our employees. Stock-based compensation Prior to the separation, our employees participated in eBay’s equity incentive plans, including stock options, restricted stock units and performance-based restricted stock units and the employee stock purchases made under eBay's employee stock purchase plan. All awards granted under these plans consisted of eBay common shares. Our combined and consolidated statement of income reflected compensation expense for these stock-based plans associated with the portion of eBay's incentive plans in which our employees participated as well as an allocation of stock-based compensation of certain employees of eBay who provided general and administrative services on our behalf. Following separation, outstanding awards granted to PayPal employees und</t>
  </si>
  <si>
    <t>Net Income Per Share</t>
  </si>
  <si>
    <t>Earnings Per Share [Abstract]</t>
  </si>
  <si>
    <t>Net Income Per Share The following table sets forth the computation of basic and diluted net income per share for the periods indicated: Year Ended December 31, 2015 (2) 2014 (1) 2013 (1) Numerator: Net income $ 1,228 $ 419 $ 955 Denominator: Weighted average shares of common stock - basic 1,222 1,218 1,218 Dilutive effect of equity incentive awards 7 6 6 Weighted average shares of common stock - diluted 1,229 1,224 1,224 Net income per share: Basic $ 1.00 $ 0.34 $ 0.78 Diluted $ 1.00 $ 0.34 $ 0.78 Common stock equivalents excluded from income per diluted share because their effect would have been anti-dilutive 12 2 2 1 On July 17, 2015, the distribution date, eBay stockholders of record as of the close of business on July 8, 2015 received one share of PayPal common stock for every share of eBay common stock held as of the record date. Basic and diluted net income per share for the years ended December 31, 2014 and 2013 was calculated using the number of common shares distributed on July 17, 2015. 2 Basic and diluted net income per share for the year ended December 31, 2015 was calculated using the number of common shares distributed on July 17, 2015 for periods prior to distribution.</t>
  </si>
  <si>
    <t>Business Combinations</t>
  </si>
  <si>
    <t>Business Combinations [Abstract]</t>
  </si>
  <si>
    <t>Business Combinations 2015 Acquisition and Divestiture Activity During 2015, we completed four acquisitions, reflecting 100% of the equity interests of the acquired companies, for an aggregate amount of $ 1.4 billion : Xoom We completed the acquisition of Xoom Corporation in November 2015 by acquiring all of the outstanding shares of Xoom for $25 per share in cash. We acquired Xoom to offer a broader range of services to our global customer base, increase customer engagement and accelerate our entrance into the international remittances markets. The total purchase price of $1.1 billion included cash consideration paid of approximately $942 million , net of cash acquired of $92 million , and the fair value of assumed unvested equity totaling $7 million . As of December 31, 2015 we are expecting to pay an additional $19 million of cash consideration for dissenting shares relating to stockholders who exercised their appraisal rights, which was recorded as a liability within "Accrued expenses and other current liabilities" on the consolidated balance sheet. The following table summarizes the preliminary allocation of the purchase consideration to the fair value of the assets acquired and liabilities assumed: (In Millions) Goodwill $ 655 Intangibles 217 Cash 92 Short-term investments 72 Accounts Receivable 40 Other net liabilities (16 ) Total purchase consideration $ 1,060 The intangibles acquired consists primarily of partner relationships, technology, trade name and customer-related intangible assets, with an estimated useful life of 2 to 5 years. The excess of the purchase consideration over the fair value of net tangible and identifiable intangible assets acquired was recorded as goodwill which is attributable to the workforce of Xoom and the synergies expected to arise from the acquisition. We do not expect goodwill to be deductible for income tax purposes. The allocation of the purchase price for this acquisition has been prepared on a preliminary basis and changes to the allocation may occur as additional information becomes available. Paydiant We completed the acquisition of Paydiant, Inc. ("Paydiant") in April 2015 for total consideration of approximately $230 million , net of cash acquired. We acquired Paydiant to expand our capabilities in mobile payments. The allocation of purchase consideration resulted in approximately $49 million of technology and customer-related intangible assets, net liabilities of approximately $6 million , and initial goodwill of approximately $187 million . We do not expect goodwill to be deductible for income tax purposes. The allocation of the purchase price for this acquisition has been prepared on a preliminary basis and changes to the allocation may occur as additional information becomes available. CyActive We completed the acquisition of CyActive Security, Ltd. ("CyActive") in April 2015 for total consideration of approximately $43 million , net of cash acquired. We acquired CyActive to further enhance our information security capabilities. The allocation of purchase consideration resulted in approximately $8 million of technology-related intangible assets, net liabilities of approximately $2 million , and initial goodwill of approximately $37 million . We do not expect goodwill to be deductible for income tax purposes. The allocation of the purchase price for this acquisition has been prepared on a preliminary basis and changes to the allocation may occur as additional information becomes available. Other During 2015, we completed one other acquisition for total consideration of approximately $10 million . The allocation of the purchase consideration resulted in approximately $3 million of purchased intangible assets and initial goodwill of approximately $7 million . We do not expect goodwill to be deductible for income tax purposes. The allocation of the purchase price for this acquisition has been prepared on a preliminary basis and changes to the allocation may occur as additional information becomes available. We have included the financial results of these acquired businesses in our combined and consolidated financial statements from their respective dates of acquisition. Revenues and expenses related to these acquisitions for the year ended December 31, 2015 were not material. Pro forma results of operations have not been presented because the effect of these acquisitions were not material to our financial results. 2014 Acquisition and Divestiture Activity There were no acquisitions or divestitures completed in 2014. 2013 Acquisition and Divestiture Activity During 2013, we completed three acquisitions, reflecting 100% of the equity interests of the acquired companies, for an aggregate amount of $729 million : Braintree We completed the acquisition of Braintree in December 2013. We acquired Braintree to accelerate PayPal’s growth in mobile payments for total consideration of approximately $713 million , consisting primarily of cash. The allocation of purchase consideration resulted in approximately $126 million of intangible assets, net liabilities of approximately $16 million , and initial goodwill of $590 million , which was adjusted by $13 million in 2014. We do not expect goodwill to be deductible for income tax purposes. We have included the financial results of Braintree in our combined and consolidated financial statements from the date of acquisition. Revenues and expenses related to Braintree for the period ending December 31, 2013 were not material. Other We completed two other acquisitions during 2013 for aggregate purchase consideration of approximately $16 million , consisting primarily of cash. The allocation of the purchase consideration resulted in net liabilities of approximately $1 million , purchased intangible assets of approximately $5 million and goodwill of approximately $12 million . The combined and consolidated financial statements include the operating results of the acquired businesses since the respective dates of the acquisitions. Pro forma results of operations have not been presented because the effect of the acquisitions was not material to our financial results.</t>
  </si>
  <si>
    <t>Goodwill and Intangible Assets</t>
  </si>
  <si>
    <t>Goodwill and Intangible Assets Disclosure [Abstract]</t>
  </si>
  <si>
    <t>Goodwill and Intangible Assets Goodwill The following table presents goodwill balances and adjustments to those balances for the years ended December 31, 2015 and 2014 : December 31, 2013 Goodwill Acquired Adjustments/ Allocations December 31, 2014 Goodwill Acquired Adjustments/ Allocations December 31, 2015 (In millions) Total Goodwill $ 3,187 $ — $ 2 $ 3,189 $ 886 $ (6 ) $ 4,069 The goodwill acquired in 2015 was due primarily to our acquisitions. The adjustments to goodwill during 2015 relate to foreign exchange rate translations. Intangible Assets The components of identifiable intangible assets are as follows: December 31,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605 $ (501 ) $ 104 4 $ 520 $ (477 ) $ 43 6 Marketing related 197 (150 ) 47 3 181 (117 ) 64 3 Developed technologies 245 (176 ) 69 3 167 (153 ) 14 3 All other 243 (105 ) 138 5 105 (70 ) 35 5 Intangible assets, net $ 1,290 $ (932 ) $ 358 $ 973 $ (817 ) $ 156 During the second and third quarters of 2015, eBay contributed intangible assets with a gross carrying amount of $37 million and a net book value of $18 million . All identifiable intangible assets are subject to amortization and no significant residual value is estimated for the intangible assets. Amortization expense for intangible assets was $93 million , $84 million and $70 million for the years ended December 31, 2015, 2014 and 2013 , respectively. Expected future intangible asset amortization as of December 31, 2015 is as follows (in millions): Fiscal years: 2016 $ 151 2017 99 2018 68 2019 23 2020 17 Thereafter: — $ 358</t>
  </si>
  <si>
    <t>Investments</t>
  </si>
  <si>
    <t>Investments, Debt and Equity Securities [Abstract]</t>
  </si>
  <si>
    <t>Investments At December 31, 2015 and 2014 , the estimated fair value of our short-term and long-term investments classified as available for sale was as follows: December 31, 2015 Gross Amortized Cost Gross Unrealized Gains Gross Unrealized Losses Estimated Fair Value (In millions) Short-term investments (1)(2) : Corporate debt securities 2,000 — (2 ) 1,998 Time deposits 2 — — 2 Long-term investments (1) : Corporate debt securities 2,328 — (14 ) 2,314 Total $ 4,330 $ — $ (16 ) $ 4,314 (1) Excludes short-term restricted cash of $18 million and long-term restricted cash of $8 million . (2) Excludes funds receivable and customer accounts of $12.3 billion , of which $5.3 billion of customer account balances was invested primarily in government and agency securities and time deposits, and the remainder was held in cash and cash equivalents. The gross unrealized gains and losses associated with the short-term investments underlying customer account balances were not material for the periods presented. The aggregate fair value of short-term and long-term investments in an unrealized loss position was $4.3 billion as of December 31, 2015. The aggregate gross unrealized loss on our short-term and long-term investments was $16 million as of December 31, 2015. We believe the decline in value is due to temporary market conditions and expect to recover the entire amortized cost basis of the securities. We neither intend nor anticipate the need to sell the securities before recovery. We continue to monitor the performance of the investment portfolio and assess market and interest rate risk when evaluating whether other-than-temporary impairment exists. December 31, 2014 Gross Amortized Cost Gross Unrealized Gains Gross Unrealized Losses Estimated Fair Value (In millions) Short-term investments (1) : Time Deposits $ 29 $ — $ — $ 29 (1) Excludes funds receivable and customer accounts of $10.6 billion , of which $4.2 billion of customer account balances was invested primarily in government and agency securities and the remainder was held in cash and cash equivalents. The gross unrealized gains and losses associated with the short-term investments underlying customer account balances were not material for the periods presented. In the third quarter, prior to separation, eBay contributed cash of $16 million that we intend to use to support our global sabbatical program. Balances used to support our global sabbatical program are presented as short-term restricted cash. In addition, in connection with the acquisition of Xoom, we recorded $8 million of long-term restricted cash in the fourth quarter of 2015. The balances are required as collateral by payment processors and for licensing rules in India. We had no material short-term or long-term investments that have been in a continuous unrealized loss position for greater than 12 months as of December 31, 2015 and 2014 . No amounts were reclassified to earnings from unrealized gains and losses in 2015 and 2014 . The estimated fair values of our short-term and long-term investments classified as available for sale by date of contractual maturity at December 31, 2015 were as follows: December 31, 2015 (In millions) One year or less $ 2,000 One year through two years 1,602 Two years through three years 518 Three years through four years 151 Four years through five years 38 Greater than five years 5 Total (1) $ 4,314 (1) Excludes $5.3 billion of customer account balances invested primarily in government and agency securities and time deposits, of which $4.2 billion had a contractual maturity of one year or less. We classify the assets underlying the customer accounts as current based on their purpose and availability to fulfill our direct obligations under amounts due to customers. Equity and Cost Method Investments We have made equity and cost method investments which are reported in long-term investments on our combined and consolidated balance sheet. As of December 31, 2015 and 2014 , our equity and cost method investments totaled $26 million and $31 million , respectively.</t>
  </si>
  <si>
    <t>Fair Value Measurement of Financial Assets and Liabilities</t>
  </si>
  <si>
    <t>Fair Value Disclosures [Abstract]</t>
  </si>
  <si>
    <t>Fair Value Measurement of Assets and Liabilities</t>
  </si>
  <si>
    <t>Fair Value Measurement of Financial Assets and Liabilities Our financial assets and liabilities are valued using market prices on both active markets (Level 1) and less active markets (Level 2). Refer to “Note 1—Overview and Summary of Significant Accounting Policies” for additional information on how Level 1 and Level 2 instrument valuations are obtained. The following table summarizes our financial assets and liabilities measured at fair value on a recurring basis as of December 31, 2015 and 2014 : Description Balances at Quoted Prices in Active Markets for Identical Assets (Level 1) Significant Other Observable Inputs (Level 2) (In millions) Assets: Cash and cash equivalents $ 1,393 $ 987 $ 406 Short-term investments: Restricted Cash 18 18 — Corporate debt securities 1,998 — 1,998 Time deposits 2 — 2 Total short-term investments $ 2,018 $ 18 $ 2,000 Funds receivable and customer accounts 6,978 — 6,978 Derivatives 97 — 97 Long-term investments: Restricted Cash 8 8 — Corporate debt securities 2,314 — 2,314 Total financial assets $ 12,808 $ 1,013 $ 11,795 Liabilities: Derivatives $ 25 $ — $ 25 Description Balances at Quoted Prices in Active Markets for Identical Assets (Level 1) Significant Other Observable Inputs (Level 2) (In millions) Assets: Cash and cash equivalents $ 2,201 $ 2,201 $ — Short-term investments: Time Deposits 29 — 29 Total short-term investments 29 — 29 Funds receivable and customer accounts 4,161 — 4,161 Derivatives 135 — 135 Total financial assets $ 6,526 $ 2,201 $ 4,325 Liabilities: Derivatives $ 7 $ — $ 7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currency exchange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2015 or 2014 . As of December 31, 2015 and 2014 we did not have any assets or liabilities requiring measurement at fair value without observable market values that would require a high level of judgment to determine fair value (Level 3). Cash and cash equivalents are short-term, highly liquid investments with original or remaining maturities of three months or less when purchased and are comprised primarily of bank deposits, government and agency securities and commercial paper. We had total funds receivable and customer accounts of $12.3 billion and $10.6 billion as of December 31, 2015 and 2014 , respectively, of which $5.3 billion and $4.2 billion , respectively, was invested primarily in short-term investments. We elect to account for certain customer accounts, including foreign-currency denominated available-for-sale investments, under the fair value option. Election of the fair value option allows us to significantly reduce the accounting asymmetry that would otherwise arise when recognizing foreign exchange gains and losses relating to available-for-sale investments and the corresponding customer liabilities. Fair value changes related to customer accounts accounted for under the fair value option are recognized in other income (expense), net, and were immaterial for all periods presented.</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Foreign Exchange Contracts We transact business in various foreign currencies and have significant international revenues as well as costs denominated in foreign currencies, which subjects us to foreign currency risk. We have a foreign currency exposure management program whereby we designate certain foreign currency exchange contracts, generally with maturities of 18 months or less, to reduce the volatility of cash flows primarily related to forecasted revenues and expenses denominated in foreign currencies. The objective of the foreign exchange contracts is to help mitigate the risk that the U.S. dollar-equivalent cash flows are adversely affected by changes in the applicable U.S. dollar/foreign currency exchange rate. These derivative instruments are designated as cash flow hedges and accordingly,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by comparing the change in the fair value of the derivative instruments with the change in the fair value of the forecasted cash flows of the hedged item. We do not use any foreign exchange contracts for trading or speculative purpose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During the years ended December 31, 2015, 2014 and 2013 we did not discontinue any cash flow hedges because it was probable that the original forecasted transaction would not occur and as such, did not reclassify any gains or losses to earnings. As of December 31, 2015 , we estimated that $52 million of net derivative gains related to our cash flow hedges included in accumulated other comprehensive income will be reclassified into earnings within the next 12 months. We have an additional foreign exchange management program whereby we use foreign exchange contracts to offset the foreign exchange risk on our assets and liabilities denominated in currencies other than the functional currency of our subsidiaries. These contracts are not designated as hedging instruments and reduce, but do not entirely eliminate, the impact of currency exchange rate movements on our assets and liabilities. The foreign currency gains and losses on our assets and liabilities are recorded in “Other income (expense), net,” which are offset by the gains and losses on the foreign exchange contracts Fair Value of Derivative Contracts The fair value of our outstanding derivative instruments as of December 31, 2015 and 2014 was as follows: Balance Sheet Location December 31, 2015 December 31, 2014 (In millions) Derivative Assets: Foreign exchange contracts designated as cash flow hedges Other Current Assets $ 59 $ 128 Foreign exchange contracts not designated as hedging instruments Other Current Assets 38 7 Total derivative assets $ 97 $ 135 Derivative Liabilities: Foreign exchange contracts designated as cash flow hedges Other Current Liabilities $ 2 $ 2 Foreign exchange contracts not designated as hedging instruments Other Current Liabilities 23 5 Total derivative liabilities $ 25 $ 7 Total fair value of derivative instruments $ 72 $ 128 Under the master netting agreements with the respective counterparties to our foreign exchange contracts, subject to applicable requirements, we are allowed to net settle transactions of the same type with a single net amount payable by one party to the other. However, we have elected to present the derivative assets and derivative liabilities on a gross basis in our balance sheet. As of December 31, 2015 , the potential effect of rights of set-off associated with our foreign exchange contracts would be an offset to both assets and liabilities by $25 million , resulting in net derivative assets of $72 million . We are not required to pledge, nor are we entitled to receive cash collateral related to these derivative transactions. Effect of Derivative Contracts on Accumulated Other Comprehensive Income The following tables summarize the activity of derivative contracts that qualify for hedge accounting as of December 31, 2015 and 2014 , and the impact of designated derivative instruments on accumulated other comprehensive income for the years ended December 31, 2015 and 2014 : December 31, 2014 Amount of gain (loss) recognized in other comprehensive income (effective portion) Amount of gain (loss) reclassified from accumulated other comprehensive income to net revenue (effective portion) December 31, 2015 (In millions) Foreign exchange contracts designated as cash flow hedges $ 126 113 182 $ 57 December 31, 2013 Amount of gain (loss) recognized in other comprehensive income (effective portion) Amount of gain (loss) reclassified from accumulated other comprehensive income to net revenue (effective portion) December 31, 2014 (In millions) Foreign exchange contracts designated as cash flow hedges $ (91 ) 181 (36 ) $ 126 Effect of Derivative Contracts on Combined and Consolidated Statements of Income The following table provides the location in the financial statements of the recognized gains or losses related to our derivative instruments: Year Ended December 31, 2015 2014 2013 (In millions) Foreign exchange contracts designated as cash flow hedges recognized in net revenues $ 182 $ (36 ) $ (4 ) Foreign exchange contracts not designated as cash flow hedges recognized in other income (expense), net 17 (2 ) 3 Total gain (loss) recognized from derivative contracts in the combined statement of income $ 199 $ (38 ) $ (1 ) Notional Amounts of Derivative Contracts Derivative transactions are measured in terms of the notional amount, but this amount is not recorded on the balance sheet and is not, when viewed in isolation, a meaningful measure of the risk profile of the derivative instruments. The notional amount is generally not exchanged, but is used only as the basis on which the value of foreign exchange payments under these contracts is determined. The following table provides the notional amounts of our outstanding derivatives: December 31, 2015 2014 (In millions) Foreign exchange contracts designated as cash flow hedges $ 1,688 $ 1,598 Foreign exchange contracts not designated as hedging instruments 2,802 642 Total $ 4,490 $ 2,240</t>
  </si>
  <si>
    <t>Property and Equipment, Net</t>
  </si>
  <si>
    <t>Property, Plant and Equipment [Abstract]</t>
  </si>
  <si>
    <t>Property and Equipment, Net As of December 31, 2015 2014 (In millions) Property and equipment, net: Computer equipment $ 1,818 $ 1,446 Software &amp; website development costs 1,150 832 Land and buildings 352 162 Building improvements 297 186 Furniture and fixtures 99 72 Development in progress and other 133 164 3,849 2,862 Accumulated depreciation (2,505 ) (1,940 ) $ 1,344 $ 922 During the second and third quarters of 2015, eBay contributed property and equipment with a gross carrying amount of $355 million and a net book value of $224 million . Additionally, we sold certain property and equipment to eBay with a gross carrying amount of $63 million and a net book value of $15 million for proceeds of approximately $26 million . The proceeds in excess of net book value were recorded as a contribution from eBay and resulted in an increase to net parent investment within stockholders' equity. Depreciation expense was $515 million in 2015 , $432 million in 2014 and $383 million in 2013 .</t>
  </si>
  <si>
    <t>Loans and Interest Receivable, Net</t>
  </si>
  <si>
    <t>Receivables [Abstract]</t>
  </si>
  <si>
    <t>Loans and Interest Receivable, Net We offer credit products to consumers who choose PayPal Credit as their funding source at checkout and working capital advances to certain small and medium-sized PayPal merchants through our PayPal Working Capital product. In the U.S., we work with independent chartered financial institutions that extend credit to the consumer or merchant using our credit products. For our consumer credit products outside the U.S., we extend credit through our Luxembourg banking subsidiary. For our merchant credit products outside the U.S., we extend working capital advances in the U.K. through our Luxembourg banking subsidiary, and we extend working capital advances in Australia through an Australian subsidiary. We purchase the related receivables extended by the independent chartered financial institutions and are responsible for servicing functions related to all our credit products. During the year ended December 31, 2015 and 2014 , we purchased approximately $7.4 billion and $5.6 billion , respectively, in credit receivables. As part of the arrangement with an independent chartered financial institution in the U.S. that we work with, and an additional arrangement with certain investors, we sell back a participation interest in the pool of consumer receivables outstanding under PayPal Credit consumer accounts. In addition, we have a separate arrangement with certain investors under which we sell to these investors a participation interest in certain consumer loans receivable that we purchased, where the consideration received exceeded the carrying amount of the participation interest sold, which resulted in a gain of $40 million reflected as net revenues in our combined and consolidated financial statements in 2015. Loans, advances and interest and fees receivable are reported at their outstanding principal balances, net of any participation interest sold and pro-rata allowances, including unamortized deferred origination costs and estimated collectible interest and fees. Consumer receivables As discussed above, in the second quarter of 2015, we completed an arrangement with certain investors under which we sold participation interests in certain consumer loans receivable originated using our PayPal Credit products with a gross book value of approximately $708 million . As a result of the arrangement, the impact to net revenues from other value added services during 2015 was a net decrease of $35 million due to a reduction in net revenues earned from interest and fees on the participation interests sold partially offset by the gain recognized in net revenues from other value added services on the sale of the participation interest (inclusive of the gain of $26 million recognized on the initial sale of approximately $708 million in certain consumer loans receivable) and servicing fee recognized approximating the fair value for servicing the assets underlying the participation interest sold. As of December 31, 2015 , the total outstanding balance in our pool of consumer receivables was $4.0 billion , net of participation interest sold to the independent chartered financial institution and other investors of $950 million . As of December 31, 2014 , the total outstanding balance in our pool of consumer receivables was $3.7 billion net of participation interest sold to the independent chartered financial institution and other investors of $163 million .The independent chartered financial institution and other investors have no recourse related to their participation interests for failure of debtors to pay when due. The participation interests held by the chartered financial institution and other investors have the same priority to the interests held by us and are subject to the same credit, prepayment, and interest rate risk associated with this pool of consumer receivables. All risks of loss are shared equally amongst all participating stakeholders. We use a consumer's FICO score, where available, among other measures, in evaluating the credit quality of our PayPal Credit U.S. consumer receivables. A FICO score is a type of credit score that lenders use to assess an applicant's credit risk and whether to extend credit. Individual FICO scores generally are obtained each quarter the U.S. consumer has an outstanding consumer receivable owned by PayPal Credit. The weighted average U.S. consumer FICO scores related to our loans and interest receivable balance outstanding at December 31, 2015 and 2014 were 686 and 687 , respectively. As of December 31, 2015 and 2014 , approximately 53.6% and 54.2% , respectively, of the pool of U.S. consumer receivables and interest receivable balance was due from U.S. consumers with FICO scores greater than 680 , which are generally considered "prime" by the consumer credit industry. As of December 31, 2015 and 2014 , approximately 9.4% and 9.3% , respectively, of the pool of U.S. consumer receivables and interest receivable balance was due from U.S. customers with FICO scores below 599 . As of December 31, 2015 and 2014 , approximately 90.1% and 89.9% , respectively, of the portfolio of consumer receivables and interest receivable was current. The following table presents the principal amount of U.S. consumer loans and interest receivable segmented by a FICO score range: As of December 31, 2015 2014 (In millions) &gt; 760 $ 569 $ 553 680-759 1,529 1,439 600-679 1,449 1,344 &lt; 599 369 341 Total $ 3,916 $ 3,677 The table above excludes certain outstanding consumer loans outside of the U.S., for which no FICO scores are available, with an outstanding balance of $70 million and $8 million at December 31, 2015 and 2014 , respectively. The following tables present the delinquency status of the U.S. and international principal amount of loans and interest receivable: December 31, 2015 (In millions) Current 30-59 Days Past Due 60-89 Days Past Due 90-180 Days Past Due Total Past Due Total Consumer Receivables 3,593 172 66 155 393 3,986 December 31, 2014 (In millions) Current 30-59 Days Past Due 60-89 Days Past Due 90-180 Days Past Due Total Past Due Total Consumer Receivables 3,311 163 62 149 374 3,685 We charge off consumer loan receivable balances in the month in which a customer balance becomes 180 days past due. Bankrupt accounts are charged off 60 days after receipt of notification of bankruptcy. Past due loans receivable continue to accrue interest until such time they are charged off. We record an allowance for loss against the interest and fees receivable. The following table summarizes the activity in the allowance for consumer loans and interest receivable, net of participation interest sold for the period indicated: 2015 2014 (In millions) Balance as of January 1 $ 188 $ 145 Transfer attributed to participation interest sold (22 ) Charge-offs (335 ) (309 ) Recoveries 24 28 Provisions 356 324 Balance as of December 31 $ 211 $ 188 Merchant receivables We offer credit products to certain existing small and medium-sized merchants through our PayPal Working Capital product. We closely monitor credit quality for all working capital advances that we extend or purchase through that product to manage and evaluate our related exposure to credit risk. To assess a merchant seeking a PayPal Working Capital advance, we use, among other indicators, a risk model that we have internally developed that we refer to as our PayPal Working Capital Risk Model (“PRM”), as a credit quality indicator to help predict the merchant's ability to repay the principal balance and fixed fee related to the working capital advance. The PRM uses multiple variables as predictors of the merchant's ability to repay a working capital advance. Drivers of the model include the merchant's annual payment volume and payment processing history with PayPal, prior repayment history with the PayPal Working Capital product, and other measures. Merchants are assigned a PRM credit score within the range of 350 to 750 . We generally expect that merchants to which we extend a working capital advance will have PRM scores greater than 525 . We generally consider scores above 610 to be very good and to pose limited credit risk. We assess a participating merchant’s PRM score on a recurring basis for all outstanding working capital advances owned by PayPal. At December 31, 2015 and 2014 , the weighted average PRM score related to our PayPal Working Capital balances outstanding was 630 and 622 , respectively. The following table presents the principal amount of PayPal Working Capital advances and fees receivable segmented by our internal PRM score range: December 31, 2015 December 31, 2014 (In millions) &gt; 630 $ 255 $ 58 566-629 94 23 &lt;565 72 22 Total $ 421 $ 103 Through our PayPal Working Capital product, merchants can borrow a certain percentage of their annual payment volume processed by PayPal and are charged a fixed fee for the advance, which approximates an Annual Percentage Rate ("APR") based on the overall credit assessment of the merchant. Advances are repaid through a fixed percentage of the merchant's future payment volume that PayPal processes. The fee is fixed at the time the advance is extended and we estimate the repayment period based on PayPal's payment processing history with the merchant. There is no stated interest rate and there is a general requirement that at least 10% of the original amount advanced plus the fixed fee must be repaid every 90 days. We generally calculate the repayment rate of the merchant's future payment volume so that repayment of the advance and fixed fee is expected to occur within 9 to 12 months from the date of the advance. On a monthly basis, we recalculate the repayment period based on the repayment activity on the receivable. As such, actual repayment periods are dependent on actual payment processing volumes. We monitor receivables with repayment periods greater than the original expected repayment period. We charge off the receivable when the updated repayment period is 180 days past the original expected repayment period and the merchant has not repaid a minimum of 5% of the original advance in the past 90 days. The total PayPal Working Capital advances and fees receivable outstanding as of December 31, 2015 and 2014 were approximately $421 million and $103 million , respectively. The following tables present the current repayment periods of the principal amount of PayPal Working Capital advances and fees receivable as compared to their original expected repayment period: December 31, 2015 (In millions) Within Original Period 30 - 59 Days Greater 60 - 89 Days Greater 90 - 180 Days Greater 180+ Days with minimum payment in last 90 days Total Past Original Expected Repayment Total Merchant Receivables $ 326 $ 47 $ 21 $ 24 $ 3 $ 95 $ 421 December 31, 2014 (In millions) Within Original Period 30 - 59 Days Greater 60 - 89 Days Greater 90 - 180 Days Greater 180+ Days with minimum payment in last 90 days Total Past Original Expected Repayment Total Merchant Receivables $ 79 $ 10 $ 5 $ 7 $ 2 $ 24 $ 103 The following table summarizes the activity in the allowance for PayPal Working Capital advances and fees receivable, for the period indicated: Year Ended December 31, 2015 2014 (In millions) Balance as of January 1 $ 7 $ 1 Provisions 29 9 Charge-offs (16 ) (3 ) Recoveries 2 — Balance as of December 31 $ 22 $ 7</t>
  </si>
  <si>
    <t>Segment and Geographical Information</t>
  </si>
  <si>
    <t>Segment Reporting [Abstract]</t>
  </si>
  <si>
    <t>Segment and Geographical Information We determine operating segments based on how our chief operating decision maker manages the business, including making operating decisions, deciding how to allocate resources and evaluating operating performance. Our chief operating decision-maker is our Chief Executive Officer who reviews our operating results on a consolidated basis. We operate in one segment and have one reportable segment. The following tables summarize the allocation of net revenues and long-lived assets based on geography: Year Ended December 31, 2015 2014 2013 (In millions) Net revenues: U.S. $ 4,640 $ 3,877 $ 3,240 United Kingdom 1,191 1,155 949 Other Countries 3,417 2,993 2,538 Total net revenues $ 9,248 $ 8,025 $ 6,727 December 31, 2015 2014 (In millions) Long-lived assets: U.S. $ 1,256 $ 846 Other Countries 88 76 Total long-lived assets $ 1,344 $ 922 Net revenues are attributed to U.S., UK and other countries primarily based upon the country in which the merchant is located, or in the case of a cross border transaction, may be earned from the countries in which the consumer and the merchant respectively reside. Net revenues earned from value added services are typically attributed to the country in which either the consumer or the merchant reside. Tangible long-lived assets for the years ended December 31, 2015 , 2014 consisted of property and equipment. Long-lived assets attributed to the U.S. and other countries are based upon the country in which the asset is located or owned. Information regarding net revenues by major products and services for the years ended December 31, 2015 , 2014 and 2013 was as follows: Year Ended December 31, 2015 2014 2013 (In millions) Transaction revenues $ 8,128 $ 7,107 $ 5,992 Other value added services: 1,120 918 735 Total net revenues $ 9,248 $ 8,025 $ 6,727</t>
  </si>
  <si>
    <t>Commitments and Contingencies</t>
  </si>
  <si>
    <t>Commitments and Contingencies Disclosure [Abstract]</t>
  </si>
  <si>
    <t>Commitments and Contingencies Commitments As of December 31, 2015 , approximately $24.8 billion of unused credit was available to PayPal Credit account holders. While this amount represents the total unused credit available, we have not experienced, and do not anticipate, that all of our PayPal Credit account holders will access their entire available credit at any given point in time. In addition, the individual lines of credit that make up this unused credit are subject to periodic review and termination by the chartered financial institution that is the issuer of PayPal Credit products based on, among other things, account usage and customer creditworthiness. When a consumer funds a purchase in the U.S. using a PayPal Credit product issued by a chartered financial institution, the chartered financial institution extends credit to the consumer, funds the extension of credit at the point of sale and advances funds to the merchant. We subsequently purchase the receivables related to the consumer loans extended by the chartered financial institution and, as a result of such purchase, bear the risk of loss in the event of loan defaults. Although the chartered financial institution continues to own each customer account, we own the related receivable (excluding participation interests sold) and are responsible for all servicing functions related to the account. In the third quarter of 2015, we entered into a credit agreement ("Credit Agreement") that provides for an unsecured $2.0 billion , five -year revolving credit facility that includes a $150 million letter of credit sub-facility and a $150 million swingline sub-facility, with available borrowings under the revolving credit facility reduced by the amount of any letters of credit and swingline borrowings outstanding from time to time. Borrowings and other amounts payable under the credit agreement are guaranteed by PayPal, Inc. (the "Guarantor"). We may also, subject to the agreement of the applicable lenders, increase the commitments under the revolving credit facility by up to $500 million . Subject to specified conditions, we may designate one or more of our subsidiaries as additional borrowers under the Credit Agreement provided that we and the Guarantor guarantee all borrowings and other obligations of any such subsidiaries under the Credit Agreement. As of December 31, 2015 , no subsidiaries were designated as additional borrowers. Funds borrowed under the Credit Agreement may be used for working capital, capital expenditures, acquisitions and other general corporate purposes of the Company and its subsidiaries. As of December 31, 2015 , no borrowings or letters of credit were outstanding under the Credit Agreement. Accordingly, at December 31, 2015 , $2.0 billion of borrowing capacity was available for the purposes permitted by the Credit Agreement. In the second quarter of 2014, we agreed, subject to certain conditions, that we, one of our affiliates or a designated third party would purchase a portfolio of consumer loan receivables relating to the customer accounts arising out of our credit program agreement with Synchrony Financial (formerly GE Capital Retail Bank) for a price based on the book value of the consumer loan receivables portfolio at the time of the purchase, subject to certain adjustments and exclusions. In the third quarter of 2015, PayPal and Synchrony Financial agreed to amend and extend the existing credit card program agreement on new terms. As part of the amended agreement, PayPal’s obligation to purchase the portfolio of consumer loan receivables relating to the customer accounts arising out of the credit program agreement with Synchrony Financial was terminated. PayPal retains an option to purchase the portfolio at the end of the new contract term. Lease Arrangements We have lease obligations under certain non-cancelable operating leases. Future minimum rental payments under non-cancelable operating leases at December 31, 2015 , are as follows: Operating Leases (In millions) 2016 $ 55 2017 51 2018 49 2019 38 2020 32 Thereafter 129 Total minimum lease payments $ 354 Rent expense for the years ended December 31, 2015 , 2014 and 2013 totaled $59 million , $43 million and $44 million , respectively. The future minimum lease payments include the minimum commitments for our facilities.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1, we are unable to estimate the possible loss or range of losses that could potentially result from the application of such non-monetary remedies. Amounts accrued for legal and regulatory proceedings for which we believe a loss is probable were not material for the year ended December 31, 2015 . Except as otherwise noted for the proceedings described in this Note 11, we have concluded, based on currently available information, that reasonably possible losses arising directly from thes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routinely report to the U.S. Department of the Treasury’s Office of Foreign Assets Control ("OFAC") on payments we have rejected or blocked pursuant to OFAC sanctions regulations and on any possible violations of those regulations. We have cooperated with OFAC in recent years regarding our review process over transaction monitoring and have self-reported a large number of transactions that could possibly be in violation of OFAC sanctions regulations. In March 2015, we reached a settlement with OFAC regarding possible violations arising from our practices between 2009 and 2013. In addition, we continue to cooperate with OFAC regarding other transactions that we have self-reported could also possibly be in violation of OFAC sanctions regulations. Subsequent to our March 2015 settlement,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that could result in a material loss, require significant management time, result in the diversion of significant operational resources or otherwise harm our business.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entering into new lines of busines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Company has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eBay to govern the separation and relationship of the two companies going forward. These agreements provide for specific indemnity and liability obligations and could lead to disputes between us and eBay, which may be significant.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including our standard marketing, promotions, and application-programming-interface license (API) agreement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In a limited number of agreements, we have provided an indemnity for other types of third-party claims, which are indemnities mainly related to intellectual property rights. We have also provided an indemnity to our payments processors in the event of certain third-party claims or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December 31, 2015 and 2014 , we had no off-balance sheet arrangements that have, or are reasonably likely to have, a current or future material effect on our combined and consolidated financial condition, results of operations, liquidity, capital expenditures or capital resources. Protection Programs We provide merchants and consumers with protection programs on substantially all transactions completed through our Payments Platform, except for transactions using our gateway and Paydiant product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 maximum potential exposure under our protection programs is estimated to be the portion of total eligible transaction volume (TPV)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at the maximum potential exposure is representative of our actual potential exposure. The actual amount of potential exposure cannot be quantified as we are unable to determine total eligible transactions where performance by a merchant or customer is incomplete or completed transactions that may result in a claim under our protection programs. We record a liability with respect to losses under these protection programs when they are probable and the amount can be reasonably estimated. The following table provides management's estimate of the maximum potential exposure related to our protection programs as of December 31, 2015 and 2014 : December 31, 2015 December 31, 2014 (In millions) Maximum potential exposure $ 109,496 $ 75,833 The following table provides the amount of allowance for transaction losses related to our protection programs as of December 31, 2015 and 2014 : December 31, 2015 December 31, 2014 (In millions) Allowance for transaction losses $ 185 $ 166</t>
  </si>
  <si>
    <t>Related Party Transactions</t>
  </si>
  <si>
    <t>Related Party Transactions [Abstract]</t>
  </si>
  <si>
    <t>Related Party Transactions Prior to the distribution, our business comprised the Payments segment of eBay and thus our transactions with eBay were considered related party transactions. In connection with the separation , we entered into a separation and distribution agreement as well as various other agreements that govern our relationships with eBay going forward, including an operating agreement, transition services agreement, tax matters agreement, employee matters agreement, intellectual property matters agreement and colocation services agreements. Information included in this Note 12 with respect to eBay is strictly limited to our related party transactions with eBay prior to the separation (i.e., periods up to July 17, 2015). We earned net revenues of $59 million , $113 million and $92 million from eBay and its subsidiaries for the years ended December 31, 2015 , 2014 and 2013 , respectively. Prior to the distribution, we recovered certain amounts from eBay related to customer protection programs offered on eligible eBay purchases made with PayPal. These costs included the actual transaction losses associated with customer-filed claims as well as an allocation of salary-related expenses for our customer support teams working on customer claims and disputes related to eligible eBay purchases. Recoveries associated with transaction losses incurred on eligible eBay purchases for the years ended December 31, 2015 , 2014 and 2013 were $27 million , $43 million and $48 million , respectively, which were recorded as a reduction to transaction and loan loss. Other costs recovered from eBay related to the customer protection programs for the years ended December 31, 2015 , 2014 and 2013 were $12 million , $22 million and $19 million , respectively, and were included as a reduction to customer support and operations and general and administrative expenses in our combined statement of income. Following the distribution, eBay's customer protection programs are no longer administered by us, and therefore these costs are no longer reimbursed by eBay. Prior to the distribution, we incurred user acquisition fees from eBay on payment volume which we processed from purchases made on eBay’s platform. User acquisition fees during for the years ended December 31, 2015 , 2014 and 2013 were $64 million , $119 million and $109 million , respectively. Following the distribution, pursuant to the operating agreement, we incur referral services fees from eBay based on a fixed rate per new user. These combined and consolidated financial statements include expenses associated with workplace resources and information technology that were previously allocated to the Payments segment of eBay, and additional expenses related to certain corporate functions, including senior management, legal, human resources and finance. These expenses also include allocations related to share based compensation. These expenses were allocated to us by eBay based on direct usage or benefit where identifiable, with the remainder allocated on a pro rata basis of revenue, headcount, or other systematic measure. We consider the expense allocation methodology and results to be reasonable for all periods presented. The corporate costs and allocation of expenses to us from eBay included within customer support and operations, sales and marketing, product development, and general and administrative expenses were $303 million , $443 million and $410 million for the years ended December 31, 2015 , 2014 and 2013 , respectively, of which $121 million , $207 million and $183 million were included in general and administrative expenses for the respective periods. In the second and third quarter of 2015, pursuant to the Separation and Distribution Agreement between eBay and us, eBay transferred substantially all of the assets and liabilities and operations of eBay's payments business to PayPal, which was completed in June 2015 (the "capitalization"). As part of the capitalization, we received from eBay a contribution of cash of approximately $3.8 billion , as well as a related estimated deferred tax liability of $236 million associated with the foreign earnings that are not considered indefinitely reinvested. In the fourth quarter of 2015, we reassessed the measurement of the deferred tax liability and, based on updated valuation information, reduced the deferred tax liability balance to $172 million as of December 31, 2015. The adjustment to deferred tax liability was recorded as a contribution from eBay and resulted in an increase to net parent investment within stockholders' equity. During the second and third quarter of 2015, eBay also contributed property and equipment with a net book value of approximately $224 million and intangible assets with a net book value of approximately $18 million . Additionally, we sold certain property and equipment to eBay with a gross carrying amount of $63 million and a net book value of $15 million for proceeds of approximately $26 million . The proceeds in excess of net book value were recorded as a contribution from eBay and resulted in an increase to net parent investment within stockholders' equity. All other contracts with related parties are at rates and terms that we believe are comparable with those that could be entered into with independent third parties. There were no other material related party transactions in the periods presented. As of December 31, 2015 , there were no other material amounts payable to or amounts receivable from related parties. Following separation, transactions with eBay represent third-party transactions on an arms-length basis.</t>
  </si>
  <si>
    <t>Stock-Based and Employee Savings Plans</t>
  </si>
  <si>
    <t>Disclosure of Compensation Related Costs, Share-based Payments [Abstract]</t>
  </si>
  <si>
    <t>Stock-Based and Employee Savings Plans Prior to the separation (i.e., periods up to July 17, 2015), PayPal employees participated in eBay's equity incentive plans, including stock options, restricted stock units and performance-based restricted stock units. In addition, certain PayPal employees participated in eBay's employee stock purchase plan. All awards granted under these plans consisted of eBay common shares. PayPal's combined and consolidated statement of income reflected compensation expense for these stock-based plans associated with the portion of eBay's equity incentive plans in which PayPal employees participated. Following separation, outstanding awards granted to PayPal employees under eBay's equity incentive plans were converted into PayPal awards under PayPal's equity incentive plans based on a conversion ratio. This conversion ratio was determined as the closing per-share price of eBay shares on the last regular trading session prior to separation divided by the opening per-share price of PayPal shares on the first regular trading session after separation. There was no significant incremental stock-based compensation expense recorded as a result of the share conversions. Equity Incentive Plans The Board of Directors adopted the PayPal Holdings, Inc. 2015 Equity Incentive Award Plan (the Plan) on June 16, 2015. Under the terms of the Plan, equity awards, including stock options, restricted stock units, restricted stock awards, performance-based restricted stock units, and deferred stock units, may be granted to our directors, officers and employees. At December 31, 2015 , we had 108 million shares authorized under our equity incentive plans and 72 million shares were available for future grant. Shares issued as a result of stock option exercises and the release of stock awards were funded primarily with the issuance of new shares of common stock. All stock options granted under these plans generally vest 12.5% six months from the date of grant (or 25% one year from the date of hire for grants to new employees) with the remainder vesting at a rate of 2.08% per month thereafter, and generally expire seven to ten years from the date of grant. The cost of stock options is determined using the Black-Scholes option pricing model on the date of grant. Restricted stock units are granted to eligible employees under our equity incentive plans. In general, restricted stock unit vest in equal annual installments over a period of three to five years, are subject to the employees’ continuing service to us and do not have an expiration date. The cost of restricted stock units granted prior to the separation was determined using the fair value of eBay's common stock on the date of grant. For restricted stock units granted following separation, the cost of restricted stock units was determined using the fair value of PayPal's common stock on the date of grant. Certain of our executives are eligible to receive performance-based restricted stock units. The number of restricted stock units ultimately received depends on our business performance against specified performance targets set by the Compensation Committee. If the performance criteria is satisfied, the performance-based restricted stock units are granted, generally with one-half of the grant vesting in March following the end of the performance period and the remaining one-half vesting one year later. Beginning in the fourth quarter of 2015, we granted deferred stock units to each non-employee director that elected to receive, in lieu of annual retainer and committee chair fees and at the time these fees would otherwise be payable (i.e., on a quarterly basis in arrears for services provided), fully vested deferred stock units with an initial value equal to the amount based on the fair market value of common stock at the date of grant. Each deferred stock unit constitutes an unfunded and unsecured right to receive one share of our common stock. Following the termination of a non-employee director's service on the Board of Directors, deferred stock units are payable solely in stock. As of December 31, 2015, there were approximately 0.3 million deferred stock units outstanding included in our restricted stock unit activity below. Employee Stock Purchase Plan Prior to separation, eligible employees participated in eBay’s employee stock purchase plan. Effective July 17, 2015, the Board of Directors adopted the PayPal Holdings, Inc. Employee Stock Purchase Plan ("ESPP"). Under the terms of this plan, shares of our common stock may be purchased over an offering period with a maximum duration of two years at 85% of the lower of the fair market value on the first day of the applicable offering period or on the last business day of each six -month purchase period within the offering period. Employees may purchase shares between 2% and 10% of their gross compensation during an offering period but not more than the statutory limitation of $25,000 per year. For the year ended December 31, 2015, our employees purchased 0.9 million shares of eBay common stock at an average price of $44.37 and 1.2 million shares of PayPal common stock at an average price of $28.12 . Under eBay's employee stock purchase plans for the years ended December 31, 2014 and 2013 our employees purchased approximately 1.5 million shares of eBay common stock at an average purchase price of $42.16 and 1.7 million shares at an average price of $35.29 , respectively. Employee Saving Plans Prior to separation, eligible employees participated in eBay's savings plan, which qualifies under Section 401(k) of the Code. Effective July 17, 2015, the Board of Directors adopted the PayPal Holdings, Inc. Deferred Compensation Plan. Under the terms of this plan, participating employees may contribute up to 50% of their eligible compensation, but not more than statutory limits. In 2015 , 2014 and 2013 , under eBay's and PayPal's savings plans, eligible employees received one dollar for each dollar contributed, up to 4% of each employee’s eligible salary, subject to a maximum employer contribution of $10,600 , $10,400 and $10,200 respectively, per employee. Our non U.S. employees are covered by other savings plans. For the years ended December 31, 2015 , 2014 and 2013 , the matching contribution expense for our US and international savings plans were approximately $42 million , $37 million and $35 million , respectively. Stock Option Activity The following table summarizes stock option activity of our employees under eBay's and PayPal's equity incentive plans for the year ended December 31, 2015 : Shares Weighted Average Exercise Price Weighted Average Remaining Contractual Term (Years) Aggregate Intrinsic Value (In thousands, except per share amounts and years) Outstanding at January 1, 2015 2,409 $ 20.93 — — Granted and assumed 2,571 $ 25.58 — — Exercised (3,321 ) $ 16.03 — — Forfeited/expired/canceled (309 ) $ 28.18 — — Shares granted as a result of conversion and employee transitions 4,658 $ 24.64 — — Outstanding at December 31, 2015 6,008 $ 25.94 4.72 $ 62,156 Expected to vest 2,712 $ 26.85 6.09 $ 25,813 Options exercisable 2,940 $ 24.87 3.24 $ 33,321 The weighted average grant date fair value of options granted to our employees during the years 2015 , 2014 and 2013 was $11.20 , $13.38 and $14.90 respectively. The aggregate intrinsic value was calculated as the difference between the exercise price of the underlying awards and the quoted price of our common stock at December 31, 2015. During the years 2015 , 2014 and 2013 , the aggregate intrinsic value of options exercised under eBay's and PayPal's equity incentive plans was $72 million , $57 million and $97 million , respectively, determined as of the date of option exercise. At December 31, 2015 , 5.8 million options were in-the-money. Restricted Stock Units Activity and Performance Based Restricted Stock Units Activity The following table summarizes the restricted stock units granted (including performance‑based restricted stock units that have been earned) under eBay's and PayPal's equity incentive plans as of December 31, 2015 and changes during the year ended December 31, 2015 : Units Weighted Average Grant-Date Fair Value (per share) (In thousands, except per share amounts) Outstanding at January 1, 2015 14,715 $ 32.09 Awarded and assumed 14,702 $ 35.81 Vested (8,701 ) $ 30.07 Forfeited (4,762 ) $ 33.32 Shares granted as a result of conversion and employee transitions 12,051 $ 34.31 Outstanding at December 31, 2015 28,005 $ 34.45 Expected to vest 24,001 — During the years 2015 , 2014 and 2013 , the aggregate intrinsic value of restricted stock units vested under eBay's and PayPal's equity incentive plans was $315 million , $292 million and $303 million , respectively. Stock-Based Compensation Expense Prior to the separation, we were charged by eBay for stock-based compensation expense related to our direct employees. eBay allocated to us costs of certain employees of eBay (including stock-based compensation) who provided general and administrative services on our behalf. For periods prior to the separation, information included in this note is strictly limited to stock-based compensation associated with the employees wholly dedicated to PayPal (see “Note 12— Related Party Transactions” for total costs allocated to us by eBay). Following the separation, we record stock-based compensation expense for our equity incentive plans in accordance with the provisions of the authoritative accounting guidance, which requires the measurement and recognition of compensation expense based on estimated fair values. T he impact on our results of operations of recording stock-based compensation expense under eBay's and PayPal's equity incentive plans for the years ended December 31, 2015 , 2014 and 2013 was as follows: Year Ended December 31, 2015 2014 2013 (In millions) Customer support and operations $ 62 $ 63 $ 74 Sales and marketing 52 55 46 Product development 132 109 87 General and administrative 85 55 27 Depreciation and amortization 7 4 7 Total stock-based compensation expense $ 338 $ 286 $ 241 Income tax benefit recognized for stock-based compensation arrangements 98 77 60 As of December 31, 2015 , there was approximately $664 million of unearned stock-based compensation estimated to be expensed from 2016 through 2020.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Total stock-based compensation costs included in capitalized software costs were $7 million , $10 million , and $10 million , respectively, for the years ended December 31, 2015 , 2014 , and 2013 . Stock Option Valuation Assumptions We calculated the fair value of each option award on the date of grant using the Black-Scholes option pricing model. The following weighted average assumptions were used for the years ended December 31, 2015 , 2014 and 2013 : Year Ended December 31, 2015 2014 2013 Risk-free interest rate 1.4 % 1.2 % 0.6 % Expected life (in years) 4.3 4.1 4.1 Dividend yield — — — Expected volatility 26 % 29 % 34 % For periods prior to separation, our computation of expected volatility was based on a combination of historical and market-based implied volatility from traded options on eBay’s stock. The computation of expected life was determined based on historical experience of similar awards, giving consideration to the contractual terms of the stock-based awards, vesting schedules, and expectations of future employee behavior. The interest rate for periods within the contractual life of the award was based on the U.S. Treasury yield curve in effect at the time of grant. For periods subsequent to the separation, the risk-free interest rate for periods within the contractual life of the award was based upon the U.S. Treasury yield curve in effect at the time of the grant. Due to our limited history of stock option exercises, we estimated the expected term of options granted based on the midpoint between the vesting date and the end of the contractual term using the "simplified” method under the SEC guidance. The computation of expected volatility for our employee stock option awards was based on the historical volatility of selected peer companies.</t>
  </si>
  <si>
    <t>Income Taxes</t>
  </si>
  <si>
    <t>Income Tax Disclosure [Abstract]</t>
  </si>
  <si>
    <t>Income Taxes For periods ended on or prior to July 17, 2015, we were a member of the eBay consolidated group and our U.S. taxable income was included in the consolidated U.S. federal income tax return of eBay as well as in returns filed by eBay with certain state and local taxing jurisdictions. Our foreign income tax returns are filed on a separate company basis. For periods ended on or prior to July 17, 2015, our income tax liability has been computed and presented herein under the “separate return method” as if it were a separate tax paying entity, as modified by the benefits-for-loss approach. Accordingly, our operating losses and other tax attributes are characterized as utilized when those attributes have been utilized by other members of the eBay consolidated group; however, the benefits-for-loss approach does not impact our tax expense. Federal and unitary state income taxes incurred for periods ended on or prior to July 17, 2015 are remitted to eBay pursuant to a tax sharing agreement between the companies. In connection with the distribution, eBay and PayPal entered into various agreements that govern the relationship between the parties going forward, including a tax matters agreement. The tax matters agreement was entered into on the distribution date. Under the tax matters agreement, eBay generally is responsible for all additional taxes (and will be entitled to all related refunds of taxes) imposed on eBay and its subsidiaries (including subsidiaries that were transferred to PayPal pursuant to the separation) arising after the distribution date with respect to the taxable periods (or portions thereof) ended on or prior to July 17, 2015 except for those taxes for which PayPal has reflected an unrecognized tax benefit in its financial statements on the distribution date. The components of pretax income (loss) are as follows (in millions): Year Ended December 31, 2015 2014 2013 United States $ (253 ) $ (111 ) $ 3 International 1,741 1,372 1,081 $ 1,488 $ 1,261 $ 1,084 The provision for income taxes is composed of the following (in millions): Year Ended December 31, 2015 2014 2013 Current: Federal $ 34 $ 90 $ 45 State and local (5 ) 13 2 Foreign 104 59 30 $ 133 $ 162 $ 77 Deferred: Federal $ 126 $ 699 $ 72 State and local 1 (3 ) (3 ) Foreign — (16 ) (17 ) 127 680 52 Income tax expense $ 260 $ 842 $ 129 The following is a reconciliation of the difference between the actual provision for income taxes and the provision computed by applying the federal statutory rate. Year Ended December 31, 2015 2014 2013 Provision computed at federal statutory rate 35.0 % 35.0 % 35.0 % State taxes, net of federal benefit (0.3 )% 0.8 % (0.1 )% Foreign income taxed at different rates (20.9 )% (22.2 )% (22.6 )% Prior year foreign earnings no longer considered indefinitely reinvested — 50.8 % — Stock based compensation 1.5 % 1.5 % 1.1 % Tax credits (0.7 )% (0.8 )% (1.3 )% Change in valuation allowances 0.3 % — (0.3 )% Other 2.6 % 1.7 % 0.1 % Effective income tax rate 17.5 % 66.8 % 11.9 % The difference between the actual provision for income taxes and the provision computed by applying the federal statutory rate of 35% to income before income taxes is primarily the result of foreign income taxed at different rates and, for the year ended December 31, 2014, the accrual of U.S. income tax on undistributed foreign profits for 2013 and prior years previously indefinitely reinvested outside of the U.S.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 of the following (in millions): December 31, 2015 2014 Deferred tax assets: Net operating loss and credit carryforwards $ 90 $ 42 Accruals and allowances 153 138 Partnership investment 14 12 Stock-based compensation 82 60 Net unrealized (gains) losses 16 8 Total deferred tax assets 355 260 Valuation allowance (13 ) (8 ) Net deferred tax assets $ 342 $ 252 Deferred tax liabilities: Unremitted foreign earnings $ (1,156 ) $ (886 ) Fixed assets and other intangibles (191 ) (151 ) Acquired intangibles (131 ) (55 ) Net unrealized losses (gains) (1 ) (1 ) Total deferred tax liabilities (1,479 ) (1,093 ) Net deferred tax assets (liabilities) $ (1,137 ) $ (841 ) The following table shows the deferred tax assets and liabilities within our combined and consolidated balance sheet. Balance Sheet Location December 31, 2015 December 31, 2014 (In millions) Deferred tax assets: Current Other Current Assets $ — $ 2 Non-Current Other Assets 38 10 Total Deferred tax assets $ 38 $ 12 Deferred tax liabilities: Current Accrued expenses and other current liabilities $ — $ (708 ) Non-Current Long-term liabilities (1,175 ) (145 ) Total Deferred tax liabilities $ (1,175 ) $ (853 ) In 2015, the FASB issued Accounting Standards Update (“ASU”) 2015-17, “Balance Sheet Classification of Deferred Taxes”, which simplifies the presentation of deferred income taxes. This guidance requires that deferred tax liabilities and assets be classified as non-current in a classified statement of financial position. We have early adopted the FASB's new accounting guidance prospectively for the year ended December 31, 2015. The prior reporting period was not retrospectively adjusted. In 2015, pursuant to the Separation and Distribution Agreement between eBay and us, we received from eBay a contribution of cash of approximately $3.8 billion , as well as a related estimated deferred tax liability of $172 million associated with the foreign earnings that are not considered indefinitely reinvested. The adjustment to deferred tax liability was recorded as a contribution from eBay and resulted in an increase to net parent investment within stockholders' equity. As of December 31, 2015 , our federal, state and foreign net operating loss carryforwards for income tax purposes were approximately $196 million , $183 million , and $38 million , respectively. The federal and state net operating loss carryforwards are subject to various limitations under Section 382 of the Code. If not utilized, the federal net operating loss carryforwards will begin to expire in 2019, and the state net operating loss carryforwards will begin to expire in 2016. The majority of the foreign net operating loss carryforwards have no expiration date and may be carried forward indefinitely. As of December 31, 2015 , our state tax credit carryforwards for income tax purposes were approximately $29 million . Most of the state tax credits carry forward indefinitely. In assessing the realizability of deferred tax assets, management considers whether it is more likely than not that all or some portion of the deferred tax assets will not be realized. At December 31, 2015 , we maintained a valuation allowance with respect to certain of our deferred tax assets relating primarily to operating losses in certain states and foreign jurisdictions that we believe are not likely to be realized. At December 31, 2014, we maintained a valuation allowance related to deferred tax assets for operating losses in certain states that we believe are not likely to be realized. At December 31, 2013, we had approximately $3.4 billion of indefinitely reinvested foreign earnings for which we had not provided U.S. income or applicable foreign withholding taxes. During 2014, we altered our capital allocation strategy, which included changing our intent with regard to the indefinite reinvestment of foreign earnings from certain of our foreign subsidiaries for 2013 and prior years. As a result, we provided taxes and recorded a deferred tax liability of approximately $650 million on $1.9 billion of undistributed foreign earnings of certain of our foreign subsidiaries for 2013 and prior years. We have not provided for U.S. federal income and foreign withholding taxes on $3.5 billion of our non-U.S. subsidiaries’ undistributed earnings as of December 31, 2015 , because such earnings are intended to be indefinitely reinvested in our international operations. We do not know the time or manner in which we would repatriate those funds therefore we cannot quantify the tax liability associated with the future repatriation of such earnings. In cases where we intend not to indefinitely reinvest a portion of our foreign subsidiaries’ undistributed earnings, we provide U.S. taxes on such earnings and such taxes are included in deferred taxes or tax payable liabilities depending upon the planned timing and manner of such repatriation. We benefit from tax rulings concluded in several different jurisdictions, most significantly Singapore and Luxembourg. These rulings result in significantly lower rates of taxation on certain classes of income and require various thresholds of investment and employment in those jurisdictions. We review our compliance on an annual basis to ensure we continue to meet our obligations under these tax rulings. These rulings resulted in tax savings of approximately $285 million , $217 million and $211 million in 2015 , 2014 and 2013 , respectively. The benefit of these tax rulings on our net income per share (diluted) was approximately $0.23 , $0.18 and $0.17 in 2015, 2014 and 2013, respectively. These tax rulings are in effect currently and expire over periods ranging from 2020 to 2021. On July 27, 2015, the U.S. Tax Court, in Altera Corp. v. Commissioner, invalidated part of a Treasury Regulation requiring stock based compensation to be included in a qualified intercompany cost sharing arrangement. A final decision was entered by the U.S. Tax Court on December 1, 2015. There is uncertainty as to whether the Internal Revenue Service will appeal the U.S. Tax Court decision and whether any claim for relief from U.S. Federal tax for past or future years can be sustained. We have reviewed this case and its impact on PayPal and concluded that no adjustment to the consolidated financial statements is appropriate at this time. We will continue to monitor ongoing developments and potential impacts to our consolidated financial statements. The following table reflects changes in unrecognized tax benefits since January 1, 2013: Year Ended December 31, 2015 2014 2013 (In millions) Gross amounts of unrecognized tax benefits as of the beginning of the period $ 165 $ 134 $ 148 Increases related to prior period tax positions 39 7 20 Decreases related to prior period tax positions (4 ) (2 ) (44 ) Increases related to current period tax positions 68 31 10 Settlements (1 ) (5 ) — Statute of limitation expirations Gross amounts of unrecognized tax benefits as of the end of the period $ 267 $ 165 $ 134 If the remaining balance of unrecognized tax benefits were realized in a future period, it would result in a tax benefit of $216 million . During all years presented, we recognized interest and penalties related to uncertain tax positions in income tax expense. In 2015 we recognized interest and penalties of $16 million in income tax expense. The amount of interest and penalties accrued as of December 31, 2015 and 2014 was approximately $54 million and $36 million , respectively. We are subject to taxation in the U.S. and various state and foreign jurisdictions. We are under examination by certain tax authorities for the 2003 to 2013 tax years. The material jurisdictions in which we are subject to examination by tax authorities for tax years after 2002 primarily include the U.S. (Federal and California), France, Germany, India, Israel, Luxembourg, Singapore and United Kingdom. We believe that adequate amounts have been reserved for any adjustments that may ultimately result from these examinations. Although the timing of the resolution of these audits is uncertain, we do not expect the total amount of unrecognized tax benefits as of December 31, 2015 will materially change in the next 12 months. However, given the number of years remaining subject to examination and the number of matters being examined, we are unable to estimate the full range of possible adjustments to the balance of gross unrecognized tax benefits.</t>
  </si>
  <si>
    <t>Restructuring and Related Activities [Abstract]</t>
  </si>
  <si>
    <t>Restructuring In January 2015, at a regular meeting of the eBay board of directors (the "eBay Board"), the eBay Board approved a plan to implement a strategic reduction of its existing global workforce. The reduction was completed by the end of 2015. The following table summarizes the restructuring costs recognized during the year ended December 31, 2015 : 2015 (In millions) Employee severance and benefits $ 48 Total $ 48 No restructuring expenses were recognized during the years ended December 31, 2014 and 2013. The following table summarizes the restructuring reserve activity during the year ended December 31, 2015 : Employee Severance and Benefits Other Associated Costs Total (In millions) Accrued liability as of January 1, 2015 $ — $ — $ — Charges 48 — 48 Payments (48 ) — (48 ) Accrued liability as of December 31, 2015 $ — $ — $ —</t>
  </si>
  <si>
    <t>Accumulated Other Comprehensive (Loss) Income</t>
  </si>
  <si>
    <t>Equity [Abstract]</t>
  </si>
  <si>
    <t>Accumulated Other Comprehensive (Loss) Income The following table summarizes the changes in accumulated balances of other comprehensive income for the year ended December 31, 2015 : Unrealized Gains (Losses) on Cash Flow Hedges Unrealized Gains (Losses) on Investments Foreign Currency Translation Estimated tax (expense) benefit Total (In millions) Beginning balance $ 126 $ — $ (16 ) $ — $ 110 Other comprehensive income before reclassifications 113 (16 ) (37 ) 3 63 Amount of gain (loss) reclassified from accumulated other comprehensive income 182 — — — 182 Net current period other comprehensive income (69 ) (16 ) (37 ) 3 (119 ) Ending balance $ 57 $ (16 ) $ (53 ) $ 3 $ (9 ) The following table summarizes the changes in accumulated balances of other comprehensive income for the year ended December 31, 2014 : Unrealized Gains (Losses) on Cash Flow Hedges Foreign Currency Translation Estimated tax (expense) benefit Total (In millions) Beginning balance $ (91 ) $ 26 $ 4 $ (61 ) Other comprehensive income before reclassifications 181 (42 ) (4 ) 135 Amount of gain (loss) reclassified from accumulated other comprehensive income (36 ) — — (36 ) Net current period other comprehensive income 217 (42 ) (4 ) 171 Ending balance $ 126 $ (16 ) $ — $ 110 The following table provides details about reclassifications out of accumulated other comprehensive income for the years ended December 31, 2015 and 2014: Details about Accumulated Other Comprehensive Income Components Amount of Gain (Loss) Reclassified from Accumulated Other Comprehensive Income Affected Line Item in the Statement of Income 2015 2014 (In millions) Gains (losses) on cash flow hedges—foreign exchange contracts $ 182 $ (36 ) Net revenues $ 182 $ (36 ) Total, before income taxes — — Provision for income taxes $ 182 $ (36 ) Total, net of income taxes Total reclassifications for the period $ 182 $ (36 ) Total, net of income taxes</t>
  </si>
  <si>
    <t>Subsequent Events</t>
  </si>
  <si>
    <t>Subsequent Events [Abstract]</t>
  </si>
  <si>
    <t>Subsequent Events In January 2016, our Board of Directors authorized a stock repurchase program that provides for the repurchase of up to $2 billion of our common stock, with no expiration from the date of authorization. This stock repurchase program is intended to offset the impact of dilution from our equity compensation programs and, subject to market conditions and other factors, to be used to make opportunistic repurchases of our common stock to reduce outstanding share count. Any share repurchases under our stock repurchase program may be made through open market transactions, block trades, privately negotiated transactions or other means at times and in such amounts as management deems appropriate and will be funded from our working capital or other financing alternatives. However, any stock repurchases are subject to market conditions and other uncertainties and we cannot predict if or when any stock repurchases will be made. Moreover, we may terminate our stock repurchase program at any time without notice.</t>
  </si>
  <si>
    <t>Quarterly Unaudited Financial Data</t>
  </si>
  <si>
    <t>Quarterly Financial Information Disclosure [Abstract]</t>
  </si>
  <si>
    <t>Supplementary Data — Quarterly Unaudited Financial Data The following tables present certain unaudited combined and consolidated quarterly financial information for the years ended December 31, 2015 and 2014. The fourth quarter of 2015 was the first full quarter post separation and represents our actual results as an independent public company. Results for the first three quarters of 2015 as well as all four quarters of 2014 include allocations from eBay and may not be indicative of our results had we been a separate stand-alone entity during those periods. (Unaudited, in millions, except per share amounts) Quarter Ended 2015 March 31 (1) June 30 (1) September 30 (2) December 31 (2) Net Revenues $ 2,137 $ 2,297 $ 2,258 $ 2,556 Net income $ 255 $ 305 $ 301 $ 367 Net income per share-basic $ 0.21 $ 0.25 $ 0.25 $ 0.30 Net income per share-diluted $ 0.21 $ 0.25 $ 0.25 $ 0.30 Weighted-average shares: (1)(2) Basic 1,218 1,218 1,221 1,223 Diluted 1,224 1,224 1,227 1,230 (Unaudited, in millions, except per share amounts) Quarter Ended 2014 March 31 (1) June 30 (1) September 30 (1) December 31 (1) Net Revenues 1,874 1,983 1,975 2,193 Net income (382 ) 281 234 286 Net income per share-basic (0.31 ) 0.23 0.19 0.23 Net income per share-diluted (0.31 ) 0.23 0.19 0.23 Weighted-average shares: Basic 1,218 1,218 1,218 1,218 Diluted 1,218 1,224 1,224 1,224 1 On July 17, 2015, the distribution date, eBay stockholders of record as of the close of business on July 8, 2015 received one share of PayPal common stock for every share of eBay common stock held as of the record date. Basic and diluted net income per share for the first two quarters of 2015 and all four quarters of 2014 is calculated using the number of common shares distributed on July 17, 2015. Refer to Note 2 of the combined and consolidated financial statements for information regarding net income per share. 2 Basic and diluted net income per share for the third and fourth quarters of 2015 is calculated using the weighted average number of common shares outstanding for the period beginning after the distribution date. Refer to Note 2 of the combined and consolidated financial statements for information regarding net income per share.</t>
  </si>
  <si>
    <t>FINANCIAL STATEMENT SCHEDULE</t>
  </si>
  <si>
    <t>Valuation and Qualifying Accounts [Abstract]</t>
  </si>
  <si>
    <t>FINANCIAL STATEMENT SCHEDULE The Financial Statement Schedule II—VALUATION AND QUALIFYING ACCOUNTS is filed as part of this Annual Report on Form 10-K. Balance at Beginning of Period Charged/ (Credited) to Net Income Charges Utilized/ (Write-offs) Balance at End of Period (In millions) Allowance for Transaction Losses (1) Year Ended December 31, 2013 $ 107 $ 310 $ (280 ) $ 137 Year Ended December 31, 2014 137 408 (379 ) $ 166 Year Ended December 31, 2015 $ 166 $ 511 $ (492 ) $ 185 Allowance for Loans and Interest Receivable (1) Year Ended December 31, 2013 $ 101 $ 276 $ (231 ) $ 146 Year Ended December 31, 2014 146 333 (284 ) $ 195 Year Ended December 31, 2015 $ 195 $ 385 $ (347 ) $ 233 (1) Certain amounts for prior years have been reclassified to conform to current period presentation.</t>
  </si>
  <si>
    <t>Overview and Summary of Significant Accounting Policies (Policies)</t>
  </si>
  <si>
    <t>Basis of presentation</t>
  </si>
  <si>
    <t>Prior to the separation, eBay transferred substantially all of the assets and liabilities and operations of eBay's payments business to PayPal, which was completed in June 2015 (the "capitalization"). The combined financial statements prior to the capitalization were prepared on a stand-alone basis and were derived from eBay's consolidated financial statements and accounting records. The combined financial statements reflect our financial position, results of operations, comprehensive income and cash flows as our business was operated as part of eBay prior to the capitalization. Following the capitalization, the consolidated financial statements include the accounts of the Company and its wholly-owned subsidiaries. All periods presented have been accounted for in conformity with U.S. generally accepted accounting principles ("GAAP").</t>
  </si>
  <si>
    <t>Principles of combination and consolidation</t>
  </si>
  <si>
    <t>For periods prior to the capitalization, the combined financial statements include expenses associated with workplace resources and information technology that were previously allocated to the payments business of eBay, and additional expenses related to certain corporate functions, including senior management, legal, human resources and finance. These expenses also include allocations related to stock-based compensation. The expenses that were incurred by eBay were allocated to us based on direct usage or benefit where identifiable, with the remainder allocated on a pro rata basis of revenue, headcount, or other systematic measure. We consider the expense allocation methodology and results to be reasonable for all periods presented. The combined and consolidated financial statements also include certain assets and liabilities that were historically held at the eBay corporate level, but which are specifically identifiable and attributable to us. The combined and consolidated financial position, results of operations and cash flows of PayPal may not be indicative of our results had we been a separate stand-alone entity throughout the periods presented, nor are the results stated herein indicative of what the Company’s financial position, results of operations and cash flows may be in the future. All intercompany transactions and accounts have been eliminated. Transactions between the Company and eBay are included in these combined and consolidated financial statements for all periods presented.</t>
  </si>
  <si>
    <t>Equity and cost method investments</t>
  </si>
  <si>
    <t>The accompanying combined and consolidated financial statements include the financial statements of PayPal and our wholly and majority-owned subsidiar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other income (expense), net and our investment balance is included in long-term investments on our combined and consolidated balance sheet. Investments in entities where we hold less than a 20% ownership interest are generally accounted for using the cost method of accounting, and our share of the investees’ results of operations is included in other income (expense), net in our combined and consolidated statement of income to the extent dividends are received and our investment balance is included in long-term investments on our combined and consolidated balance sheet.</t>
  </si>
  <si>
    <t>Use of estimates</t>
  </si>
  <si>
    <t>Use of estimates The preparation of combined and consolidated financial statements in conformity with GAAP requires management to make estimates and assumptions that affect the reported amounts of assets and liabilities and disclosure of contingent assets and liabilities at the date of the combined and consolidated financial statements and the reported amounts of revenues and expenses, including allocations from eBay, during the reporting period. On an ongoing basis, we evaluate our estimates, including but not limited to those related to provisions for transaction and loan losses, legal contingencies, income taxes, revenue recognition, and the valuation of goodwill and intangible assets. We base our estimates on historical experience and on various other assumptions which we believe to be reasonable under the circumstances. Actual results could differ from these estimates.</t>
  </si>
  <si>
    <t>Cash and cash equivalents Cash and cash equivalents are short-term, highly liquid investments with original maturities of three months or less when purchased and are comprised primarily of bank deposits, government and agency securities and commercial paper.</t>
  </si>
  <si>
    <t>Investments Short-term investments, which include time deposits, government and agency securities and corporate debt securitie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tax provisions or benefits. Long-term investments include corporate debt securities, equity method and cost method investments with maturities exceeding one year. Deb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We elect to account for certain assets underlying customer accounts, including foreign-currency denominated available-for-sale investments, under the fair value option. The changes in fair value related to initial measurement and subsequent changes in fair value are included in earnings as a component of other income (expense), net. Our cost method investments consist of investments in privately held companies where we do not have the ability to exercise significant influence, or have control over the investee. These investments are recorded at cost and are subject to periodic tests for other-than-temporary impairment. Our equity method investments are investments in privately held companies where we have the ability to exercise significant influence, but not control, over the investee. Our proportionate share of the net income (loss) of our equity method investments is recognized on a one quarter lag as a component of other income (expense), net in our combined and consolidated statements of income. Our share of investees’ results of operations was not significant for any period presented. We assess whether an other-than-temporary impairment loss on our investments has occurred due to declines in fair value or other market conditions. If any impairment is considered other-than-temporary, we will write down the investment to its fair value and record the corresponding charge through other income (expense), net in our combined and consolidated statements of income. With respect to our debt securities, this assessment takes into account the severity and duration of the decline in value, our intent to sell the security, whether it is more likely than not we will be required to sell the security before recovery of its amortized cost basis, and whether we expect to recover the entire amortized cost basis of the security (that is, whether a credit loss exists).</t>
  </si>
  <si>
    <t>Loans and interest receivable, net</t>
  </si>
  <si>
    <t>Loans and interest receivable, net Loans and interest receivable, net represents consumer receivables originated under PayPal Credit consumer accounts and working capital advances to certain small and medium-sized PayPal merchants through our PayPal Working Capital product. In the U.S., we work with independent chartered financial institutions that extend credit to the consumer or merchant using our PayPal credit products. For our consumer credit products outside the U.S., we extend credit through our Luxembourg banking subsidiary. For our merchant credit products outside the U.S., we extend working capital advances in the U.K. through our Luxembourg banking subsidiary, and we extend working capital advances in Australia through an Australian subsidiary. We purchase the related receivables extended by the independent chartered financial institution and are responsible for servicing functions related to all of our credit products. As part of the arrangement with the independent chartered financial institution in the U.S. that we work with, we sell back a participation interest in the pool of consumer receivables outstanding under PayPal Credit consumer accounts. For this arrangement, we do not recognize gains or losses on the sale of the participation interest as the carrying amount of the participation interest sold approximates the fair value at time of transfer. However, we have a separate arrangement with certain investors under which we sell to these investors a participation interest in certain consumer loans receivable that we purchased, where the consideration received exceeded the carrying amount of the participation interest sold which resulted in a gain reflected as net revenues in our combined and consolidated financial statements. See “Note 9—Loans and Interest Receivable, net” for additional information related to this arrangement. We apply a control-oriented, financial-components approach and account for the asset transfer as a sale and derecognize the portion of the participation interest for which control has been surrendered. Loans, advances and interest and fees receivable are reported at their outstanding principal balances, net of any participation interest sold and pro-rata allowances, including unamortized deferred origination costs and estimated collectible interest and fees. We maintain the servicing rights for the entire pool of consumer receivables outstanding and receive a fee approximating the fair value for servicing the assets underlying the participation interest sold.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t>
  </si>
  <si>
    <t>Allowance for loans and interest receivable</t>
  </si>
  <si>
    <t>Allowance for loans and interest receivable The allowance for loans and interest receivable represents management’s estimate of probable incurred losses inherent in our PayPal Credit portfolio of receivables. Increases to the allowance for loans receivable are reflected as transaction and loan losses in our combined and consolidated financial statements. The evaluation process to assess the adequacy of allowances is subject to numerous estimates and judgments, primarily forecasted principal balance delinquency rates (“roll rates”). Roll rates are the percentage of balances which we estimate will migrate from one stage of delinquency to the next based on our historical experience, as well as external factors such as estimated bankruptcies and levels of unemployment. Roll rates are applied to principal balances for each stage of delinquency, from current to 180 days past due, in order to estimate the principal loans and advances which have incurred losses and are probable to be charged off. The determination of delinquency, from current to 180 days past due, for principal balances related to merchant working capital advances is based on the current expected repayment period of the advance and fixed fee as compared to the original expected repayment period. We calculate the repayment rate based on the merchant's expected future payment volume such that repayment of the advance and fixed fee is typically expected to occur within 9 to 12 months from the date of the advance. On a monthly basis, we recalculate the repayment period based on the actual repayment activity on the receivable. As such, actual repayment periods are dependent on actual payment processing volumes. See “Note 9—Loans and Interest Receivable, net” for additional information on the delinquency status of our PayPal Credit portfolio of receivables. The allowance for loss against the interest and fees receivable is primarily determined by applying historical average customer account roll rates to the interest receivable balance in each stage of delinquency to project the value of accounts that have incurred losses and are probable to be charged off. Increases to the allowance for interest and fees receivable are reflected as a reduction of net revenues in our combined and consolidated financial statements. We charge off consumer loan receivable balances in the month in which a customer balance becomes 180 days past due. We charge off the merchant receivable when the updated repayment period is 180 days past the original expected repayment period and the merchant has not repaid a minimum of 5% of the original advance in the past 90 days. Bankrupt accounts are charged off within 60 days of receiving notification from the bankruptcy courts. Past due consumer loans receivable continue to accrue interest until such time as they are charged off. Charge-offs that are recovered are recorded as a reduction to our allowance for loans and interest receivable.</t>
  </si>
  <si>
    <t>Customer accounts</t>
  </si>
  <si>
    <t>Customer accounts We hold all customer balances (both in the U.S. and internationally) as direct claims against us which are reflected on our combined and consolidated balance sheet as a liability classified as amounts due to customers. Further, various jurisdictions where PayPal operates require us to hold eligible liquid assets, as defined by the regulators in these jurisdictions, equal to at least 100% of the aggregate amount of all customer balances. Therefore, we use the assets underlying the customer balances to meet these regulatory requirements and separately classify the assets as customer accounts in our combined and consolidated balance sheets. We do not commingle the assets underlying the customer balances with corporate funds and separately maintain these assets in interest and non-interest bearing bank deposits, time deposits, corporate debt securities and U.S. and foreign government and agency securities. We classify the assets underlying the customer balances as current based on their purpose and availability to fulfill our direct obligation under amounts due to customers.</t>
  </si>
  <si>
    <t>Funds receivable and funds payable</t>
  </si>
  <si>
    <t>Funds receivable and funds payable Funds receivable and funds payable arise due to the time required to initiate collection from and clear transactions through external payment networks. When customers fund their account using their bank account or a credit card or debit card, or withdraw funds from their PayPal account to their bank account or through a debit card transaction, there is a clearing period before the cash is received or settled, usually one to three business days for U.S. transactions and generally up to five business days for international transactions.</t>
  </si>
  <si>
    <t>Allowance for negative customer balances</t>
  </si>
  <si>
    <t>Allowance for negative customer balances Negative customer balances occur primarily when there are insufficient funds in a customer’s PayPal account to cover charges applied for Automated Clearing House (“ACH”) returns, debit card transactions, chargebacks, nondelivery or unsatisfactory delivery of goods or services. Negative balances can be cured by the customer by adding funds to the account, receiving payments, or through back-up funding sources. We also utilize third party collection agents. For negative customer balances that are not expected to be cured or otherwise collected, we provide an allowance for uncollectible accounts. The allowance is estimated based on known facts and circumstances, internal factors including our experience with similar cases, and historical trends involving collection and write-off patterns. Negative customer balances are included in other current assets, net of the allowance. Adjustments to the allowance for negative customer balances are recorded as a component of transaction and loan loss.</t>
  </si>
  <si>
    <t>Property and equipment</t>
  </si>
  <si>
    <t>Property and equipment Property and equipment consists primarily of computer equipment, software and website development costs, land and buildings and leasehold improvements. Property and equipment are stated at historical cost less accumulated depreciation. Depreciation and amortization are computed using the straight-line method over the estimated useful lives of the assets; generally, one to three years for computer equipment and software, including capitalized software and website development costs, three years for furniture and fixtures, up to thirty years for buildings and building improvements, and the shorter of five years or the term of the lease for leasehold improvements.</t>
  </si>
  <si>
    <t>Goodwill and intangible assets</t>
  </si>
  <si>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 of the reporting unit is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 and acquisitions) to develop pricing metrics to be applied to historical and expected future operating results of the reporting unit. Failure to achieve these expected results, changes in the discount rate or market pricing metrics, may cause a future impairment of goodwill at the reporting unit. We conducted our annual impairment test of goodwill as of August 31, 2015 and 2014. We determined that no adjustment to the carrying value of goodwill of our reporting unit was required. As of December 31, 2015, we determined that no events or circumstances from August 31, 2015 through December 31, 2015 indicated that a further assessment was necessary. Intangible assets consist of purchased partner relationships, technology and customer-related intangible assets, marketing related intangibles, developed technologies and other intangible assets, including patents and contractual agreements. Intangible assets are amortized over the period of estimated benefit using the straight-line method and estimated useful lives ranging from one to eight years. No significant residual value is estimated for intangible assets.</t>
  </si>
  <si>
    <t>Impairment of long-lived assets</t>
  </si>
  <si>
    <t>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future net cash flow the asset is expected to generate.</t>
  </si>
  <si>
    <t>Allowance for transaction losses</t>
  </si>
  <si>
    <t>Allowance for transaction losses We are exposed to transaction losses due to credit card and other payment misuse as well as nonperformance of and credit losses from sellers who accept payments through PayPal. We establish an allowance for estimated losses arising from processing customer transactions, such as chargebacks for unauthorized credit card use and merchant-related chargebacks due to non-delivery of goods or services, ACH returns, buyer protection program claims, account takeovers, and debit card overdrafts. This allowance represents an accumulation of the estimated amounts necessary to provide for transaction losses incurred as of the reporting date, including those for which we have not yet identified. The allowance, which involves the use of actuarial techniques, is monitored monthly and is updated based on actual claims data reported by our claims processors and other actual data received. The allowance is based on known facts and circumstances, internal factors including experience with similar cases, historical trends involving loss payment patterns, and the mix of transaction and loss types. Additions to the allowance are reflected as transaction and loan losses in our combined and consolidated statements of income.</t>
  </si>
  <si>
    <t>Derivative instruments</t>
  </si>
  <si>
    <t>Derivative instruments We have significant international revenues and costs denominated in foreign currencies, subjecting our operations to foreign currency risk. We enter into foreign currency exchange contracts that qualify as cash flow hedges, generally with maturities of 18 months or less, to reduce the volatility of cash flows primarily related to forecasted revenue denominated in certain foreign currencies. All outstanding derivatives are recognized on the balance sheet at fair value. The effective portion of the designated derivative’s gain or loss is initially reported as a component of accumulated other comprehensive income (loss) and is subsequently reclassified into the financial statement line item in which the hedged item is recorded in the period the forecasted transaction affects earnings. We also hedge our economic exposure to foreign currency denominated monetary assets and liabilities with foreign currency contracts. The gains and losses on the foreign exchange contracts economically offset transaction gains and losses on certain foreign currency denominated monetary assets and liabilities recognized in earnings. Accordingly, these outstanding non-designated derivatives are recognized on the balance sheet at fair value and changes in fair value from these contracts are recorded in other income (expense), net in the combined and consolidated statement of income. Our hedging program is not designed or operated for trading or speculative purposes. Our derivative instruments expose us to credit risk to the extent counterparties may be unable to meet the terms of the agreements. We seek to mitigate this risk by limiting counterparties to major financial institutions and by spreading the risk across several major financial institutions. In addition, the potential risk of loss with one counterparty resulting from this type of credit risk is monitored on an ongoing basis. See “Note 7—Derivative Instruments” for additional information related to the derivative instruments.</t>
  </si>
  <si>
    <t>Fair value of financial instruments</t>
  </si>
  <si>
    <t>Fair value of financial instruments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As of December 31, 2015, and 2014 we did not have any assets or liabilities requiring measurement at fair value without observable market values that would require a high level of judgment to determine fair value (Level 3). Our financial instruments, including cash, cash equivalents, accounts receivable, loans and interest receivable, funds receivable, certain customer accounts, accounts payable, and funds payable and amounts due to customers are carried at cost, which approximates their fair value due to the short-term maturity of these instruments.</t>
  </si>
  <si>
    <t>Concentrations of risk</t>
  </si>
  <si>
    <t>Concentrations of risk Our cash, cash equivalents, accounts receivable, loans and interest receivable, and funds receivable and customer accounts are potentially subject to concentration of credit risk. Cash, cash equivalents and customer accounts are placed with financial institutions that management believes are of high credit quality. In addition, funds receivable are generated primarily with financial institutions or credit card companies which management believes are of high credit quality. We invest our cash, cash equivalents and customer accounts primarily in highly liquid, highly rated instruments which are uninsured. From time to time, we may also have corporate deposit balances with financial services institutions which exceed the Federal Deposit Insurance Corporation (“FDIC”) insurance limit of $250,000. As part of our cash management process, we perform periodic evaluations of the relative credit standing of these financial institutions. Our accounts receivable are derived from revenue earned from customers located in the U.S. and internationally. Our loans and interest receivable are derived primarily from consumer financing activities for customers located in the U.S.</t>
  </si>
  <si>
    <t>Revenue recognition</t>
  </si>
  <si>
    <t>Revenue recognition We earn net revenues primarily from fees charged to customers on the volume of activity processed through our Payments Platform. Net transaction revenues resulting from a payment processing transaction are recognized once the transaction is complete. Based on historical experience, specified credits are made at the time revenue is recognized and recorded as a reduction to revenue. In certain circumstances, we are required to record payments to a customer as a reduction to revenue. These payments to customers primarily originate from certain customer acquisition arrangements. Net revenues also include revenue earned from eBay and its subsidiaries for payment processing services. We also earn net revenues from other value added services, including interest and fees earned on our PayPal Credit loans receivable portfolio, subscription fees, gateway fees, gain on sale of participation interest in certain consumer loans receivable, revenue share we earn through partnerships, interest earned on certain PayPal customer account balances, fees earned through our Paydiant products and other services that we provide to our consumers and merchants. Interest and fees earned on the PayPal Credit portfolio of loans receivable are computed and recognized based on contractual interest and fee rates, and are net of any required reserves and amortization of deferred origination costs. Net revenues earned from other value added services are recognized over the period services are performed and when amounts are deemed to be fixed or determinable.</t>
  </si>
  <si>
    <t>Advertising expense</t>
  </si>
  <si>
    <t>Advertising expense We expense the cost of producing advertisements at the time production occurs and expense the cost of communicating advertisements in the period during which the advertising space or airtime is used as sales and marketing expense. Internet advertising expenses are recognized based on the terms of the individual agreements, which is generally over the greater of the ratio of the number of impressions delivered over the total number of contracted impressions, on a pay-per-click basis, or on a straight-line basis over the term of the contract.</t>
  </si>
  <si>
    <t>Internal use software and website development costs</t>
  </si>
  <si>
    <t>Internal use software and website development costs Direct costs incurred to develop software for internal use and website development costs are capitalized and amortized over an estimated useful life of one to three years and are recorded as depreciation and amortization. PayPal capitalized $254 million and $200 million of internally developed software and website development costs for the years ended December 31, 2015 and 2014 , respectively. Amortization expense for these capitalized costs was $166 million , $129 million and $97 million for the years ended December 31, 2015 , 2014 and 2013 , respectively. Costs related to the maintenance of internal use software and website development costs are expensed as incurred.</t>
  </si>
  <si>
    <t>Defined contribution savings plans</t>
  </si>
  <si>
    <t>Defined contribution savings plans We have a defined contribution savings plan in the U.S. which qualifies under Section 401(k) of the Internal Revenue Code (the “Code”). Our non U.S. employees are covered by other savings plans. Expenses related to our defined contribution savings plans are recorded when services are rendered by our employees.</t>
  </si>
  <si>
    <t>Stock-based compensation Prior to the separation, our employees participated in eBay’s equity incentive plans, including stock options, restricted stock units and performance-based restricted stock units and the employee stock purchases made under eBay's employee stock purchase plan. All awards granted under these plans consisted of eBay common shares. Our combined and consolidated statement of income reflected compensation expense for these stock-based plans associated with the portion of eBay's incentive plans in which our employees participated as well as an allocation of stock-based compensation of certain employees of eBay who provided general and administrative services on our behalf. Following separation, outstanding awards granted to PayPal employees under eBay's equity incentive plans were converted into PayPal awards under PayPal's equity incentive plans based on a conversion ratio. This conversion ratio was determined as the closing per-share price of eBay shares on the last regular trading session prior to separation divided by the opening per-share price of PayPal shares on the first regular trading session after separation. There was no significant incremental stock-based compensation expense recorded as a result of the share conversions. For periods up to separation, we determine compensation expense associated with restricted stock units based on the fair value of eBay’s common stock on the date of grant. Following separation, we determine compensation expense associated with restricted stock unit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5 , 2014 and 2013 has been reduced for estimated forfeitures. When estimating forfeitures, we consider voluntary termination behavior of our employees as well as trends of actual option forfeitures.</t>
  </si>
  <si>
    <t>Foreign currency</t>
  </si>
  <si>
    <t>Foreign currency Most of our foreign subsidiaries use the local currency of their respective countries as their functional currency. Assets and liabilities are translated at exchange rates prevailing at the balance sheet dates. Revenues, costs and expenses are translated into U.S. dollars using daily exchange rates. Gains and losses resulting from the translation of our combined balance sheet are recorded as a component of accumulated other comprehensive income. Gains and losses from foreign currency transactions are recognized as other income (expense), net.</t>
  </si>
  <si>
    <t>Income taxes</t>
  </si>
  <si>
    <t>Income taxes We account for income taxes using an asset and liability approach which requires the recognition of taxes payable or refundable for the current year and deferred tax liabilities and assets for the future tax consequences of events that have been recognized in the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t>
  </si>
  <si>
    <t>Net income per share</t>
  </si>
  <si>
    <t>Net income per share Basic net income per share is computed by dividing net income for the period by the weighted average number of common shares outstanding during the period. The weighted average number of common shares outstanding for basic and diluted earnings per share for the year ended December 31, 2015 was based on the number of common shares distributed on July 17, 2015 for periods prior to distribution and the weighted average number of common shares outstanding for the period beginning after the distribution date. The weighted average number of common shares outstanding for basic and diluted earnings per share for the years ended December 31, 2014 and 2013 was based on the number of shares of PayPal common stock outstanding on the distribution date. On July 17, 2015, the distribution date, eBay stockholders of record as of the close of business on July 8, 2015 received one share of PayPal common stock for every share of eBay common stock held as of the record date. Diluted net income per share is computed by dividing net income for the period by the weighted average number of shares of common stock and potentially dilutive common stock outstanding for the period. The dilutive effect of outstanding options and equity incentive awards is reflected in diluted net income per share by application of the treasury stock method. The calculation of diluted net income per share excludes all anti-dilutive common shares.</t>
  </si>
  <si>
    <t>Recent Accounting Pronouncements</t>
  </si>
  <si>
    <t>Recent Accounting Pronouncements In 2014, the FASB issued new accounting guidance related to revenue recognition. This new standard will replace all current U.S.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fiscal years beginning after December 15, 2017 and can be applied either retrospectively to each period presented or as a cumulative-effect adjustment as of the date of adoption. We are evaluating the impact and approach to adopting this new accounting guidance on our financial statements. In 2015, the FASB issued new guidance related to extraordinary and unusual items. The new standard eliminates the concept of extraordinary items from GAAP. The new standard is effective for fiscal years, and interim periods within those fiscal years, beginning after December 15, 2015. Early adoption is permitted. We may apply the standard prospectively or retrospectively to all periods presented. The adoption of this standard is not expected to have a material impact on our financial statements. In 2015, the FASB issued new accounting guidance related to business combinations to simplify the accounting for adjustments made to provisional amounts recognized in a business combination. This amendment eliminates the requirement to retrospectively account for those adjustments. The new guidance is effective for fiscal years beginning after December 15, 2015, including interim periods within those fiscal years, beginning after December 15, 2015. The amendment should be applied prospectively to adjustments to provisional amounts that occur after the effective date of this amendment with earlier application permitted for financial statements that have not been issued. We do not anticipate this new accounting standard will have a material impact on our consolidated financial statements. In 2015, the FASB issued new accounting guidance related to income taxes to simplify the presentation of deferred income taxes. This guidance requires that deferred tax liabilities and assets be classified as noncurrent in a classified statement of financial position. The amendment is effective for fiscal years, and interim periods within those fiscal years, beginning after December 15, 2016. Early application is permitted as of the beginning of an interim or annual reporting period. We have early adopted the FASB's new accounting guidance prospectively for the year ended December 31, 2015. The adoption of this new accounting guidance resulted in all deferred tax liabilities and assets to be classified as noncurrent on our consolidated balance sheet for the year ended December 31, 2015. See "Note 14—Income Taxes" for additional information related to our presentation of deferred income taxes. In 2016, the FASB issued new accounting guidance related to the classification and measurement of financial instruments. This new standard makes limited amendments to the guidance in U.S. GAAP by requiring equity investments to be measured at fair value with changes in fair value recognized in net income. This new standard also amends the presentation of certain fair value changes for financial liabilities measured at fair value and it also amends certain disclosure requirements associated with the fair value of financial instruments. The new standard is effective for fiscal years, and interim periods within those fiscal years, beginning after December 15, 2017. Early adoption is permitted in limited situations. We are evaluating the impact and approach to adopting this new accounting guidance on our financial statements.</t>
  </si>
  <si>
    <t>Net Income Per Share (Tables)</t>
  </si>
  <si>
    <t>Schedule of earnings per share, basic and diluted</t>
  </si>
  <si>
    <t xml:space="preserve">The following table sets forth the computation of basic and diluted net income per share for the periods indicated: Year Ended December 31, 2015 (2) 2014 (1) 2013 (1) Numerator: Net income $ 1,228 $ 419 $ 955 Denominator: Weighted average shares of common stock - basic 1,222 1,218 1,218 Dilutive effect of equity incentive awards 7 6 6 Weighted average shares of common stock - diluted 1,229 1,224 1,224 Net income per share: Basic $ 1.00 $ 0.34 $ 0.78 Diluted $ 1.00 $ 0.34 $ 0.78 Common stock equivalents excluded from income per diluted share because their effect would have been anti-dilutive 12 2 2 1 On July 17, 2015, the distribution date, eBay stockholders of record as of the close of business on July 8, 2015 received one share of PayPal common stock for every share of eBay common stock held as of the record date. Basic and diluted net income per share for the years ended December 31, 2014 and 2013 was calculated using the number of common shares distributed on July 17, 2015. 2 Basic and diluted net income per share for the year ended December 31, 2015 was calculated using the number of common shares distributed on July 17, 2015 for periods prior to distribution. </t>
  </si>
  <si>
    <t>Business Combinations (Tables)</t>
  </si>
  <si>
    <t>Schedule of allocation of the purchase consideration to the fair value of the assets acquired and liabilities assumed</t>
  </si>
  <si>
    <t>The following table summarizes the preliminary allocation of the purchase consideration to the fair value of the assets acquired and liabilities assumed: (In Millions) Goodwill $ 655 Intangibles 217 Cash 92 Short-term investments 72 Accounts Receivable 40 Other net liabilities (16 ) Total purchase consideration $ 1,060</t>
  </si>
  <si>
    <t>Goodwill and Intangible Assets (Tables)</t>
  </si>
  <si>
    <t>Goodwill balances and adjustments</t>
  </si>
  <si>
    <t>The following table presents goodwill balances and adjustments to those balances for the years ended December 31, 2015 and 2014 : December 31, 2013 Goodwill Acquired Adjustments/ Allocations December 31, 2014 Goodwill Acquired Adjustments/ Allocations December 31, 2015 (In millions) Total Goodwill $ 3,187 $ — $ 2 $ 3,189 $ 886 $ (6 ) $ 4,069</t>
  </si>
  <si>
    <t>Components of identifiable intangible assets</t>
  </si>
  <si>
    <t xml:space="preserve">The components of identifiable intangible assets are as follows: December 31, 2015 December 31, 2014 Gross Carrying Amount Accumulated Amortization Net Carrying Amount Weighted Average Useful Life (Years) Gross Carrying Amount Accumulated Amortization Net Carrying Amount Weighted Average Useful Life (Years) (In millions, except years) Intangible assets: Customer lists and user base $ 605 $ (501 ) $ 104 4 $ 520 $ (477 ) $ 43 6 Marketing related 197 (150 ) 47 3 181 (117 ) 64 3 Developed technologies 245 (176 ) 69 3 167 (153 ) 14 3 All other 243 (105 ) 138 5 105 (70 ) 35 5 Intangible assets, net $ 1,290 $ (932 ) $ 358 $ 973 $ (817 ) $ 156 </t>
  </si>
  <si>
    <t>Expected future intangible asset amortization</t>
  </si>
  <si>
    <t>Expected future intangible asset amortization as of December 31, 2015 is as follows (in millions): Fiscal years: 2016 $ 151 2017 99 2018 68 2019 23 2020 17 Thereafter: — $ 358</t>
  </si>
  <si>
    <t>Investments (Tables)</t>
  </si>
  <si>
    <t>Estimated fair value of short and long-term investments classified as available for sale</t>
  </si>
  <si>
    <t>At December 31, 2015 and 2014 , the estimated fair value of our short-term and long-term investments classified as available for sale was as follows: December 31, 2015 Gross Amortized Cost Gross Unrealized Gains Gross Unrealized Losses Estimated Fair Value (In millions) Short-term investments (1)(2) : Corporate debt securities 2,000 — (2 ) 1,998 Time deposits 2 — — 2 Long-term investments (1) : Corporate debt securities 2,328 — (14 ) 2,314 Total $ 4,330 $ — $ (16 ) $ 4,314 (1) Excludes short-term restricted cash of $18 million and long-term restricted cash of $8 million . (2) Excludes funds receivable and customer accounts of $12.3 billion , of which $5.3 billion of customer account balances was invested primarily in government and agency securities and time deposits, and the remainder was held in cash and cash equivalents. The gross unrealized gains and losses associated with the short-term investments underlying customer account balances were not material for the periods presented. The aggregate fair value of short-term and long-term investments in an unrealized loss position was $4.3 billion as of December 31, 2015. The aggregate gross unrealized loss on our short-term and long-term investments was $16 million as of December 31, 2015. We believe the decline in value is due to temporary market conditions and expect to recover the entire amortized cost basis of the securities. We neither intend nor anticipate the need to sell the securities before recovery. We continue to monitor the performance of the investment portfolio and assess market and interest rate risk when evaluating whether other-than-temporary impairment exists. December 31, 2014 Gross Amortized Cost Gross Unrealized Gains Gross Unrealized Losses Estimated Fair Value (In millions) Short-term investments (1) : Time Deposits $ 29 $ — $ — $ 29 (1) Excludes funds receivable and customer accounts of $10.6 billion , of which $4.2 billion of customer account balances was invested primarily in government and agency securities and the remainder was held in cash and cash equivalents. The gross unrealized gains and losses associated with the short-term investments underlying customer account balances were not material for the periods presented.</t>
  </si>
  <si>
    <t>Estimated fair values of our short-term and long-term investments classified as available for sale by date of contractual maturity</t>
  </si>
  <si>
    <t>The estimated fair values of our short-term and long-term investments classified as available for sale by date of contractual maturity at December 31, 2015 were as follows: December 31, 2015 (In millions) One year or less $ 2,000 One year through two years 1,602 Two years through three years 518 Three years through four years 151 Four years through five years 38 Greater than five years 5 Total (1) $ 4,314 (1) Excludes $5.3 billion of customer account balances invested primarily in government and agency securities and time deposits, of which $4.2 billion had a contractual maturity of one year or less. We classify the assets underlying the customer accounts as current based on their purpose and availability to fulfill our direct obligations under amounts due to customers.</t>
  </si>
  <si>
    <t>Fair Value Measurement of Financial Assets and Liabilities (Tables)</t>
  </si>
  <si>
    <t>Summary of financial assets and liabilities measured at fair value on a recurring basis</t>
  </si>
  <si>
    <t>The following table summarizes our financial assets and liabilities measured at fair value on a recurring basis as of December 31, 2015 and 2014 : Description Balances at Quoted Prices in Active Markets for Identical Assets (Level 1) Significant Other Observable Inputs (Level 2) (In millions) Assets: Cash and cash equivalents $ 1,393 $ 987 $ 406 Short-term investments: Restricted Cash 18 18 — Corporate debt securities 1,998 — 1,998 Time deposits 2 — 2 Total short-term investments $ 2,018 $ 18 $ 2,000 Funds receivable and customer accounts 6,978 — 6,978 Derivatives 97 — 97 Long-term investments: Restricted Cash 8 8 — Corporate debt securities 2,314 — 2,314 Total financial assets $ 12,808 $ 1,013 $ 11,795 Liabilities: Derivatives $ 25 $ — $ 25 Description Balances at Quoted Prices in Active Markets for Identical Assets (Level 1) Significant Other Observable Inputs (Level 2) (In millions) Assets: Cash and cash equivalents $ 2,201 $ 2,201 $ — Short-term investments: Time Deposits 29 — 29 Total short-term investments 29 — 29 Funds receivable and customer accounts 4,161 — 4,161 Derivatives 135 — 135 Total financial assets $ 6,526 $ 2,201 $ 4,325 Liabilities: Derivatives $ 7 $ — $ 7</t>
  </si>
  <si>
    <t>Derivative Instruments (Tables)</t>
  </si>
  <si>
    <t>Fair value of outstanding derivative instruments</t>
  </si>
  <si>
    <t>The fair value of our outstanding derivative instruments as of December 31, 2015 and 2014 was as follows: Balance Sheet Location December 31, 2015 December 31, 2014 (In millions) Derivative Assets: Foreign exchange contracts designated as cash flow hedges Other Current Assets $ 59 $ 128 Foreign exchange contracts not designated as hedging instruments Other Current Assets 38 7 Total derivative assets $ 97 $ 135 Derivative Liabilities: Foreign exchange contracts designated as cash flow hedges Other Current Liabilities $ 2 $ 2 Foreign exchange contracts not designated as hedging instruments Other Current Liabilities 23 5 Total derivative liabilities $ 25 $ 7 Total fair value of derivative instruments $ 72 $ 128</t>
  </si>
  <si>
    <t>Schedule of cash flow hedges included in accumulated other comprehensive income</t>
  </si>
  <si>
    <t>The following tables summarize the activity of derivative contracts that qualify for hedge accounting as of December 31, 2015 and 2014 , and the impact of designated derivative instruments on accumulated other comprehensive income for the years ended December 31, 2015 and 2014 : December 31, 2014 Amount of gain (loss) recognized in other comprehensive income (effective portion) Amount of gain (loss) reclassified from accumulated other comprehensive income to net revenue (effective portion) December 31, 2015 (In millions) Foreign exchange contracts designated as cash flow hedges $ 126 113 182 $ 57 December 31, 2013 Amount of gain (loss) recognized in other comprehensive income (effective portion) Amount of gain (loss) reclassified from accumulated other comprehensive income to net revenue (effective portion) December 31, 2014 (In millions) Foreign exchange contracts designated as cash flow hedges $ (91 ) 181 (36 ) $ 126</t>
  </si>
  <si>
    <t>Recognized gains or losses related to derivative instruments</t>
  </si>
  <si>
    <t>The following table provides the location in the financial statements of the recognized gains or losses related to our derivative instruments: Year Ended December 31, 2015 2014 2013 (In millions) Foreign exchange contracts designated as cash flow hedges recognized in net revenues $ 182 $ (36 ) $ (4 ) Foreign exchange contracts not designated as cash flow hedges recognized in other income (expense), net 17 (2 ) 3 Total gain (loss) recognized from derivative contracts in the combined statement of income $ 199 $ (38 ) $ (1 )</t>
  </si>
  <si>
    <t>Schedule of notional amounts of outstanding derivatives</t>
  </si>
  <si>
    <t>The following table provides the notional amounts of our outstanding derivatives: December 31, 2015 2014 (In millions) Foreign exchange contracts designated as cash flow hedges $ 1,688 $ 1,598 Foreign exchange contracts not designated as hedging instruments 2,802 642 Total $ 4,490 $ 2,240</t>
  </si>
  <si>
    <t>Property and Equipment, Net (Tables)</t>
  </si>
  <si>
    <t xml:space="preserve"> As of December 31, 2015 2014 (In millions) Property and equipment, net: Computer equipment $ 1,818 $ 1,446 Software &amp; website development costs 1,150 832 Land and buildings 352 162 Building improvements 297 186 Furniture and fixtures 99 72 Development in progress and other 133 164 3,849 2,862 Accumulated depreciation (2,505 ) (1,940 ) $ 1,344 $ 922</t>
  </si>
  <si>
    <t>Loans and Interest Receivable, Net (Tables)</t>
  </si>
  <si>
    <t>Principal amount of loans and interest receivable segmented by a FICO score range</t>
  </si>
  <si>
    <t>The following table presents the principal amount of U.S. consumer loans and interest receivable segmented by a FICO score range: As of December 31, 2015 2014 (In millions) &gt; 760 $ 569 $ 553 680-759 1,529 1,439 600-679 1,449 1,344 &lt; 599 369 341 Total $ 3,916 $ 3,677 The following table presents the principal amount of PayPal Working Capital advances and fees receivable segmented by our internal PRM score range: December 31, 2015 December 31, 2014 (In millions) &gt; 630 $ 255 $ 58 566-629 94 23 &lt;565 72 22 Total $ 421 $ 103</t>
  </si>
  <si>
    <t>Delinquency status of the principal amount of loans and interest receivable</t>
  </si>
  <si>
    <t>The following tables present the delinquency status of the U.S. and international principal amount of loans and interest receivable: December 31, 2015 (In millions) Current 30-59 Days Past Due 60-89 Days Past Due 90-180 Days Past Due Total Past Due Total Consumer Receivables 3,593 172 66 155 393 3,986 December 31, 2014 (In millions) Current 30-59 Days Past Due 60-89 Days Past Due 90-180 Days Past Due Total Past Due Total Consumer Receivables 3,311 163 62 149 374 3,685 The following tables present the current repayment periods of the principal amount of PayPal Working Capital advances and fees receivable as compared to their original expected repayment period: December 31, 2015 (In millions) Within Original Period 30 - 59 Days Greater 60 - 89 Days Greater 90 - 180 Days Greater 180+ Days with minimum payment in last 90 days Total Past Original Expected Repayment Total Merchant Receivables $ 326 $ 47 $ 21 $ 24 $ 3 $ 95 $ 421 December 31, 2014 (In millions) Within Original Period 30 - 59 Days Greater 60 - 89 Days Greater 90 - 180 Days Greater 180+ Days with minimum payment in last 90 days Total Past Original Expected Repayment Total Merchant Receivables $ 79 $ 10 $ 5 $ 7 $ 2 $ 24 $ 103</t>
  </si>
  <si>
    <t>Allowance for loans and interest receivable, net of participating interest sold</t>
  </si>
  <si>
    <t>The following table summarizes the activity in the allowance for consumer loans and interest receivable, net of participation interest sold for the period indicated: 2015 2014 (In millions) Balance as of January 1 $ 188 $ 145 Transfer attributed to participation interest sold (22 ) Charge-offs (335 ) (309 ) Recoveries 24 28 Provisions 356 324 Balance as of December 31 $ 211 $ 188 The following table summarizes the activity in the allowance for PayPal Working Capital advances and fees receivable, for the period indicated: Year Ended December 31, 2015 2014 (In millions) Balance as of January 1 $ 7 $ 1 Provisions 29 9 Charge-offs (16 ) (3 ) Recoveries 2 — Balance as of December 31 $ 22 $ 7 The following table provides the amount of allowance for transaction losses related to our protection programs as of December 31, 2015 and 2014 : December 31, 2015 December 31, 2014 (In millions) Allowance for transaction losses $ 185 $ 166</t>
  </si>
  <si>
    <t>Segment and Geographical Information (Tables)</t>
  </si>
  <si>
    <t>Schedule of net revenues and long-lived assets, by geographical areas</t>
  </si>
  <si>
    <t>The following tables summarize the allocation of net revenues and long-lived assets based on geography: Year Ended December 31, 2015 2014 2013 (In millions) Net revenues: U.S. $ 4,640 $ 3,877 $ 3,240 United Kingdom 1,191 1,155 949 Other Countries 3,417 2,993 2,538 Total net revenues $ 9,248 $ 8,025 $ 6,727 December 31, 2015 2014 (In millions) Long-lived assets: U.S. $ 1,256 $ 846 Other Countries 88 76 Total long-lived assets $ 1,344 $ 922</t>
  </si>
  <si>
    <t>Net revenues by major products and services</t>
  </si>
  <si>
    <t>Information regarding net revenues by major products and services for the years ended December 31, 2015 , 2014 and 2013 was as follows: Year Ended December 31, 2015 2014 2013 (In millions) Transaction revenues $ 8,128 $ 7,107 $ 5,992 Other value added services: 1,120 918 735 Total net revenues $ 9,248 $ 8,025 $ 6,727</t>
  </si>
  <si>
    <t>Commitments and Contingencies (Tables)</t>
  </si>
  <si>
    <t>Future minimum rental payments under noncancelable operating leases</t>
  </si>
  <si>
    <t>We have lease obligations under certain non-cancelable operating leases. Future minimum rental payments under non-cancelable operating leases at December 31, 2015 , are as follows: Operating Leases (In millions) 2016 $ 55 2017 51 2018 49 2019 38 2020 32 Thereafter 129 Total minimum lease payments $ 354</t>
  </si>
  <si>
    <t>Management's estimate of the maximum potential exposure related to protection programs</t>
  </si>
  <si>
    <t>The following table provides management's estimate of the maximum potential exposure related to our protection programs as of December 31, 2015 and 2014 : December 31, 2015 December 31, 2014 (In millions) Maximum potential exposure $ 109,496 $ 75,833</t>
  </si>
  <si>
    <t>Allowance for transaction losses related to protection programs</t>
  </si>
  <si>
    <t>Stock-Based and Employee Savings Plans (Tables)</t>
  </si>
  <si>
    <t>Schedule of stock option activity</t>
  </si>
  <si>
    <t>The following table summarizes stock option activity of our employees under eBay's and PayPal's equity incentive plans for the year ended December 31, 2015 : Shares Weighted Average Exercise Price Weighted Average Remaining Contractual Term (Years) Aggregate Intrinsic Value (In thousands, except per share amounts and years) Outstanding at January 1, 2015 2,409 $ 20.93 — — Granted and assumed 2,571 $ 25.58 — — Exercised (3,321 ) $ 16.03 — — Forfeited/expired/canceled (309 ) $ 28.18 — — Shares granted as a result of conversion and employee transitions 4,658 $ 24.64 — — Outstanding at December 31, 2015 6,008 $ 25.94 4.72 $ 62,156 Expected to vest 2,712 $ 26.85 6.09 $ 25,813 Options exercisable 2,940 $ 24.87 3.24 $ 33,321</t>
  </si>
  <si>
    <t>Schedule of restricted stock units</t>
  </si>
  <si>
    <t>The following table summarizes the restricted stock units granted (including performance‑based restricted stock units that have been earned) under eBay's and PayPal's equity incentive plans as of December 31, 2015 and changes during the year ended December 31, 2015 : Units Weighted Average Grant-Date Fair Value (per share) (In thousands, except per share amounts) Outstanding at January 1, 2015 14,715 $ 32.09 Awarded and assumed 14,702 $ 35.81 Vested (8,701 ) $ 30.07 Forfeited (4,762 ) $ 33.32 Shares granted as a result of conversion and employee transitions 12,051 $ 34.31 Outstanding at December 31, 2015 28,005 $ 34.45 Expected to vest 24,001 —</t>
  </si>
  <si>
    <t>Schedule of stock-based compensation expense</t>
  </si>
  <si>
    <t>T he impact on our results of operations of recording stock-based compensation expense under eBay's and PayPal's equity incentive plans for the years ended December 31, 2015 , 2014 and 2013 was as follows: Year Ended December 31, 2015 2014 2013 (In millions) Customer support and operations $ 62 $ 63 $ 74 Sales and marketing 52 55 46 Product development 132 109 87 General and administrative 85 55 27 Depreciation and amortization 7 4 7 Total stock-based compensation expense $ 338 $ 286 $ 241 Income tax benefit recognized for stock-based compensation arrangements 98 77 60</t>
  </si>
  <si>
    <t>Schedule of stock option valuation assumptions</t>
  </si>
  <si>
    <t>The following weighted average assumptions were used for the years ended December 31, 2015 , 2014 and 2013 : Year Ended December 31, 2015 2014 2013 Risk-free interest rate 1.4 % 1.2 % 0.6 % Expected life (in years) 4.3 4.1 4.1 Dividend yield — — — Expected volatility 26 % 29 % 34 %</t>
  </si>
  <si>
    <t>Income Taxes (Tables)</t>
  </si>
  <si>
    <t>Components of pretax income (loss)</t>
  </si>
  <si>
    <t>The components of pretax income (loss) are as follows (in millions): Year Ended December 31, 2015 2014 2013 United States $ (253 ) $ (111 ) $ 3 International 1,741 1,372 1,081 $ 1,488 $ 1,261 $ 1,084</t>
  </si>
  <si>
    <t>Provision for income taxes</t>
  </si>
  <si>
    <t>The provision for income taxes is composed of the following (in millions): Year Ended December 31, 2015 2014 2013 Current: Federal $ 34 $ 90 $ 45 State and local (5 ) 13 2 Foreign 104 59 30 $ 133 $ 162 $ 77 Deferred: Federal $ 126 $ 699 $ 72 State and local 1 (3 ) (3 ) Foreign — (16 ) (17 ) 127 680 52 Income tax expense $ 260 $ 842 $ 129</t>
  </si>
  <si>
    <t>Effective Income Tax Rate Reconciliation</t>
  </si>
  <si>
    <t>The following is a reconciliation of the difference between the actual provision for income taxes and the provision computed by applying the federal statutory rate. Year Ended December 31, 2015 2014 2013 Provision computed at federal statutory rate 35.0 % 35.0 % 35.0 % State taxes, net of federal benefit (0.3 )% 0.8 % (0.1 )% Foreign income taxed at different rates (20.9 )% (22.2 )% (22.6 )% Prior year foreign earnings no longer considered indefinitely reinvested — 50.8 % — Stock based compensation 1.5 % 1.5 % 1.1 % Tax credits (0.7 )% (0.8 )% (1.3 )% Change in valuation allowances 0.3 % — (0.3 )% Other 2.6 % 1.7 % 0.1 % Effective income tax rate 17.5 % 66.8 % 11.9 %</t>
  </si>
  <si>
    <t>Schedule of Deferred Tax Assets and Liabilities</t>
  </si>
  <si>
    <t>The following table shows the deferred tax assets and liabilities within our combined and consolidated balance sheet. Balance Sheet Location December 31, 2015 December 31, 2014 (In millions) Deferred tax assets: Current Other Current Assets $ — $ 2 Non-Current Other Assets 38 10 Total Deferred tax assets $ 38 $ 12 Deferred tax liabilities: Current Accrued expenses and other current liabilities $ — $ (708 ) Non-Current Long-term liabilities (1,175 ) (145 ) Total Deferred tax liabilities $ (1,175 ) $ (853 ) Significant deferred tax assets and liabilities consist of the following (in millions): December 31, 2015 2014 Deferred tax assets: Net operating loss and credit carryforwards $ 90 $ 42 Accruals and allowances 153 138 Partnership investment 14 12 Stock-based compensation 82 60 Net unrealized (gains) losses 16 8 Total deferred tax assets 355 260 Valuation allowance (13 ) (8 ) Net deferred tax assets $ 342 $ 252 Deferred tax liabilities: Unremitted foreign earnings $ (1,156 ) $ (886 ) Fixed assets and other intangibles (191 ) (151 ) Acquired intangibles (131 ) (55 ) Net unrealized losses (gains) (1 ) (1 ) Total deferred tax liabilities (1,479 ) (1,093 ) Net deferred tax assets (liabilities) $ (1,137 ) $ (841 )</t>
  </si>
  <si>
    <t>Schedule of Unrecognized Tax Benefits</t>
  </si>
  <si>
    <t>The following table reflects changes in unrecognized tax benefits since January 1, 2013: Year Ended December 31, 2015 2014 2013 (In millions) Gross amounts of unrecognized tax benefits as of the beginning of the period $ 165 $ 134 $ 148 Increases related to prior period tax positions 39 7 20 Decreases related to prior period tax positions (4 ) (2 ) (44 ) Increases related to current period tax positions 68 31 10 Settlements (1 ) (5 ) — Statute of limitation expirations Gross amounts of unrecognized tax benefits as of the end of the period $ 267 $ 165 $ 134</t>
  </si>
  <si>
    <t>Restructuring (Tables)</t>
  </si>
  <si>
    <t>Summary of restructuring costs</t>
  </si>
  <si>
    <t>The following table summarizes the restructuring costs recognized during the year ended December 31, 2015 : 2015 (In millions) Employee severance and benefits $ 48 Total $ 48</t>
  </si>
  <si>
    <t>Schedule of restructuring reserve activity by type of cost</t>
  </si>
  <si>
    <t>The following table summarizes the restructuring reserve activity during the year ended December 31, 2015 : Employee Severance and Benefits Other Associated Costs Total (In millions) Accrued liability as of January 1, 2015 $ — $ — $ — Charges 48 — 48 Payments (48 ) — (48 ) Accrued liability as of December 31, 2015 $ — $ — $ —</t>
  </si>
  <si>
    <t>Accumulated Other Comprehensive (Loss) Income (Tables)</t>
  </si>
  <si>
    <t>Schedule of accumulated other comprehensive income</t>
  </si>
  <si>
    <t>The following table summarizes the changes in accumulated balances of other comprehensive income for the year ended December 31, 2015 : Unrealized Gains (Losses) on Cash Flow Hedges Unrealized Gains (Losses) on Investments Foreign Currency Translation Estimated tax (expense) benefit Total (In millions) Beginning balance $ 126 $ — $ (16 ) $ — $ 110 Other comprehensive income before reclassifications 113 (16 ) (37 ) 3 63 Amount of gain (loss) reclassified from accumulated other comprehensive income 182 — — — 182 Net current period other comprehensive income (69 ) (16 ) (37 ) 3 (119 ) Ending balance $ 57 $ (16 ) $ (53 ) $ 3 $ (9 ) The following table summarizes the changes in accumulated balances of other comprehensive income for the year ended December 31, 2014 : Unrealized Gains (Losses) on Cash Flow Hedges Foreign Currency Translation Estimated tax (expense) benefit Total (In millions) Beginning balance $ (91 ) $ 26 $ 4 $ (61 ) Other comprehensive income before reclassifications 181 (42 ) (4 ) 135 Amount of gain (loss) reclassified from accumulated other comprehensive income (36 ) — — (36 ) Net current period other comprehensive income 217 (42 ) (4 ) 171 Ending balance $ 126 $ (16 ) $ — $ 110</t>
  </si>
  <si>
    <t>Reclassifications out of accumulated other comprehensive income</t>
  </si>
  <si>
    <t>The following table provides details about reclassifications out of accumulated other comprehensive income for the years ended December 31, 2015 and 2014: Details about Accumulated Other Comprehensive Income Components Amount of Gain (Loss) Reclassified from Accumulated Other Comprehensive Income Affected Line Item in the Statement of Income 2015 2014 (In millions) Gains (losses) on cash flow hedges—foreign exchange contracts $ 182 $ (36 ) Net revenues $ 182 $ (36 ) Total, before income taxes — — Provision for income taxes $ 182 $ (36 ) Total, net of income taxes Total reclassifications for the period $ 182 $ (36 ) Total, net of income taxes</t>
  </si>
  <si>
    <t>Quarterly Unaudited Financial Data (Tables)</t>
  </si>
  <si>
    <t>Schedule of unaudited combined and consolidated quarterly financial information</t>
  </si>
  <si>
    <t>The following tables present certain unaudited combined and consolidated quarterly financial information for the years ended December 31, 2015 and 2014. The fourth quarter of 2015 was the first full quarter post separation and represents our actual results as an independent public company. Results for the first three quarters of 2015 as well as all four quarters of 2014 include allocations from eBay and may not be indicative of our results had we been a separate stand-alone entity during those periods. (Unaudited, in millions, except per share amounts) Quarter Ended 2015 March 31 (1) June 30 (1) September 30 (2) December 31 (2) Net Revenues $ 2,137 $ 2,297 $ 2,258 $ 2,556 Net income $ 255 $ 305 $ 301 $ 367 Net income per share-basic $ 0.21 $ 0.25 $ 0.25 $ 0.30 Net income per share-diluted $ 0.21 $ 0.25 $ 0.25 $ 0.30 Weighted-average shares: (1)(2) Basic 1,218 1,218 1,221 1,223 Diluted 1,224 1,224 1,227 1,230 (Unaudited, in millions, except per share amounts) Quarter Ended 2014 March 31 (1) June 30 (1) September 30 (1) December 31 (1) Net Revenues 1,874 1,983 1,975 2,193 Net income (382 ) 281 234 286 Net income per share-basic (0.31 ) 0.23 0.19 0.23 Net income per share-diluted (0.31 ) 0.23 0.19 0.23 Weighted-average shares: Basic 1,218 1,218 1,218 1,218 Diluted 1,218 1,224 1,224 1,224 1 On July 17, 2015, the distribution date, eBay stockholders of record as of the close of business on July 8, 2015 received one share of PayPal common stock for every share of eBay common stock held as of the record date. Basic and diluted net income per share for the first two quarters of 2015 and all four quarters of 2014 is calculated using the number of common shares distributed on July 17, 2015. Refer to Note 2 of the combined and consolidated financial statements for information regarding net income per share. 2 Basic and diluted net income per share for the third and fourth quarters of 2015 is calculated using the weighted average number of common shares outstanding for the period beginning after the distribution date. Refer to Note 2 of the combined and consolidated financial statements for information regarding net income per share.</t>
  </si>
  <si>
    <t>Overview and Summary of Significant Accounting Policies - Basis of Presentation (Details)</t>
  </si>
  <si>
    <t>Jul. 17, 2015shares</t>
  </si>
  <si>
    <t>Class of Stock [Line Items]</t>
  </si>
  <si>
    <t>Common stock, shares issued</t>
  </si>
  <si>
    <t>Number of Paypal shares distributed for every eBay common stock held</t>
  </si>
  <si>
    <t>Common Stock Shares | eBay</t>
  </si>
  <si>
    <t>Shares distributed to parent company stockholders, percentage</t>
  </si>
  <si>
    <t>100.00%</t>
  </si>
  <si>
    <t>Overview and Summary of Significant Accounting Policies - Allowances for Receivables and Customer Accounts (Details) - USD ($) $ in Millions</t>
  </si>
  <si>
    <t>Accounts, Notes, Loans and Financing Receivable [Line Items]</t>
  </si>
  <si>
    <t>Threshold period, write-off of receivables</t>
  </si>
  <si>
    <t>180 days</t>
  </si>
  <si>
    <t>Threshold period, write-off of Bankrupt Accounts</t>
  </si>
  <si>
    <t>60 days</t>
  </si>
  <si>
    <t>Minimum aggregate customer balances required to be covered by eligible liquid assets held, percentage</t>
  </si>
  <si>
    <t>Merchant Receivables</t>
  </si>
  <si>
    <t>Threshold percentage repayments within 90 days</t>
  </si>
  <si>
    <t>5.00%</t>
  </si>
  <si>
    <t>Merchant Receivables | Minimum</t>
  </si>
  <si>
    <t>Expected period of repayment</t>
  </si>
  <si>
    <t>9 months</t>
  </si>
  <si>
    <t>Merchant Receivables | Maximum</t>
  </si>
  <si>
    <t>12 months</t>
  </si>
  <si>
    <t>Consumer Receivables</t>
  </si>
  <si>
    <t>U.S. | Minimum</t>
  </si>
  <si>
    <t>Clearing period for funds receivable and funds payable transactions</t>
  </si>
  <si>
    <t>1 day</t>
  </si>
  <si>
    <t>U.S. | Maximum</t>
  </si>
  <si>
    <t>3 days</t>
  </si>
  <si>
    <t>Other Countries</t>
  </si>
  <si>
    <t>5 days</t>
  </si>
  <si>
    <t>Overview and Summary of Significant Accounting Policies - Property and Equipment, Goodwill and Intangible Assets and Derivatives (Details) - USD ($) $ in Millions</t>
  </si>
  <si>
    <t>Maximum maturity of foreign currency exchange contracts</t>
  </si>
  <si>
    <t>18 months</t>
  </si>
  <si>
    <t>Minimum</t>
  </si>
  <si>
    <t>Weighted Average Useful Life (Years)</t>
  </si>
  <si>
    <t>1 year</t>
  </si>
  <si>
    <t>Maximum</t>
  </si>
  <si>
    <t>8 years</t>
  </si>
  <si>
    <t>Computer equipment, software &amp; website development costs | Minimum</t>
  </si>
  <si>
    <t>Property, Plant and Equipment [Line Items]</t>
  </si>
  <si>
    <t>Estimated useful lives</t>
  </si>
  <si>
    <t>Computer equipment, software &amp; website development costs | Maximum</t>
  </si>
  <si>
    <t>3 years</t>
  </si>
  <si>
    <t>Furniture and fixtures</t>
  </si>
  <si>
    <t>Building and building improvements</t>
  </si>
  <si>
    <t>30 years</t>
  </si>
  <si>
    <t>Leasehold improvements</t>
  </si>
  <si>
    <t>5 years</t>
  </si>
  <si>
    <t>Overview and Summary of Significant Accounting Policies - Concentrations of Risk (Details) - customer</t>
  </si>
  <si>
    <t>Accounts Receivable | Customer Concentration Risk</t>
  </si>
  <si>
    <t>Concentration Risk [Line Items]</t>
  </si>
  <si>
    <t>Customer risk, number of customers</t>
  </si>
  <si>
    <t>Accounts Receivable | Customer Concentration Risk | Customer 1</t>
  </si>
  <si>
    <t>Concentration risk, percentage</t>
  </si>
  <si>
    <t>19.00%</t>
  </si>
  <si>
    <t>Accounts Receivable | Customer Concentration Risk | Customer 2</t>
  </si>
  <si>
    <t>15.00%</t>
  </si>
  <si>
    <t>Accounts Receivable | Customer Concentration Risk | Customer 3</t>
  </si>
  <si>
    <t>13.00%</t>
  </si>
  <si>
    <t>Revenue | Product Concentration Risk</t>
  </si>
  <si>
    <t>26.00%</t>
  </si>
  <si>
    <t>29.00%</t>
  </si>
  <si>
    <t>32.00%</t>
  </si>
  <si>
    <t>Overview and Summary of Significant Accounting Policies - Advertising and Internal Use Software and Website Development Costs (Details) - USD ($) $ in Millions</t>
  </si>
  <si>
    <t>Capitalized internally developed software and website development costs</t>
  </si>
  <si>
    <t>Amortization expense of previously capitalized internally developed software and website development costs</t>
  </si>
  <si>
    <t>Minimum | Software &amp; website development costs</t>
  </si>
  <si>
    <t>Maximum | Software &amp; website development costs</t>
  </si>
  <si>
    <t>Net Income Per Share - Additional Information (Details)</t>
  </si>
  <si>
    <t>Net Income Per Share - Computation of Basic and Diluted Earnings per Share (Details) - USD ($) $ / shares in Units, shares in Millions, $ in Millions</t>
  </si>
  <si>
    <t>3 Months Ended</t>
  </si>
  <si>
    <t>Sep. 30, 2015</t>
  </si>
  <si>
    <t>Mar. 31, 2015</t>
  </si>
  <si>
    <t>Sep. 30, 2014</t>
  </si>
  <si>
    <t>Jun. 30, 2014</t>
  </si>
  <si>
    <t>Mar. 31, 2014</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 (in shares)</t>
  </si>
  <si>
    <t>Business Combinations - Narrative (Details) $ / shares in Units, $ in Millions</t>
  </si>
  <si>
    <t>1 Months Ended</t>
  </si>
  <si>
    <t>Nov. 30, 2015USD ($)$ / shares</t>
  </si>
  <si>
    <t>Apr. 30, 2015USD ($)</t>
  </si>
  <si>
    <t>Dec. 31, 2013USD ($)</t>
  </si>
  <si>
    <t>Dec. 31, 2015USD ($)business</t>
  </si>
  <si>
    <t>Dec. 31, 2014USD ($)business</t>
  </si>
  <si>
    <t>Dec. 31, 2013USD ($)business</t>
  </si>
  <si>
    <t>Business Acquisition [Line Items]</t>
  </si>
  <si>
    <t>Number of businesses acquired | business</t>
  </si>
  <si>
    <t>Acquisitions, percentage acquired</t>
  </si>
  <si>
    <t>Total consideration transferred</t>
  </si>
  <si>
    <t>Xoom</t>
  </si>
  <si>
    <t>Business acquisition, share price (in usd per share) | $ / shares</t>
  </si>
  <si>
    <t>Cash acquired</t>
  </si>
  <si>
    <t>Fair value of assumed unvested equity</t>
  </si>
  <si>
    <t>Intangibles</t>
  </si>
  <si>
    <t>Liabilities assumed</t>
  </si>
  <si>
    <t>Paydiant</t>
  </si>
  <si>
    <t>CyActive</t>
  </si>
  <si>
    <t>Other Acquisitions</t>
  </si>
  <si>
    <t>Acquisitions, aggregate purchase consideration</t>
  </si>
  <si>
    <t>Braintree</t>
  </si>
  <si>
    <t>Goodwill adjustment</t>
  </si>
  <si>
    <t>Accrued expenses and other current liabilities | Xoom</t>
  </si>
  <si>
    <t>Value of shares held by dissenting shareholders</t>
  </si>
  <si>
    <t>Business Combinations - Schedule of Recognized Identified Assets Acquired and Liabilities Assumed (Details) - USD ($) $ in Millions</t>
  </si>
  <si>
    <t>Nov. 30, 2015</t>
  </si>
  <si>
    <t>Estimated useful life</t>
  </si>
  <si>
    <t>Cash</t>
  </si>
  <si>
    <t>Accounts Receivable</t>
  </si>
  <si>
    <t>Other net liabilities</t>
  </si>
  <si>
    <t>Total purchase consideration</t>
  </si>
  <si>
    <t>Xoom | Minimum</t>
  </si>
  <si>
    <t>2 years</t>
  </si>
  <si>
    <t>Xoom | Maximum</t>
  </si>
  <si>
    <t>Goodwill and Intangible Assets - Goodwill Balances and Adjustments (Details) - USD ($) $ in Millions</t>
  </si>
  <si>
    <t>Total Goodwill</t>
  </si>
  <si>
    <t>Beginning balance</t>
  </si>
  <si>
    <t>Goodwill Acquired</t>
  </si>
  <si>
    <t>Adjustments/ Allocations</t>
  </si>
  <si>
    <t>Ending balance</t>
  </si>
  <si>
    <t>Goodwill and Intangible Assets - Components of Identifiable Intangible Assets (Details) - USD ($) $ in Millions</t>
  </si>
  <si>
    <t>Finite-Lived Intangible Assets [Line Items]</t>
  </si>
  <si>
    <t>Gross Carrying Amount</t>
  </si>
  <si>
    <t>Accumulated Amortization</t>
  </si>
  <si>
    <t>Net Carrying Amount</t>
  </si>
  <si>
    <t>Customer lists and user base</t>
  </si>
  <si>
    <t>4 years</t>
  </si>
  <si>
    <t>6 years</t>
  </si>
  <si>
    <t>Marketing related</t>
  </si>
  <si>
    <t>Developed technologies</t>
  </si>
  <si>
    <t>All other</t>
  </si>
  <si>
    <t>Goodwill and Intangible Assets - Additional Information (Details) - USD ($) $ in Millions</t>
  </si>
  <si>
    <t>6 Months Ended</t>
  </si>
  <si>
    <t>Amortization expense for intangible assets</t>
  </si>
  <si>
    <t>eBay</t>
  </si>
  <si>
    <t>Contributions from eBay, intangible assets, gross</t>
  </si>
  <si>
    <t>Contributions from eBay, intangible assets, net</t>
  </si>
  <si>
    <t>Goodwill and Intangible Assets - Expected Future Intangible Asset Amortization (Details) - USD ($) $ in Millions</t>
  </si>
  <si>
    <t>Finite-Lived Intangible Assets, Net, Amortization Expense, Fiscal Year Maturity</t>
  </si>
  <si>
    <t>Thereafter:</t>
  </si>
  <si>
    <t>Investments - Estimated Fair Values of Investments Classified as Available for Sale (Details) - USD ($) $ in Millions</t>
  </si>
  <si>
    <t>Schedule of Available-for-sale Securities [Line Items]</t>
  </si>
  <si>
    <t>Gross Amortized Cost</t>
  </si>
  <si>
    <t>Gross Unrealized Gains</t>
  </si>
  <si>
    <t>Gross Unrealized Losses</t>
  </si>
  <si>
    <t>Estimated Fair Value</t>
  </si>
  <si>
    <t>Short-term investments | Corporate debt securities</t>
  </si>
  <si>
    <t>Short-term investments | Time deposits</t>
  </si>
  <si>
    <t>Long-term investments | Corporate debt securities</t>
  </si>
  <si>
    <t>Investments - Narrative Details (Details) - USD ($) $ in Millions</t>
  </si>
  <si>
    <t>Short-term restricted cash</t>
  </si>
  <si>
    <t>Long-term restricted cash</t>
  </si>
  <si>
    <t>Fair value of investments in an unrealized loss position</t>
  </si>
  <si>
    <t>Unrealized loss on investments</t>
  </si>
  <si>
    <t>Customer account balances with contractual maturity of one year or less</t>
  </si>
  <si>
    <t>Cash contributed by eBay</t>
  </si>
  <si>
    <t>US Treasury And Government And Time Deposits</t>
  </si>
  <si>
    <t>Government and agency securities</t>
  </si>
  <si>
    <t>Investments - Estimated Fair Values of Short-term and Long-term Investments Classified as Available for Sale by Date of Contractual Maturity (Details) $ in Millions</t>
  </si>
  <si>
    <t>Dec. 31, 2015USD ($)</t>
  </si>
  <si>
    <t>One year or less</t>
  </si>
  <si>
    <t>One year through two years</t>
  </si>
  <si>
    <t>Two years through three years</t>
  </si>
  <si>
    <t>Three years through four years</t>
  </si>
  <si>
    <t>Four years through five years</t>
  </si>
  <si>
    <t>Greater than five years</t>
  </si>
  <si>
    <t>Fair Value Measurement of Financial Assets and Liabilities - Financial Assets and Liabilities Measured at Fair Value on a Recurring Basis (Details) - USD ($) $ in Millions</t>
  </si>
  <si>
    <t>Assets:</t>
  </si>
  <si>
    <t>Derivatives</t>
  </si>
  <si>
    <t>Fair value, measurements, recurring basis</t>
  </si>
  <si>
    <t>Total financial assets</t>
  </si>
  <si>
    <t>Liabilities:</t>
  </si>
  <si>
    <t>Fair value, measurements, recurring basis | Quoted Prices in Active Markets for Identical Assets (Level 1)</t>
  </si>
  <si>
    <t>Fair value, measurements, recurring basis | Significant Other Observable Inputs (Level 2)</t>
  </si>
  <si>
    <t>Short-term investments | Fair value, measurements, recurring basis</t>
  </si>
  <si>
    <t>Short-term investments | Fair value, measurements, recurring basis | Quoted Prices in Active Markets for Identical Assets (Level 1)</t>
  </si>
  <si>
    <t>Short-term investments | Fair value, measurements, recurring basis | Significant Other Observable Inputs (Level 2)</t>
  </si>
  <si>
    <t>Short-term investments | Restricted cash | Fair value, measurements, recurring basis</t>
  </si>
  <si>
    <t>Short-term investments | Restricted cash | Fair value, measurements, recurring basis | Quoted Prices in Active Markets for Identical Assets (Level 1)</t>
  </si>
  <si>
    <t>Short-term investments | Restricted cash | Fair value, measurements, recurring basis | Significant Other Observable Inputs (Level 2)</t>
  </si>
  <si>
    <t>Short-term investments | Corporate debt securities | Fair value, measurements, recurring basis</t>
  </si>
  <si>
    <t>Short-term investments | Corporate debt securities | Fair value, measurements, recurring basis | Quoted Prices in Active Markets for Identical Assets (Level 1)</t>
  </si>
  <si>
    <t>Short-term investments | Corporate debt securities | Fair value, measurements, recurring basis | Significant Other Observable Inputs (Level 2)</t>
  </si>
  <si>
    <t>Short-term investments | Time deposits | Fair value, measurements, recurring basis</t>
  </si>
  <si>
    <t>Short-term investments | Time deposits | Fair value, measurements, recurring basis | Quoted Prices in Active Markets for Identical Assets (Level 1)</t>
  </si>
  <si>
    <t>Short-term investments | Time deposits | Fair value, measurements, recurring basis | Significant Other Observable Inputs (Level 2)</t>
  </si>
  <si>
    <t>Long-term investments | Restricted cash | Fair value, measurements, recurring basis</t>
  </si>
  <si>
    <t>Long-term investments | Restricted cash | Fair value, measurements, recurring basis | Quoted Prices in Active Markets for Identical Assets (Level 1)</t>
  </si>
  <si>
    <t>Long-term investments | Restricted cash | Fair value, measurements, recurring basis | Significant Other Observable Inputs (Level 2)</t>
  </si>
  <si>
    <t>Long-term investments | Corporate debt securities | Fair value, measurements, recurring basis</t>
  </si>
  <si>
    <t>Long-term investments | Corporate debt securities | Fair value, measurements, recurring basis | Quoted Prices in Active Markets for Identical Assets (Level 1)</t>
  </si>
  <si>
    <t>Long-term investments | Corporate debt securities | Fair value, measurements, recurring basis | Significant Other Observable Inputs (Level 2)</t>
  </si>
  <si>
    <t>Fair Value Measurement of Financial Assets and Liabilities - Additional Information (Details) - USD ($) $ in Millions</t>
  </si>
  <si>
    <t>Fair Value, Assets and Liabilities Measured on Recurring and Nonrecurring Basis [Line Items]</t>
  </si>
  <si>
    <t>Cash Flow Hedging | Foreign Exchange Contract | Designated as Hedging Instrument</t>
  </si>
  <si>
    <t>Derivative instruments, duration</t>
  </si>
  <si>
    <t>1 month</t>
  </si>
  <si>
    <t>Derivative Instruments - Additional Information (Details) $ in Millions</t>
  </si>
  <si>
    <t>Foreign Exchange Contracts</t>
  </si>
  <si>
    <t>Net derivative gains related to cash flow hedges to be reclassified into earnings within the next 12 months</t>
  </si>
  <si>
    <t>Fair Value of Derivative Contracts</t>
  </si>
  <si>
    <t>Derivative asset, offset</t>
  </si>
  <si>
    <t>Derivative liability, offset</t>
  </si>
  <si>
    <t>Net derivative assets</t>
  </si>
  <si>
    <t>Derivative Instruments - Fair Value of Outstanding Derivative Instruments (Details) - USD ($) $ in Millions</t>
  </si>
  <si>
    <t>Derivatives, Fair Value [Line Items]</t>
  </si>
  <si>
    <t>Derivative assets</t>
  </si>
  <si>
    <t>Derivative liabilities</t>
  </si>
  <si>
    <t>Total fair value of derivative instrument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Derivative Instruments - Cash Flow Hedges Included in Accumulated Other Comprehensive Income (Details) - Foreign Exchange Contract - Designated as Hedging Instrument - Cash Flow Hedging - USD ($) $ in Millions</t>
  </si>
  <si>
    <t>Impact of Designated Derivative Instruments on Accumulated Other Comprehensive Income</t>
  </si>
  <si>
    <t>Foreign exchange contracts designated as cash flow hedges, beginning balance</t>
  </si>
  <si>
    <t>Amount of gain (loss) recognized in other comprehensive income (effective portion)</t>
  </si>
  <si>
    <t>Amount of gain (loss) reclassified from accumulated other comprehensive income to net revenue (effective portion)</t>
  </si>
  <si>
    <t>Foreign exchange contracts designated as cash flow hedges, ending balance</t>
  </si>
  <si>
    <t>Derivative Instruments - Recognized Gains or Losses Related to Derivative Instruments (Details) - USD ($) $ in Millions</t>
  </si>
  <si>
    <t>Derivative Instruments, Gain (Loss) [Line Items]</t>
  </si>
  <si>
    <t>Foreign Exchange Contract | Net Revenues | Designated as Hedging Instrument | Cash Flow Hedging</t>
  </si>
  <si>
    <t>Foreign Exchange Contract | Other Income (Expense) | Not Designated as Hedging Instrument</t>
  </si>
  <si>
    <t>Derivative Instruments - Schedule of Notional Amounts of Outstanding Derivatives (Details) - USD ($) $ in Millions</t>
  </si>
  <si>
    <t>Notional amounts</t>
  </si>
  <si>
    <t>Foreign Exchange Contract | Not Designated as Hedging Instrument</t>
  </si>
  <si>
    <t>Property and Equipment, Net (Details) - USD ($) $ in Millions</t>
  </si>
  <si>
    <t>Property, plant and equipment, gross</t>
  </si>
  <si>
    <t>Accumulated depreciation</t>
  </si>
  <si>
    <t>Computer equipment</t>
  </si>
  <si>
    <t>Software &amp; website development costs</t>
  </si>
  <si>
    <t>Land and buildings</t>
  </si>
  <si>
    <t>Building improvements</t>
  </si>
  <si>
    <t>Development in progress and other</t>
  </si>
  <si>
    <t>Property and Equipment, Net - Additional Information (Details) - USD ($) $ in Millions</t>
  </si>
  <si>
    <t>Depreciation</t>
  </si>
  <si>
    <t>Contributions from eBay, property and equipment, gross</t>
  </si>
  <si>
    <t>Contributions from eBay, property and equipment, net</t>
  </si>
  <si>
    <t>Property and equipment sold to eBay, gross</t>
  </si>
  <si>
    <t>Property and equipment sold to eBay, net</t>
  </si>
  <si>
    <t>Loans and Interest Receivable, Net - Additional Information (Details) $ in Millions</t>
  </si>
  <si>
    <t>Jun. 30, 2015USD ($)</t>
  </si>
  <si>
    <t>Dec. 31, 2015USD ($)credit_score</t>
  </si>
  <si>
    <t>Dec. 31, 2014USD ($)credit_score</t>
  </si>
  <si>
    <t>Financing Receivable, Recorded Investment [Line Items]</t>
  </si>
  <si>
    <t>Purchased consumer receivables | $</t>
  </si>
  <si>
    <t>Gain on sale of participation interest | $</t>
  </si>
  <si>
    <t>Participation interest sold, value | $</t>
  </si>
  <si>
    <t>Net decrease in other value added services | $</t>
  </si>
  <si>
    <t>Loan and interest receivables | $</t>
  </si>
  <si>
    <t>Weighted average consumer FICO score</t>
  </si>
  <si>
    <t>Credit score, prime (greater than)</t>
  </si>
  <si>
    <t>Percentage of loans and interest receivable, FICO score below 599</t>
  </si>
  <si>
    <t>9.40%</t>
  </si>
  <si>
    <t>9.30%</t>
  </si>
  <si>
    <t>Credit score</t>
  </si>
  <si>
    <t>Percentage of loans and interest receivable, current</t>
  </si>
  <si>
    <t>90.10%</t>
  </si>
  <si>
    <t>89.90%</t>
  </si>
  <si>
    <t>Consumer Receivables | Greater than 680</t>
  </si>
  <si>
    <t>Percentage of loans and interest receivable, prime</t>
  </si>
  <si>
    <t>53.60%</t>
  </si>
  <si>
    <t>54.20%</t>
  </si>
  <si>
    <t>Consumer Receivables | Other Countries</t>
  </si>
  <si>
    <t>Expected merchant PRM score (greater than)</t>
  </si>
  <si>
    <t>Required percentage of original loan payments every 90 Days</t>
  </si>
  <si>
    <t>10.00%</t>
  </si>
  <si>
    <t>Assigned merchant credit score</t>
  </si>
  <si>
    <t>Merchant Receivables | Prime</t>
  </si>
  <si>
    <t>Weighted average internal credit assessment score</t>
  </si>
  <si>
    <t>Loans and Interest Receivable, Net - Loans and Interest Receivables by FICO Score (Details) - Consumer Receivables - USD ($) $ in Millions</t>
  </si>
  <si>
    <t>Consumer loans and interest receivable</t>
  </si>
  <si>
    <t>Greater than 760</t>
  </si>
  <si>
    <t>680 - 759</t>
  </si>
  <si>
    <t>600 - 679</t>
  </si>
  <si>
    <t>Less Than 599</t>
  </si>
  <si>
    <t>Loans and Interest Receivable, Net - Delinquency Status of the Principal Amount of Loans and Interest Receivables (Details) - USD ($) $ in Millions</t>
  </si>
  <si>
    <t>Financing Receivable, Recorded Investment, Past Due [Line Items]</t>
  </si>
  <si>
    <t>Loan and interest receivable, current</t>
  </si>
  <si>
    <t>Loan and interest receivable, past due</t>
  </si>
  <si>
    <t>Total Consumer Receivables</t>
  </si>
  <si>
    <t>Consumer Receivables | 30-59 Days Past Due</t>
  </si>
  <si>
    <t>Consumer Receivables | 60-89 Days Past Due</t>
  </si>
  <si>
    <t>Consumer Receivables | 90-180 Days Past Due</t>
  </si>
  <si>
    <t>Merchant Receivables | 30-59 Days Past Due</t>
  </si>
  <si>
    <t>Merchant Receivables | 60-89 Days Past Due</t>
  </si>
  <si>
    <t>Merchant Receivables | 90-180 Days Past Due</t>
  </si>
  <si>
    <t>Merchant Receivables | 180 Days with minimum payment in last 90 days</t>
  </si>
  <si>
    <t>Loans and Interest Receivable, Net - Allowance for Loans and Interest Receivable (Details) - USD ($) $ in Millions</t>
  </si>
  <si>
    <t>Provisions</t>
  </si>
  <si>
    <t>Transfer attributed to participation interest sold</t>
  </si>
  <si>
    <t>Charge-offs</t>
  </si>
  <si>
    <t>Recoveries</t>
  </si>
  <si>
    <t>Loans and Interest Receivable, Net - Loans and Interest Receivable by Internal PRM Score (Details) - Merchant Receivables - USD ($) $ in Millions</t>
  </si>
  <si>
    <t>Loan and interest receivables</t>
  </si>
  <si>
    <t>PRM Score, greater than 630</t>
  </si>
  <si>
    <t>PRM Score, 566 to 629</t>
  </si>
  <si>
    <t>PRM Score, Less than 565</t>
  </si>
  <si>
    <t>Segment and Geographical Information - Net Revenues and Long-Lived Assets by Geographical Areas (Details) $ in Millions</t>
  </si>
  <si>
    <t>Sep. 30, 2015USD ($)</t>
  </si>
  <si>
    <t>Mar. 31, 2015USD ($)</t>
  </si>
  <si>
    <t>Dec. 31, 2014USD ($)</t>
  </si>
  <si>
    <t>Sep. 30, 2014USD ($)</t>
  </si>
  <si>
    <t>Jun. 30, 2014USD ($)</t>
  </si>
  <si>
    <t>Mar. 31, 2014USD ($)</t>
  </si>
  <si>
    <t>Dec. 31, 2015USD ($)segment</t>
  </si>
  <si>
    <t>Number of operating segments | segment</t>
  </si>
  <si>
    <t>Number of reportable segments | segment</t>
  </si>
  <si>
    <t>Revenues from External Customers and Long-Lived Assets [Line Items]</t>
  </si>
  <si>
    <t>Long-lived assets</t>
  </si>
  <si>
    <t>U.S.</t>
  </si>
  <si>
    <t>United Kingdom</t>
  </si>
  <si>
    <t>Segment and Geographical Information - Net Revenues by Major Products and Services (Details) - USD ($) $ in Millions</t>
  </si>
  <si>
    <t>Revenue from External Customer [Line Items]</t>
  </si>
  <si>
    <t>Transaction revenues</t>
  </si>
  <si>
    <t>Other value added services</t>
  </si>
  <si>
    <t>Commitments and Contingencies - Additional Information (Details) - USD ($) $ in Millions</t>
  </si>
  <si>
    <t>Unused credit available to accountholders</t>
  </si>
  <si>
    <t>Rent expense</t>
  </si>
  <si>
    <t>Commitments and Contingencies - Credit Agreement (Details) - USD ($)</t>
  </si>
  <si>
    <t>Revolving Credit Facility</t>
  </si>
  <si>
    <t>Line of Credit Facility [Line Items]</t>
  </si>
  <si>
    <t>Maximum borrowing capacity</t>
  </si>
  <si>
    <t>Credit facility, term</t>
  </si>
  <si>
    <t>Accordion feature, increase in maximum borrowing capacity</t>
  </si>
  <si>
    <t>Borrowings outstanding</t>
  </si>
  <si>
    <t>Available borrowing capacity</t>
  </si>
  <si>
    <t>Letter of Credit Sub-Facility</t>
  </si>
  <si>
    <t>Swingline Sub-Facility</t>
  </si>
  <si>
    <t>Commitments and Contingencies - Schedule of Future Minimum Rental Payments Under Noncancelable Operating Leases (Details) $ in Millions</t>
  </si>
  <si>
    <t>Thereafter</t>
  </si>
  <si>
    <t>Total minimum lease payments</t>
  </si>
  <si>
    <t>Commitments and Contingencies - Estimate of the Maximum Potential Exposure and Allowance for Transaction Losses Related to Protection Products (Details) - Protection Programs - USD ($) $ in Millions</t>
  </si>
  <si>
    <t>Loss Contingencies [Line Items]</t>
  </si>
  <si>
    <t>Maximum potential exposure</t>
  </si>
  <si>
    <t>Related Party Transactions (Details) - USD ($) $ in Millions</t>
  </si>
  <si>
    <t>Related Party Transaction [Line Items]</t>
  </si>
  <si>
    <t>User acquisition fees</t>
  </si>
  <si>
    <t>Expenses from transactions with related party</t>
  </si>
  <si>
    <t>Contributions from eBay, cash</t>
  </si>
  <si>
    <t>Deferred tax liability related to foreign cash contributed by eBay</t>
  </si>
  <si>
    <t>eBay | General and administrative</t>
  </si>
  <si>
    <t>eBay | Transaction Losses</t>
  </si>
  <si>
    <t>eBay | Protection Programs</t>
  </si>
  <si>
    <t>Stock-Based and Employee Savings Plans - Additional Information (Details) - USD ($)</t>
  </si>
  <si>
    <t>Share-based Compensation Arrangement by Share-based Payment Award, Compensation Cost [Line Items]</t>
  </si>
  <si>
    <t>Unearned stock-based compensation</t>
  </si>
  <si>
    <t>Capitalized stock-based compensation costs</t>
  </si>
  <si>
    <t>Other Postretirement Benefit Plan</t>
  </si>
  <si>
    <t>Maximum annual contributions per employee, percent of eligible compensation</t>
  </si>
  <si>
    <t>50.00%</t>
  </si>
  <si>
    <t>Employer matching contribution, maximum percentage of eligible employee salary</t>
  </si>
  <si>
    <t>4.00%</t>
  </si>
  <si>
    <t>Employer matching contribution, maximum annual contributions per employee</t>
  </si>
  <si>
    <t>Matching contribution expense</t>
  </si>
  <si>
    <t>Deferred Stock Units</t>
  </si>
  <si>
    <t>Deferred stock units outstanding (in shares)</t>
  </si>
  <si>
    <t>2015 Paypal Equity Incentive Award Plan</t>
  </si>
  <si>
    <t>Number of shares authorized</t>
  </si>
  <si>
    <t>Number of shares available for grant</t>
  </si>
  <si>
    <t>2015 Paypal Equity Incentive Award Plan | Employee Stock Option | Vesting period 2</t>
  </si>
  <si>
    <t>Award vesting rights, percentage</t>
  </si>
  <si>
    <t>2.08%</t>
  </si>
  <si>
    <t>2015 Paypal Equity Incentive Award Plan | Employee Stock Option | Minimum</t>
  </si>
  <si>
    <t>Expiration period from date of grant</t>
  </si>
  <si>
    <t>7 years</t>
  </si>
  <si>
    <t>2015 Paypal Equity Incentive Award Plan | Employee Stock Option | Maximum</t>
  </si>
  <si>
    <t>10 years</t>
  </si>
  <si>
    <t>2015 Paypal Equity Incentive Award Plan | Restricted Stock Units (RSUs)</t>
  </si>
  <si>
    <t>2015 Paypal Equity Incentive Award Plan | Restricted Stock Units (RSUs) | Minimum</t>
  </si>
  <si>
    <t>Award vesting period</t>
  </si>
  <si>
    <t>2015 Paypal Equity Incentive Award Plan | Restricted Stock Units (RSUs) | Maximum</t>
  </si>
  <si>
    <t>2015 Paypal Equity Incentive Award Plan | Performance Shares | Vesting period 1</t>
  </si>
  <si>
    <t>2015 Paypal Equity Incentive Award Plan | Performance Shares | Vesting period 2</t>
  </si>
  <si>
    <t>2015 Paypal Equity Incentive Award Plan | Existing Employee | Employee Stock Option | Vesting period 1</t>
  </si>
  <si>
    <t>12.50%</t>
  </si>
  <si>
    <t>2015 Paypal Equity Incentive Award Plan | New Employee | Employee Stock Option | Vesting period 1</t>
  </si>
  <si>
    <t>25.00%</t>
  </si>
  <si>
    <t>Paypal Employee Stock Purchase Plan</t>
  </si>
  <si>
    <t>Maximum duration of common stock purchasing period</t>
  </si>
  <si>
    <t>Purchase price of common stock, percent of fair market value</t>
  </si>
  <si>
    <t>85.00%</t>
  </si>
  <si>
    <t>Purchase period</t>
  </si>
  <si>
    <t>6 months</t>
  </si>
  <si>
    <t>Purchased number of shares under the employee stock purchase plan</t>
  </si>
  <si>
    <t>Average price of shares purchased under the employee stock purchase plan (usd per share)</t>
  </si>
  <si>
    <t>Paypal Employee Stock Purchase Plan | Minimum</t>
  </si>
  <si>
    <t>Employee subscription rate</t>
  </si>
  <si>
    <t>2.00%</t>
  </si>
  <si>
    <t>Paypal Employee Stock Purchase Plan | Maximum</t>
  </si>
  <si>
    <t>eBay Employee Stock Purchase Plan</t>
  </si>
  <si>
    <t>eBay's and Paypal's Equity Incentive Plan | Restricted Stock Units (RSUs)</t>
  </si>
  <si>
    <t>Stock-Based and Employee Savings Plans - Summary of Stock Option Activity (Details) - USD ($) $ / shares in Units, shares in Thousands, $ in Thousands</t>
  </si>
  <si>
    <t>Stock Options, Additional Disclosures</t>
  </si>
  <si>
    <t>Options in-the-money (in shares)</t>
  </si>
  <si>
    <t>eBay's and Paypal's Equity Incentive Plan | Employee Stock Option</t>
  </si>
  <si>
    <t>Stock Options, shares</t>
  </si>
  <si>
    <t>Outstanding balance, beginning of period (in shares)</t>
  </si>
  <si>
    <t>Granted and assumed (in shares)</t>
  </si>
  <si>
    <t>Exercised (in shares)</t>
  </si>
  <si>
    <t>Forfeited/expired/canceled (in shares)</t>
  </si>
  <si>
    <t>Shares granted as a result of conversion and employee transitions (in shares)</t>
  </si>
  <si>
    <t>Outstanding balance, end of period (in shares)</t>
  </si>
  <si>
    <t>Weighted Average Exercise Price</t>
  </si>
  <si>
    <t>Outstanding balance, beginning of period (usd per share)</t>
  </si>
  <si>
    <t>Granted and assumed (usd per share)</t>
  </si>
  <si>
    <t>Exercised (usd per share)</t>
  </si>
  <si>
    <t>Forfeited/expired/canceled (usd per share)</t>
  </si>
  <si>
    <t>Shares granted as a result of conversion and employee transitions (usd per share)</t>
  </si>
  <si>
    <t>Outstanding balance, end of period (usd per share)</t>
  </si>
  <si>
    <t>Weighted average grant date fair value of options granted to employees (usd per share)</t>
  </si>
  <si>
    <t>Aggregate intrinsic value of options exercised</t>
  </si>
  <si>
    <t>2015 Paypal Equity Incentive Award Plan | Employee Stock Option</t>
  </si>
  <si>
    <t>Expected to vest (in shares)</t>
  </si>
  <si>
    <t>Options exercisable (in shares)</t>
  </si>
  <si>
    <t>Expected to vest, weighted average exercise price (usd per share)</t>
  </si>
  <si>
    <t>Options exercisable, weighted average exercise price (usd per share)</t>
  </si>
  <si>
    <t>Weighted Average Remaining Contractual Term (Years)</t>
  </si>
  <si>
    <t>4 years 8 months 19 days</t>
  </si>
  <si>
    <t>Expected to vest, weighted average remaining contractual term (years)</t>
  </si>
  <si>
    <t>6 years 1 month 2 days</t>
  </si>
  <si>
    <t>Options, exercisable, weighted average remaining contractual term (years)</t>
  </si>
  <si>
    <t>3 years 2 months 27 days</t>
  </si>
  <si>
    <t>Aggregate Intrinsic Value</t>
  </si>
  <si>
    <t>Expected to vest, aggregate intrinsic value</t>
  </si>
  <si>
    <t>Options exercisable, aggregate intrinsic value</t>
  </si>
  <si>
    <t>Stock-Based and Employee Savings Plans - Summary of Restricted Stock Units (Details) - Restricted Stock Units (RSUs) - USD ($) $ / shares in Units, shares in Thousands, $ in Millions</t>
  </si>
  <si>
    <t>eBay's and Paypal's Equity Incentive Plan</t>
  </si>
  <si>
    <t>Restricted stock units, shares</t>
  </si>
  <si>
    <t>Awarded and assumed (in shares)</t>
  </si>
  <si>
    <t>Vested (in shares)</t>
  </si>
  <si>
    <t>Forfeited (in shares)</t>
  </si>
  <si>
    <t>Weighted Average Grant-Date Fair Value</t>
  </si>
  <si>
    <t>Awarded and assumed (usd per share)</t>
  </si>
  <si>
    <t>Vested (usd per share)</t>
  </si>
  <si>
    <t>Forfeited (usd per share)</t>
  </si>
  <si>
    <t>Aggregate intrinsic value of vested restricted stock units</t>
  </si>
  <si>
    <t>Expected to vest at the end of period (in shares)</t>
  </si>
  <si>
    <t>Stock-Based and Employee Savings Plans - Schedule of Stock-Based Compensation Expense (Details) - USD ($) $ in Millions</t>
  </si>
  <si>
    <t>Stock-based compensation expense</t>
  </si>
  <si>
    <t>Income tax benefit recognized for stock-based compensation arrangements</t>
  </si>
  <si>
    <t>Stock-Based and Employee Savings Plans - Stock Options Valuation Assumptions (Details)</t>
  </si>
  <si>
    <t>Risk-free interest rate</t>
  </si>
  <si>
    <t>1.40%</t>
  </si>
  <si>
    <t>1.20%</t>
  </si>
  <si>
    <t>0.60%</t>
  </si>
  <si>
    <t>Expected life (in years)</t>
  </si>
  <si>
    <t>4 years 3 months 18 days</t>
  </si>
  <si>
    <t>4 years 1 month 6 days</t>
  </si>
  <si>
    <t>Dividend yield</t>
  </si>
  <si>
    <t>0.00%</t>
  </si>
  <si>
    <t>Expected volatility</t>
  </si>
  <si>
    <t>34.00%</t>
  </si>
  <si>
    <t>Income Taxes - Components of Pretax Income (Details) - USD ($) $ in Millions</t>
  </si>
  <si>
    <t>United States</t>
  </si>
  <si>
    <t>International</t>
  </si>
  <si>
    <t>Income Taxes - Provision for Income Taxes (Details) - USD ($) $ in Millions</t>
  </si>
  <si>
    <t>Current:</t>
  </si>
  <si>
    <t>Federal</t>
  </si>
  <si>
    <t>State and local</t>
  </si>
  <si>
    <t>Foreign</t>
  </si>
  <si>
    <t>Current income taxes</t>
  </si>
  <si>
    <t>Deferred:</t>
  </si>
  <si>
    <t>Income Taxes - Effective Income Tax Rate Reconciliation (Details)</t>
  </si>
  <si>
    <t>Provision computed at federal statutory rate</t>
  </si>
  <si>
    <t>35.00%</t>
  </si>
  <si>
    <t>State taxes, net of federal benefit</t>
  </si>
  <si>
    <t>(0.30%)</t>
  </si>
  <si>
    <t>0.80%</t>
  </si>
  <si>
    <t>(0.10%)</t>
  </si>
  <si>
    <t>Foreign income taxed at different rates</t>
  </si>
  <si>
    <t>(20.90%)</t>
  </si>
  <si>
    <t>(22.20%)</t>
  </si>
  <si>
    <t>(22.60%)</t>
  </si>
  <si>
    <t>Prior year foreign earnings no longer considered indefinitely reinvested</t>
  </si>
  <si>
    <t>50.80%</t>
  </si>
  <si>
    <t>Stock based compensation</t>
  </si>
  <si>
    <t>1.50%</t>
  </si>
  <si>
    <t>1.10%</t>
  </si>
  <si>
    <t>Tax credits</t>
  </si>
  <si>
    <t>(0.70%)</t>
  </si>
  <si>
    <t>(0.80%)</t>
  </si>
  <si>
    <t>(1.30%)</t>
  </si>
  <si>
    <t>Change in valuation allowances</t>
  </si>
  <si>
    <t>0.30%</t>
  </si>
  <si>
    <t>Other</t>
  </si>
  <si>
    <t>2.60%</t>
  </si>
  <si>
    <t>1.70%</t>
  </si>
  <si>
    <t>0.10%</t>
  </si>
  <si>
    <t>Effective income tax rate</t>
  </si>
  <si>
    <t>17.50%</t>
  </si>
  <si>
    <t>66.80%</t>
  </si>
  <si>
    <t>11.90%</t>
  </si>
  <si>
    <t>Income Taxes - Additional Information (Details) - USD ($) $ / shares in Units, $ in Millions</t>
  </si>
  <si>
    <t>U.S. Federal statutory income tax rate, percentage</t>
  </si>
  <si>
    <t>Operating Loss Carryforwards [Line Items]</t>
  </si>
  <si>
    <t>Indefinitely reinvested foreign earnings</t>
  </si>
  <si>
    <t>Deferred tax liability, undistributed foreign earnings no longer considered indefinitely reinvested</t>
  </si>
  <si>
    <t>Income tax savings</t>
  </si>
  <si>
    <t>Benefit of tax rulings on net income per share (in usd per share)</t>
  </si>
  <si>
    <t>Unrecognized tax benefits that would impact effective tax rate, if realized</t>
  </si>
  <si>
    <t>Interest and penalties related to uncertain tax positions recognized in income tax expense</t>
  </si>
  <si>
    <t>Interest and penalties accrued</t>
  </si>
  <si>
    <t>Net operating loss carryforwards</t>
  </si>
  <si>
    <t>State</t>
  </si>
  <si>
    <t>Tax credit carryforward</t>
  </si>
  <si>
    <t>Tax Year 2013 And Earlier</t>
  </si>
  <si>
    <t>Undistributed foreign earnings no longer considered indefinitely reinvested</t>
  </si>
  <si>
    <t>Income Taxes - Deferred Tax Assets and Liabilities (Details) - USD ($) $ in Millions</t>
  </si>
  <si>
    <t>Deferred tax assets:</t>
  </si>
  <si>
    <t>Net operating loss and credit carryforwards</t>
  </si>
  <si>
    <t>Accruals and allowances</t>
  </si>
  <si>
    <t>Partnership investment</t>
  </si>
  <si>
    <t>Net unrealized (gains) losses</t>
  </si>
  <si>
    <t>Total deferred tax assets</t>
  </si>
  <si>
    <t>Valuation allowance</t>
  </si>
  <si>
    <t>Net deferred tax assets</t>
  </si>
  <si>
    <t>Deferred tax liabilities:</t>
  </si>
  <si>
    <t>Unremitted foreign earnings</t>
  </si>
  <si>
    <t>Fixed assets and other intangibles</t>
  </si>
  <si>
    <t>Acquired intangibles</t>
  </si>
  <si>
    <t>Net unrealized losses (gains)</t>
  </si>
  <si>
    <t>Total deferred tax liabilities</t>
  </si>
  <si>
    <t>Net deferred tax assets (liabilities)</t>
  </si>
  <si>
    <t>Income Taxes - Deferred Tax Assets and Liabilities by Jurisdiction (Details) - USD ($) $ in Millions</t>
  </si>
  <si>
    <t>Deferred Tax [Line Items]</t>
  </si>
  <si>
    <t>Deferred Tax Assets, Net of Valuation Allowance</t>
  </si>
  <si>
    <t>Total Deferred tax liabilities</t>
  </si>
  <si>
    <t>Other Current Assets</t>
  </si>
  <si>
    <t>Other Assets</t>
  </si>
  <si>
    <t>Assets</t>
  </si>
  <si>
    <t>Long-term liabilities</t>
  </si>
  <si>
    <t>Liabilities</t>
  </si>
  <si>
    <t>Income Taxes - Unrecognized Tax Benefits (Details) - USD ($) $ in Millions</t>
  </si>
  <si>
    <t>Changes in unrecognized tax benefits</t>
  </si>
  <si>
    <t>Gross amounts of unrecognized tax benefits as of the beginning of the period</t>
  </si>
  <si>
    <t>Increases related to prior period tax positions</t>
  </si>
  <si>
    <t>Decreases related to prior period tax positions</t>
  </si>
  <si>
    <t>Increases related to current period tax positions</t>
  </si>
  <si>
    <t>Settlements</t>
  </si>
  <si>
    <t>Gross amounts of unrecognized tax benefits as of the end of the period</t>
  </si>
  <si>
    <t>Restructuring - Restructuring Costs (Details) - USD ($) $ in Millions</t>
  </si>
  <si>
    <t>Restructuring Cost and Reserve [Line Items]</t>
  </si>
  <si>
    <t>Employee severance and benefits</t>
  </si>
  <si>
    <t>Restructuring - Restructuring Reserve Activity (Details) - USD ($) $ in Millions</t>
  </si>
  <si>
    <t>Restructuring Reserve</t>
  </si>
  <si>
    <t>Accrued liability, beginning of period</t>
  </si>
  <si>
    <t>Charges</t>
  </si>
  <si>
    <t>Payments</t>
  </si>
  <si>
    <t>Accrued liability, end of period</t>
  </si>
  <si>
    <t>Employee Severance and Benefits</t>
  </si>
  <si>
    <t>Other Associated Costs</t>
  </si>
  <si>
    <t>Accumulated Other Comprehensive (Loss) Income - Summary of Changes in Accumulated Other Comprehensive Income Balances (Details) - USD ($) $ in Millions</t>
  </si>
  <si>
    <t>Accumulated Balances of Other Comprehensive Income, Tax</t>
  </si>
  <si>
    <t>AOCI tax, beginning balance</t>
  </si>
  <si>
    <t>Other comprehensive income before reclassifications, tax</t>
  </si>
  <si>
    <t>Amount of gain (loss) reclassified from accumulated other comprehensive income, tax</t>
  </si>
  <si>
    <t>Net current period other comprehensive income, tax</t>
  </si>
  <si>
    <t>AOCI tax, ending balance</t>
  </si>
  <si>
    <t>Accumulated Balances of Other Comprehensive Income, Net of Tax</t>
  </si>
  <si>
    <t>AOCI, net of tax, beginning balance</t>
  </si>
  <si>
    <t>Other comprehensive income before reclassifications, net of tax</t>
  </si>
  <si>
    <t>Amount of gain (loss) reclassified from accumulated other comprehensive income, net of tax</t>
  </si>
  <si>
    <t>AOCI, net of tax, ending balance</t>
  </si>
  <si>
    <t>Unrealized Gains (Losses) on Cash Flow Hedges</t>
  </si>
  <si>
    <t>Accumulated Balances of Other Comprehensive Income, Before Tax</t>
  </si>
  <si>
    <t>AOCI before tax, beginning balance</t>
  </si>
  <si>
    <t>Other comprehensive income before reclassifications, before tax</t>
  </si>
  <si>
    <t>Amount of gain (loss) reclassified from accumulated other comprehensive income, before tax</t>
  </si>
  <si>
    <t>Net current period other comprehensive income, before tax</t>
  </si>
  <si>
    <t>AOCI before tax, ending balance</t>
  </si>
  <si>
    <t>Unrealized Gains (Losses) on Investments</t>
  </si>
  <si>
    <t>Foreign Currency Translation</t>
  </si>
  <si>
    <t>Accumulated Other Comprehensive (Loss) Income - Reclassifications Out of Other Accumulated Other Comprehensive Income (Details) - USD ($) $ in Millions</t>
  </si>
  <si>
    <t>Reclassification Adjustment out of Accumulated Other Comprehensive Income [Line Items]</t>
  </si>
  <si>
    <t>Total, before income taxes</t>
  </si>
  <si>
    <t>Gains (losses) on cash flow hedges-foreign exchange contracts | Amount of Gain (Loss) Reclassified from Accumulated Other Comprehensive Income</t>
  </si>
  <si>
    <t>Subsequent Events (Details)</t>
  </si>
  <si>
    <t>Jan. 31, 2016USD ($)</t>
  </si>
  <si>
    <t>Subsequent Event</t>
  </si>
  <si>
    <t>Subsequent Event [Line Items]</t>
  </si>
  <si>
    <t>Stock repurchase program, authorized amount</t>
  </si>
  <si>
    <t>Quarterly Unaudited Financial Data (Details) - USD ($) $ / shares in Units, $ in Millions</t>
  </si>
  <si>
    <t>Jul. 17, 2015</t>
  </si>
  <si>
    <t>Net income per share-basic (in usd per share)</t>
  </si>
  <si>
    <t>Net income per share-diluted (in usd per share)</t>
  </si>
  <si>
    <t>FINANCIAL STATEMENT SCHEDULE (Details) - USD ($) $ in Millions</t>
  </si>
  <si>
    <t>Allowance for Transaction Losses(1)</t>
  </si>
  <si>
    <t>Movement in Valuation Allowances and Reserves</t>
  </si>
  <si>
    <t>Balance at Beginning of Period</t>
  </si>
  <si>
    <t>Charged/ (Credited) to Net Income</t>
  </si>
  <si>
    <t>Charges Utilized/ (Write-offs)</t>
  </si>
  <si>
    <t>Balance at End of Period</t>
  </si>
  <si>
    <t>Allowance for Loans and Interest Receivable(1)</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6" r="B6" t="n">
        <v>1633917</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5</v>
      </c>
    </row>
    <row r="12" spans="1:4">
      <c s="4" r="A12" t="s">
        <v>20</v>
      </c>
      <c s="4" r="B12" t="s">
        <v>21</v>
      </c>
    </row>
    <row r="13" spans="1:4">
      <c s="4" r="A13" t="s">
        <v>22</v>
      </c>
      <c s="4" r="B13" t="s">
        <v>23</v>
      </c>
    </row>
    <row r="14" spans="1:4">
      <c s="4" r="A14" t="s">
        <v>24</v>
      </c>
      <c s="6" r="C14" t="n">
        <v>1222675902</v>
      </c>
    </row>
    <row r="15" spans="1:4">
      <c s="4" r="A15" t="s">
        <v>25</v>
      </c>
      <c s="4" r="B15" t="s">
        <v>26</v>
      </c>
    </row>
    <row r="16" spans="1:4">
      <c s="4" r="A16" t="s">
        <v>27</v>
      </c>
      <c s="4" r="B16" t="s">
        <v>28</v>
      </c>
    </row>
    <row r="17" spans="1:4">
      <c s="4" r="A17" t="s">
        <v>29</v>
      </c>
      <c s="4" r="B17" t="s">
        <v>26</v>
      </c>
    </row>
    <row r="18" spans="1:4">
      <c s="4" r="A18" t="s">
        <v>30</v>
      </c>
      <c s="7" r="D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393</v>
      </c>
      <c s="7" r="C3" t="n">
        <v>2201</v>
      </c>
    </row>
    <row r="4" spans="1:3">
      <c s="4" r="A4" t="s">
        <v>35</v>
      </c>
      <c s="6" r="B4" t="n">
        <v>2018</v>
      </c>
      <c s="6" r="C4" t="n">
        <v>29</v>
      </c>
    </row>
    <row r="5" spans="1:3">
      <c s="4" r="A5" t="s">
        <v>36</v>
      </c>
      <c s="6" r="B5" t="n">
        <v>137</v>
      </c>
      <c s="6" r="C5" t="n">
        <v>65</v>
      </c>
    </row>
    <row r="6" spans="1:3">
      <c s="4" r="A6" t="s">
        <v>37</v>
      </c>
      <c s="6" r="B6" t="n">
        <v>4184</v>
      </c>
      <c s="6" r="C6" t="n">
        <v>3586</v>
      </c>
    </row>
    <row r="7" spans="1:3">
      <c s="4" r="A7" t="s">
        <v>38</v>
      </c>
      <c s="6" r="B7" t="n">
        <v>12261</v>
      </c>
      <c s="6" r="C7" t="n">
        <v>10612</v>
      </c>
    </row>
    <row r="8" spans="1:3">
      <c s="4" r="A8" t="s">
        <v>39</v>
      </c>
      <c s="6" r="B8" t="n">
        <v>0</v>
      </c>
      <c s="6" r="C8" t="n">
        <v>694</v>
      </c>
    </row>
    <row r="9" spans="1:3">
      <c s="4" r="A9" t="s">
        <v>40</v>
      </c>
      <c s="6" r="B9" t="n">
        <v>655</v>
      </c>
      <c s="6" r="C9" t="n">
        <v>378</v>
      </c>
    </row>
    <row r="10" spans="1:3">
      <c s="4" r="A10" t="s">
        <v>41</v>
      </c>
      <c s="6" r="B10" t="n">
        <v>20648</v>
      </c>
      <c s="6" r="C10" t="n">
        <v>17565</v>
      </c>
    </row>
    <row r="11" spans="1:3">
      <c s="4" r="A11" t="s">
        <v>42</v>
      </c>
      <c s="6" r="B11" t="n">
        <v>2348</v>
      </c>
      <c s="6" r="C11" t="n">
        <v>31</v>
      </c>
    </row>
    <row r="12" spans="1:3">
      <c s="4" r="A12" t="s">
        <v>43</v>
      </c>
      <c s="6" r="B12" t="n">
        <v>1344</v>
      </c>
      <c s="6" r="C12" t="n">
        <v>922</v>
      </c>
    </row>
    <row r="13" spans="1:3">
      <c s="4" r="A13" t="s">
        <v>44</v>
      </c>
      <c s="6" r="B13" t="n">
        <v>4069</v>
      </c>
      <c s="6" r="C13" t="n">
        <v>3189</v>
      </c>
    </row>
    <row r="14" spans="1:3">
      <c s="4" r="A14" t="s">
        <v>45</v>
      </c>
      <c s="6" r="B14" t="n">
        <v>358</v>
      </c>
      <c s="6" r="C14" t="n">
        <v>156</v>
      </c>
    </row>
    <row r="15" spans="1:3">
      <c s="4" r="A15" t="s">
        <v>46</v>
      </c>
      <c s="6" r="B15" t="n">
        <v>114</v>
      </c>
      <c s="6" r="C15" t="n">
        <v>54</v>
      </c>
    </row>
    <row r="16" spans="1:3">
      <c s="4" r="A16" t="s">
        <v>47</v>
      </c>
      <c s="6" r="B16" t="n">
        <v>28881</v>
      </c>
      <c s="6" r="C16" t="n">
        <v>21917</v>
      </c>
    </row>
    <row r="17" spans="1:3">
      <c s="3" r="A17" t="s">
        <v>48</v>
      </c>
    </row>
    <row r="18" spans="1:3">
      <c s="4" r="A18" t="s">
        <v>49</v>
      </c>
      <c s="6" r="B18" t="n">
        <v>145</v>
      </c>
      <c s="6" r="C18" t="n">
        <v>115</v>
      </c>
    </row>
    <row r="19" spans="1:3">
      <c s="4" r="A19" t="s">
        <v>50</v>
      </c>
      <c s="6" r="B19" t="n">
        <v>12261</v>
      </c>
      <c s="6" r="C19" t="n">
        <v>10612</v>
      </c>
    </row>
    <row r="20" spans="1:3">
      <c s="4" r="A20" t="s">
        <v>51</v>
      </c>
      <c s="6" r="B20" t="n">
        <v>0</v>
      </c>
      <c s="6" r="C20" t="n">
        <v>1093</v>
      </c>
    </row>
    <row r="21" spans="1:3">
      <c s="4" r="A21" t="s">
        <v>52</v>
      </c>
      <c s="6" r="B21" t="n">
        <v>1179</v>
      </c>
      <c s="6" r="C21" t="n">
        <v>1434</v>
      </c>
    </row>
    <row r="22" spans="1:3">
      <c s="4" r="A22" t="s">
        <v>53</v>
      </c>
      <c s="6" r="B22" t="n">
        <v>32</v>
      </c>
      <c s="6" r="C22" t="n">
        <v>29</v>
      </c>
    </row>
    <row r="23" spans="1:3">
      <c s="4" r="A23" t="s">
        <v>54</v>
      </c>
      <c s="6" r="B23" t="n">
        <v>13617</v>
      </c>
      <c s="6" r="C23" t="n">
        <v>13283</v>
      </c>
    </row>
    <row r="24" spans="1:3">
      <c s="4" r="A24" t="s">
        <v>55</v>
      </c>
      <c s="6" r="B24" t="n">
        <v>1505</v>
      </c>
      <c s="6" r="C24" t="n">
        <v>386</v>
      </c>
    </row>
    <row r="25" spans="1:3">
      <c s="4" r="A25" t="s">
        <v>56</v>
      </c>
      <c s="7" r="B25" t="n">
        <v>15122</v>
      </c>
      <c s="7" r="C25" t="n">
        <v>13669</v>
      </c>
    </row>
    <row r="26" spans="1:3">
      <c s="4" r="A26" t="s">
        <v>57</v>
      </c>
      <c s="4" r="B26" t="s">
        <v>58</v>
      </c>
      <c s="4" r="C26" t="s">
        <v>58</v>
      </c>
    </row>
    <row r="27" spans="1:3">
      <c s="3" r="A27" t="s">
        <v>59</v>
      </c>
    </row>
    <row r="28" spans="1:3">
      <c s="4" r="A28" t="s">
        <v>60</v>
      </c>
      <c s="7" r="B28" t="n">
        <v>0</v>
      </c>
      <c s="7" r="C28" t="n">
        <v>8138</v>
      </c>
    </row>
    <row r="29" spans="1:3">
      <c s="4" r="A29" t="s">
        <v>61</v>
      </c>
      <c s="6" r="B29" t="n">
        <v>0</v>
      </c>
      <c s="6" r="C29" t="n">
        <v>0</v>
      </c>
    </row>
    <row r="30" spans="1:3">
      <c s="4" r="A30" t="s">
        <v>62</v>
      </c>
      <c s="6" r="B30" t="n">
        <v>13100</v>
      </c>
      <c s="6" r="C30" t="n">
        <v>0</v>
      </c>
    </row>
    <row r="31" spans="1:3">
      <c s="4" r="A31" t="s">
        <v>63</v>
      </c>
      <c s="6" r="B31" t="n">
        <v>668</v>
      </c>
      <c s="6" r="C31" t="n">
        <v>0</v>
      </c>
    </row>
    <row r="32" spans="1:3">
      <c s="4" r="A32" t="s">
        <v>64</v>
      </c>
      <c s="6" r="B32" t="n">
        <v>-9</v>
      </c>
      <c s="6" r="C32" t="n">
        <v>110</v>
      </c>
    </row>
    <row r="33" spans="1:3">
      <c s="4" r="A33" t="s">
        <v>65</v>
      </c>
      <c s="6" r="B33" t="n">
        <v>13759</v>
      </c>
      <c s="6" r="C33" t="n">
        <v>8248</v>
      </c>
    </row>
    <row r="34" spans="1:3">
      <c s="4" r="A34" t="s">
        <v>66</v>
      </c>
      <c s="7" r="B34" t="n">
        <v>28881</v>
      </c>
      <c s="7" r="C34" t="n">
        <v>21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85</v>
      </c>
      <c s="2" r="B1" t="s">
        <v>1</v>
      </c>
    </row>
    <row r="2" spans="1:2">
      <c s="2" r="B2" t="s">
        <v>2</v>
      </c>
    </row>
    <row r="3" spans="1:2">
      <c s="3" r="A3" t="s">
        <v>210</v>
      </c>
    </row>
    <row r="4" spans="1:2">
      <c s="4" r="A4" t="s">
        <v>85</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68</v>
      </c>
    </row>
    <row r="4" spans="1:2">
      <c s="4" r="A4" t="s">
        <v>225</v>
      </c>
      <c s="4" r="B4" t="s">
        <v>226</v>
      </c>
    </row>
    <row r="5" spans="1:2">
      <c s="4" r="A5" t="s">
        <v>227</v>
      </c>
      <c s="4" r="B5" t="s">
        <v>228</v>
      </c>
    </row>
    <row r="6" spans="1:2">
      <c s="4" r="A6" t="s">
        <v>229</v>
      </c>
      <c s="4" r="B6" t="s">
        <v>230</v>
      </c>
    </row>
    <row r="7" spans="1:2">
      <c s="4" r="A7" t="s">
        <v>231</v>
      </c>
      <c s="4" r="B7" t="s">
        <v>232</v>
      </c>
    </row>
    <row r="8" spans="1:2">
      <c s="4" r="A8" t="s">
        <v>34</v>
      </c>
      <c s="4" r="B8" t="s">
        <v>233</v>
      </c>
    </row>
    <row r="9" spans="1:2">
      <c s="4" r="A9" t="s">
        <v>179</v>
      </c>
      <c s="4" r="B9" t="s">
        <v>234</v>
      </c>
    </row>
    <row r="10" spans="1:2">
      <c s="4" r="A10" t="s">
        <v>235</v>
      </c>
      <c s="4" r="B10" t="s">
        <v>236</v>
      </c>
    </row>
    <row r="11" spans="1:2">
      <c s="4" r="A11" t="s">
        <v>237</v>
      </c>
      <c s="4" r="B11" t="s">
        <v>238</v>
      </c>
    </row>
    <row r="12" spans="1:2">
      <c s="4" r="A12" t="s">
        <v>239</v>
      </c>
      <c s="4" r="B12" t="s">
        <v>240</v>
      </c>
    </row>
    <row r="13" spans="1:2">
      <c s="4" r="A13" t="s">
        <v>241</v>
      </c>
      <c s="4" r="B13" t="s">
        <v>242</v>
      </c>
    </row>
    <row r="14" spans="1:2">
      <c s="4" r="A14" t="s">
        <v>243</v>
      </c>
      <c s="4" r="B14" t="s">
        <v>244</v>
      </c>
    </row>
    <row r="15" spans="1:2">
      <c s="4" r="A15" t="s">
        <v>245</v>
      </c>
      <c s="4" r="B15" t="s">
        <v>246</v>
      </c>
    </row>
    <row r="16" spans="1:2">
      <c s="4" r="A16" t="s">
        <v>247</v>
      </c>
      <c s="4" r="B16" t="s">
        <v>248</v>
      </c>
    </row>
    <row r="17" spans="1:2">
      <c s="4" r="A17" t="s">
        <v>249</v>
      </c>
      <c s="4" r="B17" t="s">
        <v>250</v>
      </c>
    </row>
    <row r="18" spans="1:2">
      <c s="4" r="A18" t="s">
        <v>251</v>
      </c>
      <c s="4" r="B18" t="s">
        <v>252</v>
      </c>
    </row>
    <row r="19" spans="1:2">
      <c s="4" r="A19" t="s">
        <v>253</v>
      </c>
      <c s="4" r="B19" t="s">
        <v>254</v>
      </c>
    </row>
    <row r="20" spans="1:2">
      <c s="4" r="A20" t="s">
        <v>255</v>
      </c>
      <c s="4" r="B20" t="s">
        <v>256</v>
      </c>
    </row>
    <row r="21" spans="1:2">
      <c s="4" r="A21" t="s">
        <v>257</v>
      </c>
      <c s="4" r="B21" t="s">
        <v>258</v>
      </c>
    </row>
    <row r="22" spans="1:2">
      <c s="4" r="A22" t="s">
        <v>259</v>
      </c>
      <c s="4" r="B22" t="s">
        <v>260</v>
      </c>
    </row>
    <row r="23" spans="1:2">
      <c s="4" r="A23" t="s">
        <v>261</v>
      </c>
      <c s="4" r="B23" t="s">
        <v>262</v>
      </c>
    </row>
    <row r="24" spans="1:2">
      <c s="4" r="A24" t="s">
        <v>263</v>
      </c>
      <c s="4" r="B24" t="s">
        <v>264</v>
      </c>
    </row>
    <row r="25" spans="1:2">
      <c s="4" r="A25" t="s">
        <v>265</v>
      </c>
      <c s="4" r="B25" t="s">
        <v>266</v>
      </c>
    </row>
    <row r="26" spans="1:2">
      <c s="4" r="A26" t="s">
        <v>125</v>
      </c>
      <c s="4" r="B26" t="s">
        <v>267</v>
      </c>
    </row>
    <row r="27" spans="1:2">
      <c s="4" r="A27" t="s">
        <v>268</v>
      </c>
      <c s="4" r="B27" t="s">
        <v>269</v>
      </c>
    </row>
    <row r="28" spans="1:2">
      <c s="4" r="A28" t="s">
        <v>270</v>
      </c>
      <c s="4" r="B28" t="s">
        <v>271</v>
      </c>
    </row>
    <row r="29" spans="1:2">
      <c s="4" r="A29" t="s">
        <v>272</v>
      </c>
      <c s="4" r="B29" t="s">
        <v>273</v>
      </c>
    </row>
    <row r="30" spans="1:2">
      <c s="4" r="A30" t="s">
        <v>274</v>
      </c>
      <c s="4" r="B30"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6</v>
      </c>
      <c s="2" r="B1" t="s">
        <v>1</v>
      </c>
    </row>
    <row r="2" spans="1:2">
      <c s="2" r="B2" t="s">
        <v>2</v>
      </c>
    </row>
    <row r="3" spans="1:2">
      <c s="3" r="A3" t="s">
        <v>171</v>
      </c>
    </row>
    <row r="4" spans="1:2">
      <c s="4" r="A4" t="s">
        <v>277</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74</v>
      </c>
    </row>
    <row r="4" spans="1:2">
      <c s="4" r="A4" t="s">
        <v>280</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32</v>
      </c>
    </row>
    <row r="2" spans="1:3">
      <c s="3" r="A2" t="s">
        <v>68</v>
      </c>
    </row>
    <row r="3" spans="1:3">
      <c s="4" r="A3" t="s">
        <v>69</v>
      </c>
      <c s="7" r="B3" t="n">
        <v>233</v>
      </c>
      <c s="7" r="C3" t="n">
        <v>195</v>
      </c>
    </row>
    <row r="4" spans="1:3">
      <c s="4" r="A4" t="s">
        <v>70</v>
      </c>
      <c s="8" r="B4" t="n">
        <v>0.0001</v>
      </c>
    </row>
    <row r="5" spans="1:3">
      <c s="4" r="A5" t="s">
        <v>71</v>
      </c>
      <c s="6" r="B5" t="n">
        <v>4000000000</v>
      </c>
    </row>
    <row r="6" spans="1:3">
      <c s="4" r="A6" t="s">
        <v>72</v>
      </c>
      <c s="6" r="B6" t="n">
        <v>1224000000</v>
      </c>
      <c s="6" r="C6" t="n">
        <v>121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82</v>
      </c>
      <c s="2" r="B1" t="s">
        <v>1</v>
      </c>
    </row>
    <row r="2" spans="1:2">
      <c s="2" r="B2" t="s">
        <v>2</v>
      </c>
    </row>
    <row r="3" spans="1:2">
      <c s="3" r="A3" t="s">
        <v>177</v>
      </c>
    </row>
    <row r="4" spans="1:2">
      <c s="4" r="A4" t="s">
        <v>283</v>
      </c>
      <c s="4" r="B4" t="s">
        <v>284</v>
      </c>
    </row>
    <row r="5" spans="1:2">
      <c s="4" r="A5" t="s">
        <v>285</v>
      </c>
      <c s="4" r="B5" t="s">
        <v>286</v>
      </c>
    </row>
    <row r="6" spans="1:2">
      <c s="4" r="A6" t="s">
        <v>287</v>
      </c>
      <c s="4" r="B6"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80</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183</v>
      </c>
    </row>
    <row r="4" spans="1:2">
      <c s="4" r="A4" t="s">
        <v>295</v>
      </c>
      <c s="4" r="B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187</v>
      </c>
    </row>
    <row r="4" spans="1:2">
      <c s="4" r="A4" t="s">
        <v>298</v>
      </c>
      <c s="4" r="B4" t="s">
        <v>299</v>
      </c>
    </row>
    <row r="5" spans="1:2">
      <c s="4" r="A5" t="s">
        <v>300</v>
      </c>
      <c s="4" r="B5" t="s">
        <v>301</v>
      </c>
    </row>
    <row r="6" spans="1:2">
      <c s="4" r="A6" t="s">
        <v>302</v>
      </c>
      <c s="4" r="B6" t="s">
        <v>303</v>
      </c>
    </row>
    <row r="7" spans="1:2">
      <c s="4" r="A7" t="s">
        <v>304</v>
      </c>
      <c s="4" r="B7"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6</v>
      </c>
      <c s="2" r="B1" t="s">
        <v>1</v>
      </c>
    </row>
    <row r="2" spans="1:2">
      <c s="2" r="B2" t="s">
        <v>2</v>
      </c>
    </row>
    <row r="3" spans="1:2">
      <c s="3" r="A3" t="s">
        <v>190</v>
      </c>
    </row>
    <row r="4" spans="1:2">
      <c s="4" r="A4" t="s">
        <v>189</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193</v>
      </c>
    </row>
    <row r="4" spans="1:2">
      <c s="4" r="A4" t="s">
        <v>309</v>
      </c>
      <c s="4" r="B4" t="s">
        <v>310</v>
      </c>
    </row>
    <row r="5" spans="1:2">
      <c s="4" r="A5" t="s">
        <v>311</v>
      </c>
      <c s="4" r="B5" t="s">
        <v>312</v>
      </c>
    </row>
    <row r="6" spans="1:2">
      <c s="4" r="A6" t="s">
        <v>313</v>
      </c>
      <c s="4" r="B6"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15</v>
      </c>
      <c s="2" r="B1" t="s">
        <v>1</v>
      </c>
    </row>
    <row r="2" spans="1:2">
      <c s="2" r="B2" t="s">
        <v>2</v>
      </c>
    </row>
    <row r="3" spans="1:2">
      <c s="3" r="A3" t="s">
        <v>196</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199</v>
      </c>
    </row>
    <row r="4" spans="1:2">
      <c s="4" r="A4" t="s">
        <v>321</v>
      </c>
      <c s="4" r="B4" t="s">
        <v>322</v>
      </c>
    </row>
    <row r="5" spans="1:2">
      <c s="4" r="A5" t="s">
        <v>323</v>
      </c>
      <c s="4" r="B5" t="s">
        <v>324</v>
      </c>
    </row>
    <row r="6" spans="1:2">
      <c s="4" r="A6" t="s">
        <v>325</v>
      </c>
      <c s="4" r="B6"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26</v>
      </c>
      <c s="2" r="B1" t="s">
        <v>1</v>
      </c>
    </row>
    <row r="2" spans="1:2">
      <c s="2" r="B2" t="s">
        <v>2</v>
      </c>
    </row>
    <row r="3" spans="1:2">
      <c s="3" r="A3" t="s">
        <v>205</v>
      </c>
    </row>
    <row r="4" spans="1:2">
      <c s="4" r="A4" t="s">
        <v>327</v>
      </c>
      <c s="4" r="B4" t="s">
        <v>328</v>
      </c>
    </row>
    <row r="5" spans="1:2">
      <c s="4" r="A5" t="s">
        <v>329</v>
      </c>
      <c s="4" r="B5" t="s">
        <v>330</v>
      </c>
    </row>
    <row r="6" spans="1:2">
      <c s="4" r="A6" t="s">
        <v>331</v>
      </c>
      <c s="4" r="B6" t="s">
        <v>332</v>
      </c>
    </row>
    <row r="7" spans="1:2">
      <c s="4" r="A7" t="s">
        <v>333</v>
      </c>
      <c s="4" r="B7"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s="1" r="A1" t="s">
        <v>335</v>
      </c>
      <c s="2" r="B1" t="s">
        <v>1</v>
      </c>
    </row>
    <row r="2" spans="1:2">
      <c s="2" r="B2" t="s">
        <v>2</v>
      </c>
    </row>
    <row r="3" spans="1:2">
      <c s="3" r="A3" t="s">
        <v>208</v>
      </c>
    </row>
    <row r="4" spans="1:2">
      <c s="4" r="A4" t="s">
        <v>336</v>
      </c>
      <c s="4" r="B4" t="s">
        <v>337</v>
      </c>
    </row>
    <row r="5" spans="1:2">
      <c s="4" r="A5" t="s">
        <v>338</v>
      </c>
      <c s="4" r="B5" t="s">
        <v>339</v>
      </c>
    </row>
    <row r="6" spans="1:2">
      <c s="4" r="A6" t="s">
        <v>340</v>
      </c>
      <c s="4" r="B6" t="s">
        <v>341</v>
      </c>
    </row>
    <row r="7" spans="1:2">
      <c s="4" r="A7" t="s">
        <v>342</v>
      </c>
      <c s="4" r="B7" t="s">
        <v>343</v>
      </c>
    </row>
    <row r="8" spans="1:2">
      <c s="4" r="A8" t="s">
        <v>344</v>
      </c>
      <c s="4" r="B8"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2</v>
      </c>
      <c s="2" r="D2" t="s">
        <v>74</v>
      </c>
    </row>
    <row r="3" spans="1:4">
      <c s="3" r="A3" t="s">
        <v>75</v>
      </c>
    </row>
    <row r="4" spans="1:4">
      <c s="4" r="A4" t="s">
        <v>76</v>
      </c>
      <c s="7" r="B4" t="n">
        <v>9248</v>
      </c>
      <c s="7" r="C4" t="n">
        <v>8025</v>
      </c>
      <c s="7" r="D4" t="n">
        <v>6727</v>
      </c>
    </row>
    <row r="5" spans="1:4">
      <c s="3" r="A5" t="s">
        <v>77</v>
      </c>
    </row>
    <row r="6" spans="1:4">
      <c s="4" r="A6" t="s">
        <v>78</v>
      </c>
      <c s="6" r="B6" t="n">
        <v>2610</v>
      </c>
      <c s="6" r="C6" t="n">
        <v>2170</v>
      </c>
      <c s="6" r="D6" t="n">
        <v>1835</v>
      </c>
    </row>
    <row r="7" spans="1:4">
      <c s="4" r="A7" t="s">
        <v>79</v>
      </c>
      <c s="6" r="B7" t="n">
        <v>809</v>
      </c>
      <c s="6" r="C7" t="n">
        <v>646</v>
      </c>
      <c s="6" r="D7" t="n">
        <v>502</v>
      </c>
    </row>
    <row r="8" spans="1:4">
      <c s="4" r="A8" t="s">
        <v>80</v>
      </c>
      <c s="6" r="B8" t="n">
        <v>1220</v>
      </c>
      <c s="6" r="C8" t="n">
        <v>1055</v>
      </c>
      <c s="6" r="D8" t="n">
        <v>950</v>
      </c>
    </row>
    <row r="9" spans="1:4">
      <c s="4" r="A9" t="s">
        <v>81</v>
      </c>
      <c s="6" r="B9" t="n">
        <v>985</v>
      </c>
      <c s="6" r="C9" t="n">
        <v>998</v>
      </c>
      <c s="6" r="D9" t="n">
        <v>791</v>
      </c>
    </row>
    <row r="10" spans="1:4">
      <c s="4" r="A10" t="s">
        <v>82</v>
      </c>
      <c s="6" r="B10" t="n">
        <v>947</v>
      </c>
      <c s="6" r="C10" t="n">
        <v>890</v>
      </c>
      <c s="6" r="D10" t="n">
        <v>727</v>
      </c>
    </row>
    <row r="11" spans="1:4">
      <c s="4" r="A11" t="s">
        <v>83</v>
      </c>
      <c s="6" r="B11" t="n">
        <v>560</v>
      </c>
      <c s="6" r="C11" t="n">
        <v>482</v>
      </c>
      <c s="6" r="D11" t="n">
        <v>378</v>
      </c>
    </row>
    <row r="12" spans="1:4">
      <c s="4" r="A12" t="s">
        <v>84</v>
      </c>
      <c s="6" r="B12" t="n">
        <v>608</v>
      </c>
      <c s="6" r="C12" t="n">
        <v>516</v>
      </c>
      <c s="6" r="D12" t="n">
        <v>453</v>
      </c>
    </row>
    <row r="13" spans="1:4">
      <c s="4" r="A13" t="s">
        <v>85</v>
      </c>
      <c s="6" r="B13" t="n">
        <v>48</v>
      </c>
      <c s="6" r="C13" t="n">
        <v>0</v>
      </c>
      <c s="6" r="D13" t="n">
        <v>0</v>
      </c>
    </row>
    <row r="14" spans="1:4">
      <c s="4" r="A14" t="s">
        <v>86</v>
      </c>
      <c s="6" r="B14" t="n">
        <v>7787</v>
      </c>
      <c s="6" r="C14" t="n">
        <v>6757</v>
      </c>
      <c s="6" r="D14" t="n">
        <v>5636</v>
      </c>
    </row>
    <row r="15" spans="1:4">
      <c s="4" r="A15" t="s">
        <v>87</v>
      </c>
      <c s="6" r="B15" t="n">
        <v>1461</v>
      </c>
      <c s="6" r="C15" t="n">
        <v>1268</v>
      </c>
      <c s="6" r="D15" t="n">
        <v>1091</v>
      </c>
    </row>
    <row r="16" spans="1:4">
      <c s="4" r="A16" t="s">
        <v>88</v>
      </c>
      <c s="6" r="B16" t="n">
        <v>27</v>
      </c>
      <c s="6" r="C16" t="n">
        <v>-7</v>
      </c>
      <c s="6" r="D16" t="n">
        <v>-7</v>
      </c>
    </row>
    <row r="17" spans="1:4">
      <c s="4" r="A17" t="s">
        <v>89</v>
      </c>
      <c s="6" r="B17" t="n">
        <v>1488</v>
      </c>
      <c s="6" r="C17" t="n">
        <v>1261</v>
      </c>
      <c s="6" r="D17" t="n">
        <v>1084</v>
      </c>
    </row>
    <row r="18" spans="1:4">
      <c s="4" r="A18" t="s">
        <v>90</v>
      </c>
      <c s="6" r="B18" t="n">
        <v>260</v>
      </c>
      <c s="6" r="C18" t="n">
        <v>842</v>
      </c>
      <c s="6" r="D18" t="n">
        <v>129</v>
      </c>
    </row>
    <row r="19" spans="1:4">
      <c s="4" r="A19" t="s">
        <v>91</v>
      </c>
      <c s="7" r="B19" t="n">
        <v>1228</v>
      </c>
      <c s="7" r="C19" t="n">
        <v>419</v>
      </c>
      <c s="7" r="D19" t="n">
        <v>955</v>
      </c>
    </row>
    <row r="20" spans="1:4">
      <c s="3" r="A20" t="s">
        <v>92</v>
      </c>
    </row>
    <row r="21" spans="1:4">
      <c s="4" r="A21" t="s">
        <v>93</v>
      </c>
      <c s="7" r="B21" t="n">
        <v>1</v>
      </c>
      <c s="9" r="C21" t="n">
        <v>0.34</v>
      </c>
      <c s="9" r="D21" t="n">
        <v>0.78</v>
      </c>
    </row>
    <row r="22" spans="1:4">
      <c s="4" r="A22" t="s">
        <v>94</v>
      </c>
      <c s="7" r="B22" t="n">
        <v>1</v>
      </c>
      <c s="9" r="C22" t="n">
        <v>0.34</v>
      </c>
      <c s="9" r="D22" t="n">
        <v>0.78</v>
      </c>
    </row>
    <row r="23" spans="1:4">
      <c s="3" r="A23" t="s">
        <v>95</v>
      </c>
    </row>
    <row r="24" spans="1:4">
      <c s="4" r="A24" t="s">
        <v>96</v>
      </c>
      <c s="6" r="B24" t="n">
        <v>1222</v>
      </c>
      <c s="6" r="C24" t="n">
        <v>1218</v>
      </c>
      <c s="6" r="D24" t="n">
        <v>1218</v>
      </c>
    </row>
    <row r="25" spans="1:4">
      <c s="4" r="A25" t="s">
        <v>97</v>
      </c>
      <c s="6" r="B25" t="n">
        <v>1229</v>
      </c>
      <c s="6" r="C25" t="n">
        <v>1224</v>
      </c>
      <c s="6" r="D25" t="n">
        <v>12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46</v>
      </c>
      <c s="2" r="B1" t="s">
        <v>1</v>
      </c>
    </row>
    <row r="2" spans="1:2">
      <c s="2" r="B2" t="s">
        <v>2</v>
      </c>
    </row>
    <row r="3" spans="1:2">
      <c s="3" r="A3" t="s">
        <v>210</v>
      </c>
    </row>
    <row r="4" spans="1:2">
      <c s="4" r="A4" t="s">
        <v>347</v>
      </c>
      <c s="4" r="B4" t="s">
        <v>348</v>
      </c>
    </row>
    <row r="5" spans="1:2">
      <c s="4" r="A5" t="s">
        <v>349</v>
      </c>
      <c s="4" r="B5"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51</v>
      </c>
      <c s="2" r="B1" t="s">
        <v>1</v>
      </c>
    </row>
    <row r="2" spans="1:2">
      <c s="2" r="B2" t="s">
        <v>2</v>
      </c>
    </row>
    <row r="3" spans="1:2">
      <c s="3" r="A3" t="s">
        <v>213</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19</v>
      </c>
    </row>
    <row r="4" spans="1:2">
      <c s="4" r="A4" t="s">
        <v>357</v>
      </c>
      <c s="4" r="B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359</v>
      </c>
      <c s="2" r="B1" t="s">
        <v>360</v>
      </c>
    </row>
    <row r="2" spans="1:2">
      <c s="3" r="A2" t="s">
        <v>361</v>
      </c>
    </row>
    <row r="3" spans="1:2">
      <c s="4" r="A3" t="s">
        <v>362</v>
      </c>
      <c s="6" r="B3" t="n">
        <v>1200000000</v>
      </c>
    </row>
    <row r="4" spans="1:2">
      <c s="4" r="A4" t="s">
        <v>110</v>
      </c>
    </row>
    <row r="5" spans="1:2">
      <c s="3" r="A5" t="s">
        <v>361</v>
      </c>
    </row>
    <row r="6" spans="1:2">
      <c s="4" r="A6" t="s">
        <v>363</v>
      </c>
      <c s="6" r="B6" t="n">
        <v>1</v>
      </c>
    </row>
    <row r="7" spans="1:2">
      <c s="4" r="A7" t="s">
        <v>364</v>
      </c>
    </row>
    <row r="8" spans="1:2">
      <c s="3" r="A8" t="s">
        <v>361</v>
      </c>
    </row>
    <row r="9" spans="1:2">
      <c s="4" r="A9" t="s">
        <v>365</v>
      </c>
      <c s="4" r="B9" t="s">
        <v>3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7</v>
      </c>
      <c s="2" r="B1" t="s">
        <v>1</v>
      </c>
    </row>
    <row r="2" spans="1:3">
      <c s="2" r="B2" t="s">
        <v>2</v>
      </c>
      <c s="2" r="C2" t="s">
        <v>32</v>
      </c>
    </row>
    <row r="3" spans="1:3">
      <c s="3" r="A3" t="s">
        <v>368</v>
      </c>
    </row>
    <row r="4" spans="1:3">
      <c s="4" r="A4" t="s">
        <v>369</v>
      </c>
      <c s="4" r="B4" t="s">
        <v>370</v>
      </c>
    </row>
    <row r="5" spans="1:3">
      <c s="4" r="A5" t="s">
        <v>371</v>
      </c>
      <c s="4" r="B5" t="s">
        <v>372</v>
      </c>
    </row>
    <row r="6" spans="1:3">
      <c s="4" r="A6" t="s">
        <v>373</v>
      </c>
      <c s="4" r="B6" t="s">
        <v>366</v>
      </c>
    </row>
    <row r="7" spans="1:3">
      <c s="4" r="A7" t="s">
        <v>243</v>
      </c>
      <c s="7" r="B7" t="n">
        <v>119</v>
      </c>
      <c s="7" r="C7" t="n">
        <v>118</v>
      </c>
    </row>
    <row r="8" spans="1:3">
      <c s="4" r="A8" t="s">
        <v>374</v>
      </c>
    </row>
    <row r="9" spans="1:3">
      <c s="3" r="A9" t="s">
        <v>368</v>
      </c>
    </row>
    <row r="10" spans="1:3">
      <c s="4" r="A10" t="s">
        <v>369</v>
      </c>
      <c s="4" r="B10" t="s">
        <v>370</v>
      </c>
    </row>
    <row r="11" spans="1:3">
      <c s="4" r="A11" t="s">
        <v>375</v>
      </c>
      <c s="4" r="B11" t="s">
        <v>376</v>
      </c>
    </row>
    <row r="12" spans="1:3">
      <c s="4" r="A12" t="s">
        <v>377</v>
      </c>
    </row>
    <row r="13" spans="1:3">
      <c s="3" r="A13" t="s">
        <v>368</v>
      </c>
    </row>
    <row r="14" spans="1:3">
      <c s="4" r="A14" t="s">
        <v>378</v>
      </c>
      <c s="4" r="B14" t="s">
        <v>379</v>
      </c>
    </row>
    <row r="15" spans="1:3">
      <c s="4" r="A15" t="s">
        <v>380</v>
      </c>
    </row>
    <row r="16" spans="1:3">
      <c s="3" r="A16" t="s">
        <v>368</v>
      </c>
    </row>
    <row r="17" spans="1:3">
      <c s="4" r="A17" t="s">
        <v>378</v>
      </c>
      <c s="4" r="B17" t="s">
        <v>381</v>
      </c>
    </row>
    <row r="18" spans="1:3">
      <c s="4" r="A18" t="s">
        <v>382</v>
      </c>
    </row>
    <row r="19" spans="1:3">
      <c s="3" r="A19" t="s">
        <v>368</v>
      </c>
    </row>
    <row r="20" spans="1:3">
      <c s="4" r="A20" t="s">
        <v>369</v>
      </c>
      <c s="4" r="B20" t="s">
        <v>370</v>
      </c>
    </row>
    <row r="21" spans="1:3">
      <c s="4" r="A21" t="s">
        <v>371</v>
      </c>
      <c s="4" r="B21" t="s">
        <v>372</v>
      </c>
    </row>
    <row r="22" spans="1:3">
      <c s="4" r="A22" t="s">
        <v>383</v>
      </c>
    </row>
    <row r="23" spans="1:3">
      <c s="3" r="A23" t="s">
        <v>368</v>
      </c>
    </row>
    <row r="24" spans="1:3">
      <c s="4" r="A24" t="s">
        <v>384</v>
      </c>
      <c s="4" r="B24" t="s">
        <v>385</v>
      </c>
    </row>
    <row r="25" spans="1:3">
      <c s="4" r="A25" t="s">
        <v>386</v>
      </c>
    </row>
    <row r="26" spans="1:3">
      <c s="3" r="A26" t="s">
        <v>368</v>
      </c>
    </row>
    <row r="27" spans="1:3">
      <c s="4" r="A27" t="s">
        <v>384</v>
      </c>
      <c s="4" r="B27" t="s">
        <v>387</v>
      </c>
    </row>
    <row r="28" spans="1:3">
      <c s="4" r="A28" t="s">
        <v>388</v>
      </c>
    </row>
    <row r="29" spans="1:3">
      <c s="3" r="A29" t="s">
        <v>368</v>
      </c>
    </row>
    <row r="30" spans="1:3">
      <c s="4" r="A30" t="s">
        <v>384</v>
      </c>
      <c s="4" r="B30"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0</v>
      </c>
      <c s="2" r="B1" t="s">
        <v>1</v>
      </c>
    </row>
    <row r="2" spans="1:3">
      <c s="2" r="B2" t="s">
        <v>2</v>
      </c>
      <c s="2" r="C2" t="s">
        <v>32</v>
      </c>
    </row>
    <row r="3" spans="1:3">
      <c s="3" r="A3" t="s">
        <v>186</v>
      </c>
    </row>
    <row r="4" spans="1:3">
      <c s="4" r="A4" t="s">
        <v>391</v>
      </c>
      <c s="4" r="B4" t="s">
        <v>392</v>
      </c>
    </row>
    <row r="5" spans="1:3">
      <c s="4" r="A5" t="s">
        <v>52</v>
      </c>
    </row>
    <row r="6" spans="1:3">
      <c s="3" r="A6" t="s">
        <v>247</v>
      </c>
    </row>
    <row r="7" spans="1:3">
      <c s="4" r="A7" t="s">
        <v>251</v>
      </c>
      <c s="7" r="B7" t="n">
        <v>66</v>
      </c>
      <c s="7" r="C7" t="n">
        <v>48</v>
      </c>
    </row>
    <row r="8" spans="1:3">
      <c s="4" r="A8" t="s">
        <v>393</v>
      </c>
    </row>
    <row r="9" spans="1:3">
      <c s="3" r="A9" t="s">
        <v>247</v>
      </c>
    </row>
    <row r="10" spans="1:3">
      <c s="4" r="A10" t="s">
        <v>394</v>
      </c>
      <c s="4" r="B10" t="s">
        <v>395</v>
      </c>
    </row>
    <row r="11" spans="1:3">
      <c s="4" r="A11" t="s">
        <v>396</v>
      </c>
    </row>
    <row r="12" spans="1:3">
      <c s="3" r="A12" t="s">
        <v>247</v>
      </c>
    </row>
    <row r="13" spans="1:3">
      <c s="4" r="A13" t="s">
        <v>394</v>
      </c>
      <c s="4" r="B13" t="s">
        <v>397</v>
      </c>
    </row>
    <row r="14" spans="1:3">
      <c s="4" r="A14" t="s">
        <v>398</v>
      </c>
    </row>
    <row r="15" spans="1:3">
      <c s="3" r="A15" t="s">
        <v>399</v>
      </c>
    </row>
    <row r="16" spans="1:3">
      <c s="4" r="A16" t="s">
        <v>400</v>
      </c>
      <c s="4" r="B16" t="s">
        <v>395</v>
      </c>
    </row>
    <row r="17" spans="1:3">
      <c s="4" r="A17" t="s">
        <v>401</v>
      </c>
    </row>
    <row r="18" spans="1:3">
      <c s="3" r="A18" t="s">
        <v>399</v>
      </c>
    </row>
    <row r="19" spans="1:3">
      <c s="4" r="A19" t="s">
        <v>400</v>
      </c>
      <c s="4" r="B19" t="s">
        <v>402</v>
      </c>
    </row>
    <row r="20" spans="1:3">
      <c s="4" r="A20" t="s">
        <v>403</v>
      </c>
    </row>
    <row r="21" spans="1:3">
      <c s="3" r="A21" t="s">
        <v>399</v>
      </c>
    </row>
    <row r="22" spans="1:3">
      <c s="4" r="A22" t="s">
        <v>400</v>
      </c>
      <c s="4" r="B22" t="s">
        <v>402</v>
      </c>
    </row>
    <row r="23" spans="1:3">
      <c s="4" r="A23" t="s">
        <v>404</v>
      </c>
    </row>
    <row r="24" spans="1:3">
      <c s="3" r="A24" t="s">
        <v>399</v>
      </c>
    </row>
    <row r="25" spans="1:3">
      <c s="4" r="A25" t="s">
        <v>400</v>
      </c>
      <c s="4" r="B25" t="s">
        <v>405</v>
      </c>
    </row>
    <row r="26" spans="1:3">
      <c s="4" r="A26" t="s">
        <v>406</v>
      </c>
    </row>
    <row r="27" spans="1:3">
      <c s="3" r="A27" t="s">
        <v>399</v>
      </c>
    </row>
    <row r="28" spans="1:3">
      <c s="4" r="A28" t="s">
        <v>400</v>
      </c>
      <c s="4" r="B28"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8</v>
      </c>
      <c s="2" r="B1" t="s">
        <v>1</v>
      </c>
    </row>
    <row r="2" spans="1:4">
      <c s="2" r="B2" t="s">
        <v>2</v>
      </c>
      <c s="2" r="C2" t="s">
        <v>32</v>
      </c>
      <c s="2" r="D2" t="s">
        <v>74</v>
      </c>
    </row>
    <row r="3" spans="1:4">
      <c s="4" r="A3" t="s">
        <v>409</v>
      </c>
    </row>
    <row r="4" spans="1:4">
      <c s="3" r="A4" t="s">
        <v>410</v>
      </c>
    </row>
    <row r="5" spans="1:4">
      <c s="4" r="A5" t="s">
        <v>411</v>
      </c>
      <c s="6" r="B5" t="n">
        <v>3</v>
      </c>
    </row>
    <row r="6" spans="1:4">
      <c s="4" r="A6" t="s">
        <v>412</v>
      </c>
    </row>
    <row r="7" spans="1:4">
      <c s="3" r="A7" t="s">
        <v>410</v>
      </c>
    </row>
    <row r="8" spans="1:4">
      <c s="4" r="A8" t="s">
        <v>413</v>
      </c>
      <c s="4" r="B8" t="s">
        <v>414</v>
      </c>
    </row>
    <row r="9" spans="1:4">
      <c s="4" r="A9" t="s">
        <v>415</v>
      </c>
    </row>
    <row r="10" spans="1:4">
      <c s="3" r="A10" t="s">
        <v>410</v>
      </c>
    </row>
    <row r="11" spans="1:4">
      <c s="4" r="A11" t="s">
        <v>413</v>
      </c>
      <c s="4" r="B11" t="s">
        <v>416</v>
      </c>
    </row>
    <row r="12" spans="1:4">
      <c s="4" r="A12" t="s">
        <v>417</v>
      </c>
    </row>
    <row r="13" spans="1:4">
      <c s="3" r="A13" t="s">
        <v>410</v>
      </c>
    </row>
    <row r="14" spans="1:4">
      <c s="4" r="A14" t="s">
        <v>413</v>
      </c>
      <c s="4" r="B14" t="s">
        <v>418</v>
      </c>
    </row>
    <row r="15" spans="1:4">
      <c s="4" r="A15" t="s">
        <v>419</v>
      </c>
    </row>
    <row r="16" spans="1:4">
      <c s="3" r="A16" t="s">
        <v>410</v>
      </c>
    </row>
    <row r="17" spans="1:4">
      <c s="4" r="A17" t="s">
        <v>413</v>
      </c>
      <c s="4" r="B17" t="s">
        <v>420</v>
      </c>
      <c s="4" r="C17" t="s">
        <v>421</v>
      </c>
      <c s="4" r="D17" t="s">
        <v>4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3</v>
      </c>
      <c s="2" r="B1" t="s">
        <v>1</v>
      </c>
    </row>
    <row r="2" spans="1:4">
      <c s="2" r="B2" t="s">
        <v>2</v>
      </c>
      <c s="2" r="C2" t="s">
        <v>32</v>
      </c>
      <c s="2" r="D2" t="s">
        <v>74</v>
      </c>
    </row>
    <row r="3" spans="1:4">
      <c s="3" r="A3" t="s">
        <v>168</v>
      </c>
    </row>
    <row r="4" spans="1:4">
      <c s="4" r="A4" t="s">
        <v>261</v>
      </c>
      <c s="7" r="B4" t="n">
        <v>303</v>
      </c>
      <c s="7" r="C4" t="n">
        <v>272</v>
      </c>
      <c s="7" r="D4" t="n">
        <v>176</v>
      </c>
    </row>
    <row r="5" spans="1:4">
      <c s="3" r="A5" t="s">
        <v>399</v>
      </c>
    </row>
    <row r="6" spans="1:4">
      <c s="4" r="A6" t="s">
        <v>424</v>
      </c>
      <c s="6" r="B6" t="n">
        <v>254</v>
      </c>
      <c s="6" r="C6" t="n">
        <v>200</v>
      </c>
    </row>
    <row r="7" spans="1:4">
      <c s="4" r="A7" t="s">
        <v>425</v>
      </c>
      <c s="7" r="B7" t="n">
        <v>166</v>
      </c>
      <c s="7" r="C7" t="n">
        <v>129</v>
      </c>
      <c s="7" r="D7" t="n">
        <v>97</v>
      </c>
    </row>
    <row r="8" spans="1:4">
      <c s="4" r="A8" t="s">
        <v>426</v>
      </c>
    </row>
    <row r="9" spans="1:4">
      <c s="3" r="A9" t="s">
        <v>399</v>
      </c>
    </row>
    <row r="10" spans="1:4">
      <c s="4" r="A10" t="s">
        <v>400</v>
      </c>
      <c s="4" r="B10" t="s">
        <v>395</v>
      </c>
    </row>
    <row r="11" spans="1:4">
      <c s="4" r="A11" t="s">
        <v>427</v>
      </c>
    </row>
    <row r="12" spans="1:4">
      <c s="3" r="A12" t="s">
        <v>399</v>
      </c>
    </row>
    <row r="13" spans="1:4">
      <c s="4" r="A13" t="s">
        <v>400</v>
      </c>
      <c s="4" r="B13" t="s">
        <v>4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0"/>
  </cols>
  <sheetData>
    <row r="1" spans="1:2">
      <c s="1" r="A1" t="s">
        <v>428</v>
      </c>
      <c s="2" r="B1" t="s">
        <v>360</v>
      </c>
    </row>
    <row r="2" spans="1:2">
      <c s="4" r="A2" t="s">
        <v>110</v>
      </c>
    </row>
    <row r="3" spans="1:2">
      <c s="3" r="A3" t="s">
        <v>361</v>
      </c>
    </row>
    <row r="4" spans="1:2">
      <c s="4" r="A4" t="s">
        <v>363</v>
      </c>
      <c s="6" r="B4"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9</v>
      </c>
      <c s="2" r="B1" t="s">
        <v>430</v>
      </c>
      <c s="2" r="J1" t="s">
        <v>1</v>
      </c>
    </row>
    <row r="2" spans="1:12">
      <c s="2" r="B2" t="s">
        <v>2</v>
      </c>
      <c s="2" r="C2" t="s">
        <v>431</v>
      </c>
      <c s="2" r="D2" t="s">
        <v>4</v>
      </c>
      <c s="2" r="E2" t="s">
        <v>432</v>
      </c>
      <c s="2" r="F2" t="s">
        <v>32</v>
      </c>
      <c s="2" r="G2" t="s">
        <v>433</v>
      </c>
      <c s="2" r="H2" t="s">
        <v>434</v>
      </c>
      <c s="2" r="I2" t="s">
        <v>435</v>
      </c>
      <c s="2" r="J2" t="s">
        <v>2</v>
      </c>
      <c s="2" r="K2" t="s">
        <v>32</v>
      </c>
      <c s="2" r="L2" t="s">
        <v>74</v>
      </c>
    </row>
    <row r="3" spans="1:12">
      <c s="3" r="A3" t="s">
        <v>436</v>
      </c>
    </row>
    <row r="4" spans="1:12">
      <c s="4" r="A4" t="s">
        <v>91</v>
      </c>
      <c s="7" r="B4" t="n">
        <v>367</v>
      </c>
      <c s="7" r="C4" t="n">
        <v>301</v>
      </c>
      <c s="7" r="D4" t="n">
        <v>305</v>
      </c>
      <c s="7" r="E4" t="n">
        <v>255</v>
      </c>
      <c s="7" r="F4" t="n">
        <v>286</v>
      </c>
      <c s="7" r="G4" t="n">
        <v>234</v>
      </c>
      <c s="7" r="H4" t="n">
        <v>281</v>
      </c>
      <c s="7" r="I4" t="n">
        <v>-382</v>
      </c>
      <c s="7" r="J4" t="n">
        <v>1228</v>
      </c>
      <c s="7" r="K4" t="n">
        <v>419</v>
      </c>
      <c s="7" r="L4" t="n">
        <v>955</v>
      </c>
    </row>
    <row r="5" spans="1:12">
      <c s="3" r="A5" t="s">
        <v>437</v>
      </c>
    </row>
    <row r="6" spans="1:12">
      <c s="4" r="A6" t="s">
        <v>438</v>
      </c>
      <c s="6" r="B6" t="n">
        <v>1223</v>
      </c>
      <c s="6" r="C6" t="n">
        <v>1221</v>
      </c>
      <c s="6" r="D6" t="n">
        <v>1218</v>
      </c>
      <c s="6" r="E6" t="n">
        <v>1218</v>
      </c>
      <c s="6" r="F6" t="n">
        <v>1218</v>
      </c>
      <c s="6" r="G6" t="n">
        <v>1218</v>
      </c>
      <c s="6" r="H6" t="n">
        <v>1218</v>
      </c>
      <c s="6" r="I6" t="n">
        <v>1218</v>
      </c>
      <c s="6" r="J6" t="n">
        <v>1222</v>
      </c>
      <c s="6" r="K6" t="n">
        <v>1218</v>
      </c>
      <c s="6" r="L6" t="n">
        <v>1218</v>
      </c>
    </row>
    <row r="7" spans="1:12">
      <c s="4" r="A7" t="s">
        <v>439</v>
      </c>
      <c s="6" r="J7" t="n">
        <v>7</v>
      </c>
      <c s="6" r="K7" t="n">
        <v>6</v>
      </c>
      <c s="6" r="L7" t="n">
        <v>6</v>
      </c>
    </row>
    <row r="8" spans="1:12">
      <c s="4" r="A8" t="s">
        <v>440</v>
      </c>
      <c s="6" r="B8" t="n">
        <v>1230</v>
      </c>
      <c s="6" r="C8" t="n">
        <v>1227</v>
      </c>
      <c s="6" r="D8" t="n">
        <v>1224</v>
      </c>
      <c s="6" r="E8" t="n">
        <v>1224</v>
      </c>
      <c s="6" r="F8" t="n">
        <v>1224</v>
      </c>
      <c s="6" r="G8" t="n">
        <v>1224</v>
      </c>
      <c s="6" r="H8" t="n">
        <v>1224</v>
      </c>
      <c s="6" r="I8" t="n">
        <v>1218</v>
      </c>
      <c s="6" r="J8" t="n">
        <v>1229</v>
      </c>
      <c s="6" r="K8" t="n">
        <v>1224</v>
      </c>
      <c s="6" r="L8" t="n">
        <v>1224</v>
      </c>
    </row>
    <row r="9" spans="1:12">
      <c s="3" r="A9" t="s">
        <v>92</v>
      </c>
    </row>
    <row r="10" spans="1:12">
      <c s="4" r="A10" t="s">
        <v>93</v>
      </c>
      <c s="9" r="B10" t="n">
        <v>0.3</v>
      </c>
      <c s="9" r="C10" t="n">
        <v>0.25</v>
      </c>
      <c s="9" r="D10" t="n">
        <v>0.25</v>
      </c>
      <c s="9" r="E10" t="n">
        <v>0.21</v>
      </c>
      <c s="9" r="F10" t="n">
        <v>0.23</v>
      </c>
      <c s="9" r="G10" t="n">
        <v>0.19</v>
      </c>
      <c s="9" r="H10" t="n">
        <v>0.23</v>
      </c>
      <c s="9" r="I10" t="n">
        <v>-0.31</v>
      </c>
      <c s="7" r="J10" t="n">
        <v>1</v>
      </c>
      <c s="9" r="K10" t="n">
        <v>0.34</v>
      </c>
      <c s="9" r="L10" t="n">
        <v>0.78</v>
      </c>
    </row>
    <row r="11" spans="1:12">
      <c s="4" r="A11" t="s">
        <v>94</v>
      </c>
      <c s="9" r="B11" t="n">
        <v>0.3</v>
      </c>
      <c s="9" r="C11" t="n">
        <v>0.25</v>
      </c>
      <c s="9" r="D11" t="n">
        <v>0.25</v>
      </c>
      <c s="9" r="E11" t="n">
        <v>0.21</v>
      </c>
      <c s="9" r="F11" t="n">
        <v>0.23</v>
      </c>
      <c s="9" r="G11" t="n">
        <v>0.19</v>
      </c>
      <c s="9" r="H11" t="n">
        <v>0.23</v>
      </c>
      <c s="9" r="I11" t="n">
        <v>-0.31</v>
      </c>
      <c s="7" r="J11" t="n">
        <v>1</v>
      </c>
      <c s="9" r="K11" t="n">
        <v>0.34</v>
      </c>
      <c s="9" r="L11" t="n">
        <v>0.78</v>
      </c>
    </row>
    <row r="12" spans="1:12">
      <c s="4" r="A12" t="s">
        <v>441</v>
      </c>
      <c s="6" r="J12" t="n">
        <v>12</v>
      </c>
      <c s="6" r="K12" t="n">
        <v>2</v>
      </c>
      <c s="6" r="L12" t="n">
        <v>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v>
      </c>
      <c s="2" r="B1" t="s">
        <v>1</v>
      </c>
    </row>
    <row r="2" spans="1:4">
      <c s="2" r="B2" t="s">
        <v>2</v>
      </c>
      <c s="2" r="C2" t="s">
        <v>32</v>
      </c>
      <c s="2" r="D2" t="s">
        <v>74</v>
      </c>
    </row>
    <row r="3" spans="1:4">
      <c s="3" r="A3" t="s">
        <v>99</v>
      </c>
    </row>
    <row r="4" spans="1:4">
      <c s="4" r="A4" t="s">
        <v>91</v>
      </c>
      <c s="7" r="B4" t="n">
        <v>1228</v>
      </c>
      <c s="7" r="C4" t="n">
        <v>419</v>
      </c>
      <c s="7" r="D4" t="n">
        <v>955</v>
      </c>
    </row>
    <row r="5" spans="1:4">
      <c s="3" r="A5" t="s">
        <v>100</v>
      </c>
    </row>
    <row r="6" spans="1:4">
      <c s="4" r="A6" t="s">
        <v>101</v>
      </c>
      <c s="6" r="B6" t="n">
        <v>-37</v>
      </c>
      <c s="6" r="C6" t="n">
        <v>-42</v>
      </c>
      <c s="6" r="D6" t="n">
        <v>11</v>
      </c>
    </row>
    <row r="7" spans="1:4">
      <c s="4" r="A7" t="s">
        <v>102</v>
      </c>
      <c s="6" r="B7" t="n">
        <v>-16</v>
      </c>
      <c s="6" r="C7" t="n">
        <v>0</v>
      </c>
      <c s="6" r="D7" t="n">
        <v>0</v>
      </c>
    </row>
    <row r="8" spans="1:4">
      <c s="4" r="A8" t="s">
        <v>103</v>
      </c>
      <c s="6" r="B8" t="n">
        <v>3</v>
      </c>
      <c s="6" r="C8" t="n">
        <v>0</v>
      </c>
      <c s="6" r="D8" t="n">
        <v>0</v>
      </c>
    </row>
    <row r="9" spans="1:4">
      <c s="4" r="A9" t="s">
        <v>104</v>
      </c>
      <c s="6" r="B9" t="n">
        <v>-69</v>
      </c>
      <c s="6" r="C9" t="n">
        <v>217</v>
      </c>
      <c s="6" r="D9" t="n">
        <v>-45</v>
      </c>
    </row>
    <row r="10" spans="1:4">
      <c s="4" r="A10" t="s">
        <v>105</v>
      </c>
      <c s="6" r="B10" t="n">
        <v>0</v>
      </c>
      <c s="6" r="C10" t="n">
        <v>-4</v>
      </c>
      <c s="6" r="D10" t="n">
        <v>2</v>
      </c>
    </row>
    <row r="11" spans="1:4">
      <c s="4" r="A11" t="s">
        <v>106</v>
      </c>
      <c s="6" r="B11" t="n">
        <v>-119</v>
      </c>
      <c s="6" r="C11" t="n">
        <v>171</v>
      </c>
      <c s="6" r="D11" t="n">
        <v>-32</v>
      </c>
    </row>
    <row r="12" spans="1:4">
      <c s="4" r="A12" t="s">
        <v>107</v>
      </c>
      <c s="7" r="B12" t="n">
        <v>1109</v>
      </c>
      <c s="7" r="C12" t="n">
        <v>590</v>
      </c>
      <c s="7" r="D12" t="n">
        <v>9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21"/>
    <col customWidth="1" max="5" min="5" width="29"/>
    <col customWidth="1" max="6" min="6" width="29"/>
    <col customWidth="1" max="7" min="7" width="29"/>
  </cols>
  <sheetData>
    <row r="1" spans="1:7">
      <c s="1" r="A1" t="s">
        <v>442</v>
      </c>
      <c s="2" r="B1" t="s">
        <v>443</v>
      </c>
      <c s="2" r="E1" t="s">
        <v>1</v>
      </c>
    </row>
    <row r="2" spans="1:7">
      <c s="2" r="B2" t="s">
        <v>444</v>
      </c>
      <c s="2" r="C2" t="s">
        <v>445</v>
      </c>
      <c s="2" r="D2" t="s">
        <v>446</v>
      </c>
      <c s="2" r="E2" t="s">
        <v>447</v>
      </c>
      <c s="2" r="F2" t="s">
        <v>448</v>
      </c>
      <c s="2" r="G2" t="s">
        <v>449</v>
      </c>
    </row>
    <row r="3" spans="1:7">
      <c s="3" r="A3" t="s">
        <v>450</v>
      </c>
    </row>
    <row r="4" spans="1:7">
      <c s="4" r="A4" t="s">
        <v>451</v>
      </c>
      <c s="6" r="E4" t="n">
        <v>4</v>
      </c>
      <c s="6" r="F4" t="n">
        <v>0</v>
      </c>
      <c s="6" r="G4" t="n">
        <v>3</v>
      </c>
    </row>
    <row r="5" spans="1:7">
      <c s="4" r="A5" t="s">
        <v>452</v>
      </c>
      <c s="4" r="D5" t="s">
        <v>366</v>
      </c>
      <c s="4" r="E5" t="s">
        <v>366</v>
      </c>
      <c s="4" r="G5" t="s">
        <v>366</v>
      </c>
    </row>
    <row r="6" spans="1:7">
      <c s="4" r="A6" t="s">
        <v>453</v>
      </c>
      <c s="7" r="E6" t="n">
        <v>1400</v>
      </c>
      <c s="7" r="G6" t="n">
        <v>729</v>
      </c>
    </row>
    <row r="7" spans="1:7">
      <c s="4" r="A7" t="s">
        <v>151</v>
      </c>
      <c s="6" r="E7" t="n">
        <v>1225</v>
      </c>
      <c s="7" r="F7" t="n">
        <v>2</v>
      </c>
      <c s="6" r="G7" t="n">
        <v>731</v>
      </c>
    </row>
    <row r="8" spans="1:7">
      <c s="4" r="A8" t="s">
        <v>44</v>
      </c>
      <c s="7" r="D8" t="n">
        <v>3187</v>
      </c>
      <c s="7" r="E8" t="n">
        <v>4069</v>
      </c>
      <c s="6" r="F8" t="n">
        <v>3189</v>
      </c>
      <c s="7" r="G8" t="n">
        <v>3187</v>
      </c>
    </row>
    <row r="9" spans="1:7">
      <c s="4" r="A9" t="s">
        <v>454</v>
      </c>
    </row>
    <row r="10" spans="1:7">
      <c s="3" r="A10" t="s">
        <v>450</v>
      </c>
    </row>
    <row r="11" spans="1:7">
      <c s="4" r="A11" t="s">
        <v>453</v>
      </c>
      <c s="7" r="B11" t="n">
        <v>1100</v>
      </c>
    </row>
    <row r="12" spans="1:7">
      <c s="4" r="A12" t="s">
        <v>455</v>
      </c>
      <c s="7" r="B12" t="n">
        <v>25</v>
      </c>
    </row>
    <row r="13" spans="1:7">
      <c s="4" r="A13" t="s">
        <v>151</v>
      </c>
      <c s="7" r="B13" t="n">
        <v>942</v>
      </c>
    </row>
    <row r="14" spans="1:7">
      <c s="4" r="A14" t="s">
        <v>456</v>
      </c>
      <c s="6" r="B14" t="n">
        <v>92</v>
      </c>
    </row>
    <row r="15" spans="1:7">
      <c s="4" r="A15" t="s">
        <v>457</v>
      </c>
      <c s="6" r="B15" t="n">
        <v>7</v>
      </c>
    </row>
    <row r="16" spans="1:7">
      <c s="4" r="A16" t="s">
        <v>458</v>
      </c>
      <c s="6" r="B16" t="n">
        <v>217</v>
      </c>
    </row>
    <row r="17" spans="1:7">
      <c s="4" r="A17" t="s">
        <v>459</v>
      </c>
      <c s="6" r="B17" t="n">
        <v>16</v>
      </c>
    </row>
    <row r="18" spans="1:7">
      <c s="4" r="A18" t="s">
        <v>44</v>
      </c>
      <c s="6" r="B18" t="n">
        <v>655</v>
      </c>
    </row>
    <row r="19" spans="1:7">
      <c s="4" r="A19" t="s">
        <v>460</v>
      </c>
    </row>
    <row r="20" spans="1:7">
      <c s="3" r="A20" t="s">
        <v>450</v>
      </c>
    </row>
    <row r="21" spans="1:7">
      <c s="4" r="A21" t="s">
        <v>151</v>
      </c>
      <c s="7" r="C21" t="n">
        <v>230</v>
      </c>
    </row>
    <row r="22" spans="1:7">
      <c s="4" r="A22" t="s">
        <v>458</v>
      </c>
      <c s="6" r="C22" t="n">
        <v>49</v>
      </c>
    </row>
    <row r="23" spans="1:7">
      <c s="4" r="A23" t="s">
        <v>459</v>
      </c>
      <c s="6" r="C23" t="n">
        <v>6</v>
      </c>
    </row>
    <row r="24" spans="1:7">
      <c s="4" r="A24" t="s">
        <v>44</v>
      </c>
      <c s="6" r="C24" t="n">
        <v>187</v>
      </c>
    </row>
    <row r="25" spans="1:7">
      <c s="4" r="A25" t="s">
        <v>461</v>
      </c>
    </row>
    <row r="26" spans="1:7">
      <c s="3" r="A26" t="s">
        <v>450</v>
      </c>
    </row>
    <row r="27" spans="1:7">
      <c s="4" r="A27" t="s">
        <v>151</v>
      </c>
      <c s="6" r="C27" t="n">
        <v>43</v>
      </c>
    </row>
    <row r="28" spans="1:7">
      <c s="4" r="A28" t="s">
        <v>458</v>
      </c>
      <c s="6" r="C28" t="n">
        <v>8</v>
      </c>
    </row>
    <row r="29" spans="1:7">
      <c s="4" r="A29" t="s">
        <v>459</v>
      </c>
      <c s="6" r="C29" t="n">
        <v>2</v>
      </c>
    </row>
    <row r="30" spans="1:7">
      <c s="4" r="A30" t="s">
        <v>44</v>
      </c>
      <c s="7" r="C30" t="n">
        <v>37</v>
      </c>
    </row>
    <row r="31" spans="1:7">
      <c s="4" r="A31" t="s">
        <v>462</v>
      </c>
    </row>
    <row r="32" spans="1:7">
      <c s="3" r="A32" t="s">
        <v>450</v>
      </c>
    </row>
    <row r="33" spans="1:7">
      <c s="4" r="A33" t="s">
        <v>451</v>
      </c>
      <c s="6" r="E33" t="n">
        <v>1</v>
      </c>
      <c s="6" r="G33" t="n">
        <v>2</v>
      </c>
    </row>
    <row r="34" spans="1:7">
      <c s="4" r="A34" t="s">
        <v>453</v>
      </c>
      <c s="7" r="G34" t="n">
        <v>16</v>
      </c>
    </row>
    <row r="35" spans="1:7">
      <c s="4" r="A35" t="s">
        <v>458</v>
      </c>
      <c s="6" r="D35" t="n">
        <v>5</v>
      </c>
      <c s="7" r="E35" t="n">
        <v>3</v>
      </c>
      <c s="6" r="G35" t="n">
        <v>5</v>
      </c>
    </row>
    <row r="36" spans="1:7">
      <c s="4" r="A36" t="s">
        <v>459</v>
      </c>
      <c s="6" r="D36" t="n">
        <v>1</v>
      </c>
      <c s="6" r="G36" t="n">
        <v>1</v>
      </c>
    </row>
    <row r="37" spans="1:7">
      <c s="4" r="A37" t="s">
        <v>44</v>
      </c>
      <c s="6" r="D37" t="n">
        <v>12</v>
      </c>
      <c s="6" r="E37" t="n">
        <v>7</v>
      </c>
      <c s="6" r="G37" t="n">
        <v>12</v>
      </c>
    </row>
    <row r="38" spans="1:7">
      <c s="4" r="A38" t="s">
        <v>463</v>
      </c>
      <c s="7" r="E38" t="n">
        <v>10</v>
      </c>
    </row>
    <row r="39" spans="1:7">
      <c s="4" r="A39" t="s">
        <v>464</v>
      </c>
    </row>
    <row r="40" spans="1:7">
      <c s="3" r="A40" t="s">
        <v>450</v>
      </c>
    </row>
    <row r="41" spans="1:7">
      <c s="4" r="A41" t="s">
        <v>453</v>
      </c>
      <c s="6" r="D41" t="n">
        <v>713</v>
      </c>
    </row>
    <row r="42" spans="1:7">
      <c s="4" r="A42" t="s">
        <v>458</v>
      </c>
      <c s="6" r="D42" t="n">
        <v>126</v>
      </c>
      <c s="6" r="G42" t="n">
        <v>126</v>
      </c>
    </row>
    <row r="43" spans="1:7">
      <c s="4" r="A43" t="s">
        <v>459</v>
      </c>
      <c s="6" r="D43" t="n">
        <v>16</v>
      </c>
      <c s="6" r="G43" t="n">
        <v>16</v>
      </c>
    </row>
    <row r="44" spans="1:7">
      <c s="4" r="A44" t="s">
        <v>44</v>
      </c>
      <c s="7" r="D44" t="n">
        <v>590</v>
      </c>
      <c s="7" r="G44" t="n">
        <v>590</v>
      </c>
    </row>
    <row r="45" spans="1:7">
      <c s="4" r="A45" t="s">
        <v>465</v>
      </c>
      <c s="7" r="F45" t="n">
        <v>13</v>
      </c>
    </row>
    <row r="46" spans="1:7">
      <c s="4" r="A46" t="s">
        <v>466</v>
      </c>
    </row>
    <row r="47" spans="1:7">
      <c s="3" r="A47" t="s">
        <v>450</v>
      </c>
    </row>
    <row r="48" spans="1:7">
      <c s="4" r="A48" t="s">
        <v>467</v>
      </c>
      <c s="7" r="B48" t="n">
        <v>19</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68</v>
      </c>
      <c s="2" r="B1" t="s">
        <v>443</v>
      </c>
      <c s="2" r="C1" t="s">
        <v>1</v>
      </c>
    </row>
    <row r="2" spans="1:5">
      <c s="2" r="B2" t="s">
        <v>469</v>
      </c>
      <c s="2" r="C2" t="s">
        <v>2</v>
      </c>
      <c s="2" r="D2" t="s">
        <v>32</v>
      </c>
      <c s="2" r="E2" t="s">
        <v>74</v>
      </c>
    </row>
    <row r="3" spans="1:5">
      <c s="3" r="A3" t="s">
        <v>450</v>
      </c>
    </row>
    <row r="4" spans="1:5">
      <c s="4" r="A4" t="s">
        <v>44</v>
      </c>
      <c s="7" r="C4" t="n">
        <v>4069</v>
      </c>
      <c s="7" r="D4" t="n">
        <v>3189</v>
      </c>
      <c s="7" r="E4" t="n">
        <v>3187</v>
      </c>
    </row>
    <row r="5" spans="1:5">
      <c s="4" r="A5" t="s">
        <v>393</v>
      </c>
    </row>
    <row r="6" spans="1:5">
      <c s="3" r="A6" t="s">
        <v>450</v>
      </c>
    </row>
    <row r="7" spans="1:5">
      <c s="4" r="A7" t="s">
        <v>470</v>
      </c>
      <c s="4" r="C7" t="s">
        <v>395</v>
      </c>
    </row>
    <row r="8" spans="1:5">
      <c s="4" r="A8" t="s">
        <v>396</v>
      </c>
    </row>
    <row r="9" spans="1:5">
      <c s="3" r="A9" t="s">
        <v>450</v>
      </c>
    </row>
    <row r="10" spans="1:5">
      <c s="4" r="A10" t="s">
        <v>470</v>
      </c>
      <c s="4" r="C10" t="s">
        <v>397</v>
      </c>
    </row>
    <row r="11" spans="1:5">
      <c s="4" r="A11" t="s">
        <v>454</v>
      </c>
    </row>
    <row r="12" spans="1:5">
      <c s="3" r="A12" t="s">
        <v>450</v>
      </c>
    </row>
    <row r="13" spans="1:5">
      <c s="4" r="A13" t="s">
        <v>44</v>
      </c>
      <c s="7" r="B13" t="n">
        <v>655</v>
      </c>
    </row>
    <row r="14" spans="1:5">
      <c s="4" r="A14" t="s">
        <v>458</v>
      </c>
      <c s="6" r="B14" t="n">
        <v>217</v>
      </c>
    </row>
    <row r="15" spans="1:5">
      <c s="4" r="A15" t="s">
        <v>471</v>
      </c>
      <c s="6" r="B15" t="n">
        <v>92</v>
      </c>
    </row>
    <row r="16" spans="1:5">
      <c s="4" r="A16" t="s">
        <v>35</v>
      </c>
      <c s="6" r="B16" t="n">
        <v>72</v>
      </c>
    </row>
    <row r="17" spans="1:5">
      <c s="4" r="A17" t="s">
        <v>472</v>
      </c>
      <c s="6" r="B17" t="n">
        <v>40</v>
      </c>
    </row>
    <row r="18" spans="1:5">
      <c s="4" r="A18" t="s">
        <v>473</v>
      </c>
      <c s="6" r="B18" t="n">
        <v>-16</v>
      </c>
    </row>
    <row r="19" spans="1:5">
      <c s="4" r="A19" t="s">
        <v>474</v>
      </c>
      <c s="7" r="B19" t="n">
        <v>1060</v>
      </c>
    </row>
    <row r="20" spans="1:5">
      <c s="4" r="A20" t="s">
        <v>475</v>
      </c>
    </row>
    <row r="21" spans="1:5">
      <c s="3" r="A21" t="s">
        <v>450</v>
      </c>
    </row>
    <row r="22" spans="1:5">
      <c s="4" r="A22" t="s">
        <v>470</v>
      </c>
      <c s="4" r="B22" t="s">
        <v>476</v>
      </c>
    </row>
    <row r="23" spans="1:5">
      <c s="4" r="A23" t="s">
        <v>477</v>
      </c>
    </row>
    <row r="24" spans="1:5">
      <c s="3" r="A24" t="s">
        <v>450</v>
      </c>
    </row>
    <row r="25" spans="1:5">
      <c s="4" r="A25" t="s">
        <v>470</v>
      </c>
      <c s="4" r="B25"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8</v>
      </c>
      <c s="2" r="B1" t="s">
        <v>1</v>
      </c>
    </row>
    <row r="2" spans="1:3">
      <c s="2" r="B2" t="s">
        <v>2</v>
      </c>
      <c s="2" r="C2" t="s">
        <v>32</v>
      </c>
    </row>
    <row r="3" spans="1:3">
      <c s="3" r="A3" t="s">
        <v>479</v>
      </c>
    </row>
    <row r="4" spans="1:3">
      <c s="4" r="A4" t="s">
        <v>480</v>
      </c>
      <c s="7" r="B4" t="n">
        <v>3189</v>
      </c>
      <c s="7" r="C4" t="n">
        <v>3187</v>
      </c>
    </row>
    <row r="5" spans="1:3">
      <c s="4" r="A5" t="s">
        <v>481</v>
      </c>
      <c s="6" r="B5" t="n">
        <v>886</v>
      </c>
      <c s="6" r="C5" t="n">
        <v>0</v>
      </c>
    </row>
    <row r="6" spans="1:3">
      <c s="4" r="A6" t="s">
        <v>482</v>
      </c>
      <c s="6" r="B6" t="n">
        <v>-6</v>
      </c>
      <c s="6" r="C6" t="n">
        <v>2</v>
      </c>
    </row>
    <row r="7" spans="1:3">
      <c s="4" r="A7" t="s">
        <v>483</v>
      </c>
      <c s="7" r="B7" t="n">
        <v>4069</v>
      </c>
      <c s="7" r="C7" t="n">
        <v>31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4</v>
      </c>
      <c s="2" r="B1" t="s">
        <v>1</v>
      </c>
    </row>
    <row r="2" spans="1:3">
      <c s="2" r="B2" t="s">
        <v>2</v>
      </c>
      <c s="2" r="C2" t="s">
        <v>32</v>
      </c>
    </row>
    <row r="3" spans="1:3">
      <c s="3" r="A3" t="s">
        <v>485</v>
      </c>
    </row>
    <row r="4" spans="1:3">
      <c s="4" r="A4" t="s">
        <v>486</v>
      </c>
      <c s="7" r="B4" t="n">
        <v>1290</v>
      </c>
      <c s="7" r="C4" t="n">
        <v>973</v>
      </c>
    </row>
    <row r="5" spans="1:3">
      <c s="4" r="A5" t="s">
        <v>487</v>
      </c>
      <c s="6" r="B5" t="n">
        <v>-932</v>
      </c>
      <c s="6" r="C5" t="n">
        <v>-817</v>
      </c>
    </row>
    <row r="6" spans="1:3">
      <c s="4" r="A6" t="s">
        <v>488</v>
      </c>
      <c s="6" r="B6" t="n">
        <v>358</v>
      </c>
      <c s="6" r="C6" t="n">
        <v>156</v>
      </c>
    </row>
    <row r="7" spans="1:3">
      <c s="4" r="A7" t="s">
        <v>489</v>
      </c>
    </row>
    <row r="8" spans="1:3">
      <c s="3" r="A8" t="s">
        <v>485</v>
      </c>
    </row>
    <row r="9" spans="1:3">
      <c s="4" r="A9" t="s">
        <v>486</v>
      </c>
      <c s="6" r="B9" t="n">
        <v>605</v>
      </c>
      <c s="6" r="C9" t="n">
        <v>520</v>
      </c>
    </row>
    <row r="10" spans="1:3">
      <c s="4" r="A10" t="s">
        <v>487</v>
      </c>
      <c s="6" r="B10" t="n">
        <v>-501</v>
      </c>
      <c s="6" r="C10" t="n">
        <v>-477</v>
      </c>
    </row>
    <row r="11" spans="1:3">
      <c s="4" r="A11" t="s">
        <v>488</v>
      </c>
      <c s="7" r="B11" t="n">
        <v>104</v>
      </c>
      <c s="7" r="C11" t="n">
        <v>43</v>
      </c>
    </row>
    <row r="12" spans="1:3">
      <c s="4" r="A12" t="s">
        <v>394</v>
      </c>
      <c s="4" r="B12" t="s">
        <v>490</v>
      </c>
      <c s="4" r="C12" t="s">
        <v>491</v>
      </c>
    </row>
    <row r="13" spans="1:3">
      <c s="4" r="A13" t="s">
        <v>492</v>
      </c>
    </row>
    <row r="14" spans="1:3">
      <c s="3" r="A14" t="s">
        <v>485</v>
      </c>
    </row>
    <row r="15" spans="1:3">
      <c s="4" r="A15" t="s">
        <v>486</v>
      </c>
      <c s="7" r="B15" t="n">
        <v>197</v>
      </c>
      <c s="7" r="C15" t="n">
        <v>181</v>
      </c>
    </row>
    <row r="16" spans="1:3">
      <c s="4" r="A16" t="s">
        <v>487</v>
      </c>
      <c s="6" r="B16" t="n">
        <v>-150</v>
      </c>
      <c s="6" r="C16" t="n">
        <v>-117</v>
      </c>
    </row>
    <row r="17" spans="1:3">
      <c s="4" r="A17" t="s">
        <v>488</v>
      </c>
      <c s="7" r="B17" t="n">
        <v>47</v>
      </c>
      <c s="7" r="C17" t="n">
        <v>64</v>
      </c>
    </row>
    <row r="18" spans="1:3">
      <c s="4" r="A18" t="s">
        <v>394</v>
      </c>
      <c s="4" r="B18" t="s">
        <v>402</v>
      </c>
      <c s="4" r="C18" t="s">
        <v>402</v>
      </c>
    </row>
    <row r="19" spans="1:3">
      <c s="4" r="A19" t="s">
        <v>493</v>
      </c>
    </row>
    <row r="20" spans="1:3">
      <c s="3" r="A20" t="s">
        <v>485</v>
      </c>
    </row>
    <row r="21" spans="1:3">
      <c s="4" r="A21" t="s">
        <v>486</v>
      </c>
      <c s="7" r="B21" t="n">
        <v>245</v>
      </c>
      <c s="7" r="C21" t="n">
        <v>167</v>
      </c>
    </row>
    <row r="22" spans="1:3">
      <c s="4" r="A22" t="s">
        <v>487</v>
      </c>
      <c s="6" r="B22" t="n">
        <v>-176</v>
      </c>
      <c s="6" r="C22" t="n">
        <v>-153</v>
      </c>
    </row>
    <row r="23" spans="1:3">
      <c s="4" r="A23" t="s">
        <v>488</v>
      </c>
      <c s="7" r="B23" t="n">
        <v>69</v>
      </c>
      <c s="7" r="C23" t="n">
        <v>14</v>
      </c>
    </row>
    <row r="24" spans="1:3">
      <c s="4" r="A24" t="s">
        <v>394</v>
      </c>
      <c s="4" r="B24" t="s">
        <v>402</v>
      </c>
      <c s="4" r="C24" t="s">
        <v>402</v>
      </c>
    </row>
    <row r="25" spans="1:3">
      <c s="4" r="A25" t="s">
        <v>494</v>
      </c>
    </row>
    <row r="26" spans="1:3">
      <c s="3" r="A26" t="s">
        <v>485</v>
      </c>
    </row>
    <row r="27" spans="1:3">
      <c s="4" r="A27" t="s">
        <v>486</v>
      </c>
      <c s="7" r="B27" t="n">
        <v>243</v>
      </c>
      <c s="7" r="C27" t="n">
        <v>105</v>
      </c>
    </row>
    <row r="28" spans="1:3">
      <c s="4" r="A28" t="s">
        <v>487</v>
      </c>
      <c s="6" r="B28" t="n">
        <v>-105</v>
      </c>
      <c s="6" r="C28" t="n">
        <v>-70</v>
      </c>
    </row>
    <row r="29" spans="1:3">
      <c s="4" r="A29" t="s">
        <v>488</v>
      </c>
      <c s="7" r="B29" t="n">
        <v>138</v>
      </c>
      <c s="7" r="C29" t="n">
        <v>35</v>
      </c>
    </row>
    <row r="30" spans="1:3">
      <c s="4" r="A30" t="s">
        <v>394</v>
      </c>
      <c s="4" r="B30" t="s">
        <v>407</v>
      </c>
      <c s="4" r="C30" t="s">
        <v>4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95</v>
      </c>
      <c s="2" r="B1" t="s">
        <v>496</v>
      </c>
      <c s="2" r="C1" t="s">
        <v>1</v>
      </c>
    </row>
    <row r="2" spans="1:5">
      <c s="2" r="B2" t="s">
        <v>431</v>
      </c>
      <c s="2" r="C2" t="s">
        <v>2</v>
      </c>
      <c s="2" r="D2" t="s">
        <v>32</v>
      </c>
      <c s="2" r="E2" t="s">
        <v>74</v>
      </c>
    </row>
    <row r="3" spans="1:5">
      <c s="3" r="A3" t="s">
        <v>485</v>
      </c>
    </row>
    <row r="4" spans="1:5">
      <c s="4" r="A4" t="s">
        <v>497</v>
      </c>
      <c s="7" r="C4" t="n">
        <v>93</v>
      </c>
      <c s="7" r="D4" t="n">
        <v>84</v>
      </c>
      <c s="7" r="E4" t="n">
        <v>70</v>
      </c>
    </row>
    <row r="5" spans="1:5">
      <c s="4" r="A5" t="s">
        <v>498</v>
      </c>
    </row>
    <row r="6" spans="1:5">
      <c s="3" r="A6" t="s">
        <v>485</v>
      </c>
    </row>
    <row r="7" spans="1:5">
      <c s="4" r="A7" t="s">
        <v>499</v>
      </c>
      <c s="7" r="B7" t="n">
        <v>37</v>
      </c>
    </row>
    <row r="8" spans="1:5">
      <c s="4" r="A8" t="s">
        <v>500</v>
      </c>
      <c s="7" r="B8" t="n">
        <v>1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1</v>
      </c>
      <c s="2" r="B1" t="s">
        <v>2</v>
      </c>
      <c s="2" r="C1" t="s">
        <v>32</v>
      </c>
    </row>
    <row r="2" spans="1:3">
      <c s="3" r="A2" t="s">
        <v>502</v>
      </c>
    </row>
    <row r="3" spans="1:3">
      <c s="6" r="A3" t="n">
        <v>2016</v>
      </c>
      <c s="7" r="B3" t="n">
        <v>151</v>
      </c>
    </row>
    <row r="4" spans="1:3">
      <c s="6" r="A4" t="n">
        <v>2017</v>
      </c>
      <c s="6" r="B4" t="n">
        <v>99</v>
      </c>
    </row>
    <row r="5" spans="1:3">
      <c s="6" r="A5" t="n">
        <v>2018</v>
      </c>
      <c s="6" r="B5" t="n">
        <v>68</v>
      </c>
    </row>
    <row r="6" spans="1:3">
      <c s="6" r="A6" t="n">
        <v>2019</v>
      </c>
      <c s="6" r="B6" t="n">
        <v>23</v>
      </c>
    </row>
    <row r="7" spans="1:3">
      <c s="6" r="A7" t="n">
        <v>2020</v>
      </c>
      <c s="6" r="B7" t="n">
        <v>17</v>
      </c>
    </row>
    <row r="8" spans="1:3">
      <c s="4" r="A8" t="s">
        <v>503</v>
      </c>
      <c s="6" r="B8" t="n">
        <v>0</v>
      </c>
    </row>
    <row r="9" spans="1:3">
      <c s="4" r="A9" t="s">
        <v>488</v>
      </c>
      <c s="7" r="B9" t="n">
        <v>358</v>
      </c>
      <c s="7" r="C9" t="n">
        <v>1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4</v>
      </c>
      <c s="2" r="B1" t="s">
        <v>2</v>
      </c>
      <c s="2" r="C1" t="s">
        <v>32</v>
      </c>
    </row>
    <row r="2" spans="1:3">
      <c s="3" r="A2" t="s">
        <v>505</v>
      </c>
    </row>
    <row r="3" spans="1:3">
      <c s="4" r="A3" t="s">
        <v>506</v>
      </c>
      <c s="7" r="B3" t="n">
        <v>4330</v>
      </c>
    </row>
    <row r="4" spans="1:3">
      <c s="4" r="A4" t="s">
        <v>507</v>
      </c>
      <c s="6" r="B4" t="n">
        <v>0</v>
      </c>
    </row>
    <row r="5" spans="1:3">
      <c s="4" r="A5" t="s">
        <v>508</v>
      </c>
      <c s="6" r="B5" t="n">
        <v>-16</v>
      </c>
    </row>
    <row r="6" spans="1:3">
      <c s="4" r="A6" t="s">
        <v>509</v>
      </c>
      <c s="6" r="B6" t="n">
        <v>4314</v>
      </c>
    </row>
    <row r="7" spans="1:3">
      <c s="4" r="A7" t="s">
        <v>510</v>
      </c>
    </row>
    <row r="8" spans="1:3">
      <c s="3" r="A8" t="s">
        <v>505</v>
      </c>
    </row>
    <row r="9" spans="1:3">
      <c s="4" r="A9" t="s">
        <v>506</v>
      </c>
      <c s="6" r="B9" t="n">
        <v>2000</v>
      </c>
    </row>
    <row r="10" spans="1:3">
      <c s="4" r="A10" t="s">
        <v>507</v>
      </c>
      <c s="6" r="B10" t="n">
        <v>0</v>
      </c>
    </row>
    <row r="11" spans="1:3">
      <c s="4" r="A11" t="s">
        <v>508</v>
      </c>
      <c s="6" r="B11" t="n">
        <v>-2</v>
      </c>
    </row>
    <row r="12" spans="1:3">
      <c s="4" r="A12" t="s">
        <v>509</v>
      </c>
      <c s="6" r="B12" t="n">
        <v>1998</v>
      </c>
    </row>
    <row r="13" spans="1:3">
      <c s="4" r="A13" t="s">
        <v>511</v>
      </c>
    </row>
    <row r="14" spans="1:3">
      <c s="3" r="A14" t="s">
        <v>505</v>
      </c>
    </row>
    <row r="15" spans="1:3">
      <c s="4" r="A15" t="s">
        <v>506</v>
      </c>
      <c s="6" r="B15" t="n">
        <v>2</v>
      </c>
      <c s="7" r="C15" t="n">
        <v>29</v>
      </c>
    </row>
    <row r="16" spans="1:3">
      <c s="4" r="A16" t="s">
        <v>507</v>
      </c>
      <c s="6" r="B16" t="n">
        <v>0</v>
      </c>
      <c s="6" r="C16" t="n">
        <v>0</v>
      </c>
    </row>
    <row r="17" spans="1:3">
      <c s="4" r="A17" t="s">
        <v>508</v>
      </c>
      <c s="6" r="B17" t="n">
        <v>0</v>
      </c>
      <c s="6" r="C17" t="n">
        <v>0</v>
      </c>
    </row>
    <row r="18" spans="1:3">
      <c s="4" r="A18" t="s">
        <v>509</v>
      </c>
      <c s="6" r="B18" t="n">
        <v>2</v>
      </c>
      <c s="7" r="C18" t="n">
        <v>29</v>
      </c>
    </row>
    <row r="19" spans="1:3">
      <c s="4" r="A19" t="s">
        <v>512</v>
      </c>
    </row>
    <row r="20" spans="1:3">
      <c s="3" r="A20" t="s">
        <v>505</v>
      </c>
    </row>
    <row r="21" spans="1:3">
      <c s="4" r="A21" t="s">
        <v>506</v>
      </c>
      <c s="6" r="B21" t="n">
        <v>2328</v>
      </c>
    </row>
    <row r="22" spans="1:3">
      <c s="4" r="A22" t="s">
        <v>507</v>
      </c>
      <c s="6" r="B22" t="n">
        <v>0</v>
      </c>
    </row>
    <row r="23" spans="1:3">
      <c s="4" r="A23" t="s">
        <v>508</v>
      </c>
      <c s="6" r="B23" t="n">
        <v>-14</v>
      </c>
    </row>
    <row r="24" spans="1:3">
      <c s="4" r="A24" t="s">
        <v>509</v>
      </c>
      <c s="7" r="B24" t="n">
        <v>23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513</v>
      </c>
      <c s="2" r="B1" t="s">
        <v>430</v>
      </c>
    </row>
    <row r="2" spans="1:4">
      <c s="2" r="B2" t="s">
        <v>431</v>
      </c>
      <c s="2" r="C2" t="s">
        <v>2</v>
      </c>
      <c s="2" r="D2" t="s">
        <v>32</v>
      </c>
    </row>
    <row r="3" spans="1:4">
      <c s="3" r="A3" t="s">
        <v>505</v>
      </c>
    </row>
    <row r="4" spans="1:4">
      <c s="4" r="A4" t="s">
        <v>514</v>
      </c>
      <c s="7" r="C4" t="n">
        <v>18</v>
      </c>
    </row>
    <row r="5" spans="1:4">
      <c s="4" r="A5" t="s">
        <v>515</v>
      </c>
      <c s="6" r="C5" t="n">
        <v>8</v>
      </c>
    </row>
    <row r="6" spans="1:4">
      <c s="4" r="A6" t="s">
        <v>38</v>
      </c>
      <c s="6" r="C6" t="n">
        <v>12261</v>
      </c>
      <c s="7" r="D6" t="n">
        <v>10612</v>
      </c>
    </row>
    <row r="7" spans="1:4">
      <c s="4" r="A7" t="s">
        <v>516</v>
      </c>
      <c s="6" r="C7" t="n">
        <v>4300</v>
      </c>
    </row>
    <row r="8" spans="1:4">
      <c s="4" r="A8" t="s">
        <v>517</v>
      </c>
      <c s="6" r="C8" t="n">
        <v>16</v>
      </c>
    </row>
    <row r="9" spans="1:4">
      <c s="4" r="A9" t="s">
        <v>518</v>
      </c>
      <c s="6" r="C9" t="n">
        <v>2000</v>
      </c>
    </row>
    <row r="10" spans="1:4">
      <c s="4" r="A10" t="s">
        <v>229</v>
      </c>
      <c s="6" r="C10" t="n">
        <v>26</v>
      </c>
      <c s="6" r="D10" t="n">
        <v>31</v>
      </c>
    </row>
    <row r="11" spans="1:4">
      <c s="4" r="A11" t="s">
        <v>498</v>
      </c>
    </row>
    <row r="12" spans="1:4">
      <c s="3" r="A12" t="s">
        <v>505</v>
      </c>
    </row>
    <row r="13" spans="1:4">
      <c s="4" r="A13" t="s">
        <v>519</v>
      </c>
      <c s="7" r="B13" t="n">
        <v>16</v>
      </c>
    </row>
    <row r="14" spans="1:4">
      <c s="4" r="A14" t="s">
        <v>520</v>
      </c>
    </row>
    <row r="15" spans="1:4">
      <c s="3" r="A15" t="s">
        <v>505</v>
      </c>
    </row>
    <row r="16" spans="1:4">
      <c s="4" r="A16" t="s">
        <v>38</v>
      </c>
      <c s="6" r="C16" t="n">
        <v>5300</v>
      </c>
    </row>
    <row r="17" spans="1:4">
      <c s="4" r="A17" t="s">
        <v>518</v>
      </c>
      <c s="6" r="C17" t="n">
        <v>4200</v>
      </c>
    </row>
    <row r="18" spans="1:4">
      <c s="4" r="A18" t="s">
        <v>521</v>
      </c>
    </row>
    <row r="19" spans="1:4">
      <c s="3" r="A19" t="s">
        <v>505</v>
      </c>
    </row>
    <row r="20" spans="1:4">
      <c s="4" r="A20" t="s">
        <v>38</v>
      </c>
      <c s="7" r="C20" t="n">
        <v>5300</v>
      </c>
      <c s="7" r="D20" t="n">
        <v>4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22</v>
      </c>
      <c s="2" r="B1" t="s">
        <v>523</v>
      </c>
    </row>
    <row r="2" spans="1:2">
      <c s="3" r="A2" t="s">
        <v>180</v>
      </c>
    </row>
    <row r="3" spans="1:2">
      <c s="4" r="A3" t="s">
        <v>524</v>
      </c>
      <c s="7" r="B3" t="n">
        <v>2000</v>
      </c>
    </row>
    <row r="4" spans="1:2">
      <c s="4" r="A4" t="s">
        <v>525</v>
      </c>
      <c s="6" r="B4" t="n">
        <v>1602</v>
      </c>
    </row>
    <row r="5" spans="1:2">
      <c s="4" r="A5" t="s">
        <v>526</v>
      </c>
      <c s="6" r="B5" t="n">
        <v>518</v>
      </c>
    </row>
    <row r="6" spans="1:2">
      <c s="4" r="A6" t="s">
        <v>527</v>
      </c>
      <c s="6" r="B6" t="n">
        <v>151</v>
      </c>
    </row>
    <row r="7" spans="1:2">
      <c s="4" r="A7" t="s">
        <v>528</v>
      </c>
      <c s="6" r="B7" t="n">
        <v>38</v>
      </c>
    </row>
    <row r="8" spans="1:2">
      <c s="4" r="A8" t="s">
        <v>529</v>
      </c>
      <c s="6" r="B8" t="n">
        <v>5</v>
      </c>
    </row>
    <row r="9" spans="1:2">
      <c s="4" r="A9" t="s">
        <v>109</v>
      </c>
      <c s="7" r="B9" t="n">
        <v>43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32</v>
      </c>
    </row>
    <row r="2" spans="1:3">
      <c s="3" r="A2" t="s">
        <v>531</v>
      </c>
    </row>
    <row r="3" spans="1:3">
      <c s="4" r="A3" t="s">
        <v>38</v>
      </c>
      <c s="7" r="B3" t="n">
        <v>12261</v>
      </c>
      <c s="7" r="C3" t="n">
        <v>10612</v>
      </c>
    </row>
    <row r="4" spans="1:3">
      <c s="4" r="A4" t="s">
        <v>532</v>
      </c>
      <c s="6" r="B4" t="n">
        <v>72</v>
      </c>
    </row>
    <row r="5" spans="1:3">
      <c s="4" r="A5" t="s">
        <v>533</v>
      </c>
    </row>
    <row r="6" spans="1:3">
      <c s="3" r="A6" t="s">
        <v>531</v>
      </c>
    </row>
    <row r="7" spans="1:3">
      <c s="4" r="A7" t="s">
        <v>34</v>
      </c>
      <c s="6" r="B7" t="n">
        <v>1393</v>
      </c>
      <c s="6" r="C7" t="n">
        <v>2201</v>
      </c>
    </row>
    <row r="8" spans="1:3">
      <c s="4" r="A8" t="s">
        <v>38</v>
      </c>
      <c s="6" r="B8" t="n">
        <v>6978</v>
      </c>
      <c s="6" r="C8" t="n">
        <v>4161</v>
      </c>
    </row>
    <row r="9" spans="1:3">
      <c s="4" r="A9" t="s">
        <v>532</v>
      </c>
      <c s="6" r="B9" t="n">
        <v>97</v>
      </c>
      <c s="6" r="C9" t="n">
        <v>135</v>
      </c>
    </row>
    <row r="10" spans="1:3">
      <c s="4" r="A10" t="s">
        <v>534</v>
      </c>
      <c s="6" r="B10" t="n">
        <v>12808</v>
      </c>
      <c s="6" r="C10" t="n">
        <v>6526</v>
      </c>
    </row>
    <row r="11" spans="1:3">
      <c s="3" r="A11" t="s">
        <v>535</v>
      </c>
    </row>
    <row r="12" spans="1:3">
      <c s="4" r="A12" t="s">
        <v>532</v>
      </c>
      <c s="6" r="B12" t="n">
        <v>25</v>
      </c>
      <c s="6" r="C12" t="n">
        <v>7</v>
      </c>
    </row>
    <row r="13" spans="1:3">
      <c s="4" r="A13" t="s">
        <v>536</v>
      </c>
    </row>
    <row r="14" spans="1:3">
      <c s="3" r="A14" t="s">
        <v>531</v>
      </c>
    </row>
    <row r="15" spans="1:3">
      <c s="4" r="A15" t="s">
        <v>34</v>
      </c>
      <c s="6" r="B15" t="n">
        <v>987</v>
      </c>
      <c s="6" r="C15" t="n">
        <v>2201</v>
      </c>
    </row>
    <row r="16" spans="1:3">
      <c s="4" r="A16" t="s">
        <v>38</v>
      </c>
      <c s="6" r="B16" t="n">
        <v>0</v>
      </c>
      <c s="6" r="C16" t="n">
        <v>0</v>
      </c>
    </row>
    <row r="17" spans="1:3">
      <c s="4" r="A17" t="s">
        <v>532</v>
      </c>
      <c s="6" r="B17" t="n">
        <v>0</v>
      </c>
      <c s="6" r="C17" t="n">
        <v>0</v>
      </c>
    </row>
    <row r="18" spans="1:3">
      <c s="4" r="A18" t="s">
        <v>534</v>
      </c>
      <c s="6" r="B18" t="n">
        <v>1013</v>
      </c>
      <c s="6" r="C18" t="n">
        <v>2201</v>
      </c>
    </row>
    <row r="19" spans="1:3">
      <c s="3" r="A19" t="s">
        <v>535</v>
      </c>
    </row>
    <row r="20" spans="1:3">
      <c s="4" r="A20" t="s">
        <v>532</v>
      </c>
      <c s="6" r="B20" t="n">
        <v>0</v>
      </c>
      <c s="6" r="C20" t="n">
        <v>0</v>
      </c>
    </row>
    <row r="21" spans="1:3">
      <c s="4" r="A21" t="s">
        <v>537</v>
      </c>
    </row>
    <row r="22" spans="1:3">
      <c s="3" r="A22" t="s">
        <v>531</v>
      </c>
    </row>
    <row r="23" spans="1:3">
      <c s="4" r="A23" t="s">
        <v>34</v>
      </c>
      <c s="6" r="B23" t="n">
        <v>406</v>
      </c>
      <c s="6" r="C23" t="n">
        <v>0</v>
      </c>
    </row>
    <row r="24" spans="1:3">
      <c s="4" r="A24" t="s">
        <v>38</v>
      </c>
      <c s="6" r="B24" t="n">
        <v>6978</v>
      </c>
      <c s="6" r="C24" t="n">
        <v>4161</v>
      </c>
    </row>
    <row r="25" spans="1:3">
      <c s="4" r="A25" t="s">
        <v>532</v>
      </c>
      <c s="6" r="B25" t="n">
        <v>97</v>
      </c>
      <c s="6" r="C25" t="n">
        <v>135</v>
      </c>
    </row>
    <row r="26" spans="1:3">
      <c s="4" r="A26" t="s">
        <v>534</v>
      </c>
      <c s="6" r="B26" t="n">
        <v>11795</v>
      </c>
      <c s="6" r="C26" t="n">
        <v>4325</v>
      </c>
    </row>
    <row r="27" spans="1:3">
      <c s="3" r="A27" t="s">
        <v>535</v>
      </c>
    </row>
    <row r="28" spans="1:3">
      <c s="4" r="A28" t="s">
        <v>532</v>
      </c>
      <c s="6" r="B28" t="n">
        <v>25</v>
      </c>
      <c s="6" r="C28" t="n">
        <v>7</v>
      </c>
    </row>
    <row r="29" spans="1:3">
      <c s="4" r="A29" t="s">
        <v>538</v>
      </c>
    </row>
    <row r="30" spans="1:3">
      <c s="3" r="A30" t="s">
        <v>531</v>
      </c>
    </row>
    <row r="31" spans="1:3">
      <c s="4" r="A31" t="s">
        <v>179</v>
      </c>
      <c s="6" r="B31" t="n">
        <v>2018</v>
      </c>
      <c s="6" r="C31" t="n">
        <v>29</v>
      </c>
    </row>
    <row r="32" spans="1:3">
      <c s="4" r="A32" t="s">
        <v>539</v>
      </c>
    </row>
    <row r="33" spans="1:3">
      <c s="3" r="A33" t="s">
        <v>531</v>
      </c>
    </row>
    <row r="34" spans="1:3">
      <c s="4" r="A34" t="s">
        <v>179</v>
      </c>
      <c s="6" r="B34" t="n">
        <v>18</v>
      </c>
      <c s="6" r="C34" t="n">
        <v>0</v>
      </c>
    </row>
    <row r="35" spans="1:3">
      <c s="4" r="A35" t="s">
        <v>540</v>
      </c>
    </row>
    <row r="36" spans="1:3">
      <c s="3" r="A36" t="s">
        <v>531</v>
      </c>
    </row>
    <row r="37" spans="1:3">
      <c s="4" r="A37" t="s">
        <v>179</v>
      </c>
      <c s="6" r="B37" t="n">
        <v>2000</v>
      </c>
      <c s="6" r="C37" t="n">
        <v>29</v>
      </c>
    </row>
    <row r="38" spans="1:3">
      <c s="4" r="A38" t="s">
        <v>541</v>
      </c>
    </row>
    <row r="39" spans="1:3">
      <c s="3" r="A39" t="s">
        <v>531</v>
      </c>
    </row>
    <row r="40" spans="1:3">
      <c s="4" r="A40" t="s">
        <v>179</v>
      </c>
      <c s="6" r="B40" t="n">
        <v>18</v>
      </c>
    </row>
    <row r="41" spans="1:3">
      <c s="4" r="A41" t="s">
        <v>542</v>
      </c>
    </row>
    <row r="42" spans="1:3">
      <c s="3" r="A42" t="s">
        <v>531</v>
      </c>
    </row>
    <row r="43" spans="1:3">
      <c s="4" r="A43" t="s">
        <v>179</v>
      </c>
      <c s="6" r="B43" t="n">
        <v>18</v>
      </c>
    </row>
    <row r="44" spans="1:3">
      <c s="4" r="A44" t="s">
        <v>543</v>
      </c>
    </row>
    <row r="45" spans="1:3">
      <c s="3" r="A45" t="s">
        <v>531</v>
      </c>
    </row>
    <row r="46" spans="1:3">
      <c s="4" r="A46" t="s">
        <v>179</v>
      </c>
      <c s="6" r="B46" t="n">
        <v>0</v>
      </c>
    </row>
    <row r="47" spans="1:3">
      <c s="4" r="A47" t="s">
        <v>544</v>
      </c>
    </row>
    <row r="48" spans="1:3">
      <c s="3" r="A48" t="s">
        <v>531</v>
      </c>
    </row>
    <row r="49" spans="1:3">
      <c s="4" r="A49" t="s">
        <v>179</v>
      </c>
      <c s="6" r="B49" t="n">
        <v>1998</v>
      </c>
    </row>
    <row r="50" spans="1:3">
      <c s="4" r="A50" t="s">
        <v>545</v>
      </c>
    </row>
    <row r="51" spans="1:3">
      <c s="3" r="A51" t="s">
        <v>531</v>
      </c>
    </row>
    <row r="52" spans="1:3">
      <c s="4" r="A52" t="s">
        <v>179</v>
      </c>
      <c s="6" r="B52" t="n">
        <v>0</v>
      </c>
    </row>
    <row r="53" spans="1:3">
      <c s="4" r="A53" t="s">
        <v>546</v>
      </c>
    </row>
    <row r="54" spans="1:3">
      <c s="3" r="A54" t="s">
        <v>531</v>
      </c>
    </row>
    <row r="55" spans="1:3">
      <c s="4" r="A55" t="s">
        <v>179</v>
      </c>
      <c s="6" r="B55" t="n">
        <v>1998</v>
      </c>
    </row>
    <row r="56" spans="1:3">
      <c s="4" r="A56" t="s">
        <v>547</v>
      </c>
    </row>
    <row r="57" spans="1:3">
      <c s="3" r="A57" t="s">
        <v>531</v>
      </c>
    </row>
    <row r="58" spans="1:3">
      <c s="4" r="A58" t="s">
        <v>179</v>
      </c>
      <c s="6" r="B58" t="n">
        <v>2</v>
      </c>
      <c s="6" r="C58" t="n">
        <v>29</v>
      </c>
    </row>
    <row r="59" spans="1:3">
      <c s="4" r="A59" t="s">
        <v>548</v>
      </c>
    </row>
    <row r="60" spans="1:3">
      <c s="3" r="A60" t="s">
        <v>531</v>
      </c>
    </row>
    <row r="61" spans="1:3">
      <c s="4" r="A61" t="s">
        <v>179</v>
      </c>
      <c s="6" r="B61" t="n">
        <v>0</v>
      </c>
      <c s="6" r="C61" t="n">
        <v>0</v>
      </c>
    </row>
    <row r="62" spans="1:3">
      <c s="4" r="A62" t="s">
        <v>549</v>
      </c>
    </row>
    <row r="63" spans="1:3">
      <c s="3" r="A63" t="s">
        <v>531</v>
      </c>
    </row>
    <row r="64" spans="1:3">
      <c s="4" r="A64" t="s">
        <v>179</v>
      </c>
      <c s="6" r="B64" t="n">
        <v>2</v>
      </c>
      <c s="7" r="C64" t="n">
        <v>29</v>
      </c>
    </row>
    <row r="65" spans="1:3">
      <c s="4" r="A65" t="s">
        <v>550</v>
      </c>
    </row>
    <row r="66" spans="1:3">
      <c s="3" r="A66" t="s">
        <v>531</v>
      </c>
    </row>
    <row r="67" spans="1:3">
      <c s="4" r="A67" t="s">
        <v>179</v>
      </c>
      <c s="6" r="B67" t="n">
        <v>8</v>
      </c>
    </row>
    <row r="68" spans="1:3">
      <c s="4" r="A68" t="s">
        <v>551</v>
      </c>
    </row>
    <row r="69" spans="1:3">
      <c s="3" r="A69" t="s">
        <v>531</v>
      </c>
    </row>
    <row r="70" spans="1:3">
      <c s="4" r="A70" t="s">
        <v>179</v>
      </c>
      <c s="6" r="B70" t="n">
        <v>8</v>
      </c>
    </row>
    <row r="71" spans="1:3">
      <c s="4" r="A71" t="s">
        <v>552</v>
      </c>
    </row>
    <row r="72" spans="1:3">
      <c s="3" r="A72" t="s">
        <v>531</v>
      </c>
    </row>
    <row r="73" spans="1:3">
      <c s="4" r="A73" t="s">
        <v>179</v>
      </c>
      <c s="6" r="B73" t="n">
        <v>0</v>
      </c>
    </row>
    <row r="74" spans="1:3">
      <c s="4" r="A74" t="s">
        <v>553</v>
      </c>
    </row>
    <row r="75" spans="1:3">
      <c s="3" r="A75" t="s">
        <v>531</v>
      </c>
    </row>
    <row r="76" spans="1:3">
      <c s="4" r="A76" t="s">
        <v>179</v>
      </c>
      <c s="6" r="B76" t="n">
        <v>2314</v>
      </c>
    </row>
    <row r="77" spans="1:3">
      <c s="4" r="A77" t="s">
        <v>554</v>
      </c>
    </row>
    <row r="78" spans="1:3">
      <c s="3" r="A78" t="s">
        <v>531</v>
      </c>
    </row>
    <row r="79" spans="1:3">
      <c s="4" r="A79" t="s">
        <v>179</v>
      </c>
      <c s="6" r="B79" t="n">
        <v>0</v>
      </c>
    </row>
    <row r="80" spans="1:3">
      <c s="4" r="A80" t="s">
        <v>555</v>
      </c>
    </row>
    <row r="81" spans="1:3">
      <c s="3" r="A81" t="s">
        <v>531</v>
      </c>
    </row>
    <row r="82" spans="1:3">
      <c s="4" r="A82" t="s">
        <v>179</v>
      </c>
      <c s="7" r="B82" t="n">
        <v>23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27"/>
    <col customWidth="1" max="5" min="5" width="22"/>
    <col customWidth="1" max="6" min="6" width="46"/>
    <col customWidth="1" max="7" min="7" width="18"/>
  </cols>
  <sheetData>
    <row r="1" spans="1:7">
      <c s="1" r="A1" t="s">
        <v>108</v>
      </c>
      <c s="2" r="B1" t="s">
        <v>109</v>
      </c>
      <c s="2" r="C1" t="s">
        <v>110</v>
      </c>
      <c s="2" r="D1" t="s">
        <v>111</v>
      </c>
      <c s="2" r="E1" t="s">
        <v>112</v>
      </c>
      <c s="2" r="F1" t="s">
        <v>113</v>
      </c>
      <c s="2" r="G1" t="s">
        <v>114</v>
      </c>
    </row>
    <row r="2" spans="1:7">
      <c s="4" r="A2" t="s">
        <v>115</v>
      </c>
      <c s="7" r="B2" t="n">
        <v>6181</v>
      </c>
      <c s="7" r="D2" t="n">
        <v>0</v>
      </c>
      <c s="7" r="E2" t="n">
        <v>6210</v>
      </c>
      <c s="7" r="F2" t="n">
        <v>-29</v>
      </c>
      <c s="7" r="G2" t="n">
        <v>0</v>
      </c>
    </row>
    <row r="3" spans="1:7">
      <c s="4" r="A3" t="s">
        <v>116</v>
      </c>
      <c s="6" r="C3" t="n">
        <v>0</v>
      </c>
    </row>
    <row r="4" spans="1:7">
      <c s="3" r="A4" t="s">
        <v>117</v>
      </c>
    </row>
    <row r="5" spans="1:7">
      <c s="4" r="A5" t="s">
        <v>91</v>
      </c>
      <c s="6" r="B5" t="n">
        <v>955</v>
      </c>
      <c s="6" r="E5" t="n">
        <v>955</v>
      </c>
    </row>
    <row r="6" spans="1:7">
      <c s="4" r="A6" t="s">
        <v>118</v>
      </c>
      <c s="6" r="B6" t="n">
        <v>286</v>
      </c>
      <c s="6" r="E6" t="n">
        <v>286</v>
      </c>
    </row>
    <row r="7" spans="1:7">
      <c s="4" r="A7" t="s">
        <v>101</v>
      </c>
      <c s="6" r="B7" t="n">
        <v>11</v>
      </c>
      <c s="6" r="F7" t="n">
        <v>11</v>
      </c>
    </row>
    <row r="8" spans="1:7">
      <c s="4" r="A8" t="s">
        <v>102</v>
      </c>
      <c s="6" r="B8" t="n">
        <v>0</v>
      </c>
    </row>
    <row r="9" spans="1:7">
      <c s="4" r="A9" t="s">
        <v>103</v>
      </c>
      <c s="6" r="B9" t="n">
        <v>0</v>
      </c>
    </row>
    <row r="10" spans="1:7">
      <c s="4" r="A10" t="s">
        <v>119</v>
      </c>
      <c s="6" r="B10" t="n">
        <v>-45</v>
      </c>
      <c s="6" r="F10" t="n">
        <v>-45</v>
      </c>
    </row>
    <row r="11" spans="1:7">
      <c s="4" r="A11" t="s">
        <v>105</v>
      </c>
      <c s="6" r="B11" t="n">
        <v>2</v>
      </c>
      <c s="6" r="F11" t="n">
        <v>2</v>
      </c>
    </row>
    <row r="12" spans="1:7">
      <c s="4" r="A12" t="s">
        <v>120</v>
      </c>
      <c s="6" r="C12" t="n">
        <v>0</v>
      </c>
    </row>
    <row r="13" spans="1:7">
      <c s="4" r="A13" t="s">
        <v>121</v>
      </c>
      <c s="6" r="B13" t="n">
        <v>7390</v>
      </c>
      <c s="6" r="D13" t="n">
        <v>0</v>
      </c>
      <c s="6" r="E13" t="n">
        <v>7451</v>
      </c>
      <c s="6" r="F13" t="n">
        <v>-61</v>
      </c>
      <c s="6" r="G13" t="n">
        <v>0</v>
      </c>
    </row>
    <row r="14" spans="1:7">
      <c s="3" r="A14" t="s">
        <v>117</v>
      </c>
    </row>
    <row r="15" spans="1:7">
      <c s="4" r="A15" t="s">
        <v>91</v>
      </c>
      <c s="6" r="B15" t="n">
        <v>419</v>
      </c>
      <c s="6" r="E15" t="n">
        <v>419</v>
      </c>
    </row>
    <row r="16" spans="1:7">
      <c s="4" r="A16" t="s">
        <v>118</v>
      </c>
      <c s="6" r="B16" t="n">
        <v>268</v>
      </c>
      <c s="6" r="E16" t="n">
        <v>268</v>
      </c>
    </row>
    <row r="17" spans="1:7">
      <c s="4" r="A17" t="s">
        <v>101</v>
      </c>
      <c s="6" r="B17" t="n">
        <v>-42</v>
      </c>
      <c s="6" r="F17" t="n">
        <v>-42</v>
      </c>
    </row>
    <row r="18" spans="1:7">
      <c s="4" r="A18" t="s">
        <v>102</v>
      </c>
      <c s="6" r="B18" t="n">
        <v>0</v>
      </c>
    </row>
    <row r="19" spans="1:7">
      <c s="4" r="A19" t="s">
        <v>103</v>
      </c>
      <c s="6" r="B19" t="n">
        <v>0</v>
      </c>
    </row>
    <row r="20" spans="1:7">
      <c s="4" r="A20" t="s">
        <v>119</v>
      </c>
      <c s="6" r="B20" t="n">
        <v>217</v>
      </c>
      <c s="6" r="F20" t="n">
        <v>217</v>
      </c>
    </row>
    <row r="21" spans="1:7">
      <c s="4" r="A21" t="s">
        <v>105</v>
      </c>
      <c s="7" r="B21" t="n">
        <v>-4</v>
      </c>
      <c s="6" r="F21" t="n">
        <v>-4</v>
      </c>
    </row>
    <row r="22" spans="1:7">
      <c s="4" r="A22" t="s">
        <v>122</v>
      </c>
      <c s="6" r="B22" t="n">
        <v>1218</v>
      </c>
      <c s="6" r="C22" t="n">
        <v>0</v>
      </c>
    </row>
    <row r="23" spans="1:7">
      <c s="4" r="A23" t="s">
        <v>123</v>
      </c>
      <c s="7" r="B23" t="n">
        <v>8248</v>
      </c>
      <c s="6" r="D23" t="n">
        <v>0</v>
      </c>
      <c s="6" r="E23" t="n">
        <v>8138</v>
      </c>
      <c s="6" r="F23" t="n">
        <v>110</v>
      </c>
      <c s="6" r="G23" t="n">
        <v>0</v>
      </c>
    </row>
    <row r="24" spans="1:7">
      <c s="3" r="A24" t="s">
        <v>117</v>
      </c>
    </row>
    <row r="25" spans="1:7">
      <c s="4" r="A25" t="s">
        <v>91</v>
      </c>
      <c s="6" r="B25" t="n">
        <v>1228</v>
      </c>
      <c s="6" r="E25" t="n">
        <v>560</v>
      </c>
      <c s="6" r="G25" t="n">
        <v>668</v>
      </c>
    </row>
    <row r="26" spans="1:7">
      <c s="4" r="A26" t="s">
        <v>118</v>
      </c>
      <c s="6" r="B26" t="n">
        <v>4143</v>
      </c>
      <c s="6" r="E26" t="n">
        <v>4143</v>
      </c>
    </row>
    <row r="27" spans="1:7">
      <c s="4" r="A27" t="s">
        <v>101</v>
      </c>
      <c s="6" r="B27" t="n">
        <v>-37</v>
      </c>
      <c s="6" r="F27" t="n">
        <v>-37</v>
      </c>
    </row>
    <row r="28" spans="1:7">
      <c s="4" r="A28" t="s">
        <v>102</v>
      </c>
      <c s="6" r="B28" t="n">
        <v>-16</v>
      </c>
      <c s="6" r="F28" t="n">
        <v>-16</v>
      </c>
    </row>
    <row r="29" spans="1:7">
      <c s="4" r="A29" t="s">
        <v>103</v>
      </c>
      <c s="6" r="B29" t="n">
        <v>3</v>
      </c>
      <c s="6" r="F29" t="n">
        <v>3</v>
      </c>
    </row>
    <row r="30" spans="1:7">
      <c s="4" r="A30" t="s">
        <v>119</v>
      </c>
      <c s="6" r="B30" t="n">
        <v>-69</v>
      </c>
      <c s="6" r="F30" t="n">
        <v>-69</v>
      </c>
    </row>
    <row r="31" spans="1:7">
      <c s="4" r="A31" t="s">
        <v>105</v>
      </c>
      <c s="6" r="B31" t="n">
        <v>0</v>
      </c>
    </row>
    <row r="32" spans="1:7">
      <c s="4" r="A32" t="s">
        <v>124</v>
      </c>
      <c s="6" r="B32" t="n">
        <v>64</v>
      </c>
      <c s="6" r="D32" t="n">
        <v>64</v>
      </c>
    </row>
    <row r="33" spans="1:7">
      <c s="4" r="A33" t="s">
        <v>125</v>
      </c>
      <c s="6" r="B33" t="n">
        <v>185</v>
      </c>
      <c s="6" r="D33" t="n">
        <v>185</v>
      </c>
    </row>
    <row r="34" spans="1:7">
      <c s="4" r="A34" t="s">
        <v>126</v>
      </c>
      <c s="6" r="B34" t="n">
        <v>10</v>
      </c>
      <c s="6" r="D34" t="n">
        <v>10</v>
      </c>
    </row>
    <row r="35" spans="1:7">
      <c s="4" r="A35" t="s">
        <v>127</v>
      </c>
      <c s="7" r="B35" t="n">
        <v>0</v>
      </c>
      <c s="6" r="D35" t="n">
        <v>12841</v>
      </c>
      <c s="6" r="E35" t="n">
        <v>-12841</v>
      </c>
    </row>
    <row r="36" spans="1:7">
      <c s="4" r="A36" t="s">
        <v>128</v>
      </c>
      <c s="6" r="B36" t="n">
        <v>1224</v>
      </c>
      <c s="6" r="C36" t="n">
        <v>0</v>
      </c>
    </row>
    <row r="37" spans="1:7">
      <c s="4" r="A37" t="s">
        <v>129</v>
      </c>
      <c s="7" r="B37" t="n">
        <v>13759</v>
      </c>
      <c s="7" r="D37" t="n">
        <v>13100</v>
      </c>
      <c s="7" r="E37" t="n">
        <v>0</v>
      </c>
      <c s="7" r="F37" t="n">
        <v>-9</v>
      </c>
      <c s="7" r="G37" t="n">
        <v>6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6</v>
      </c>
      <c s="2" r="B1" t="s">
        <v>1</v>
      </c>
    </row>
    <row r="2" spans="1:3">
      <c s="2" r="B2" t="s">
        <v>2</v>
      </c>
      <c s="2" r="C2" t="s">
        <v>32</v>
      </c>
    </row>
    <row r="3" spans="1:3">
      <c s="3" r="A3" t="s">
        <v>557</v>
      </c>
    </row>
    <row r="4" spans="1:3">
      <c s="4" r="A4" t="s">
        <v>38</v>
      </c>
      <c s="7" r="B4" t="n">
        <v>12261</v>
      </c>
      <c s="7" r="C4" t="n">
        <v>10612</v>
      </c>
    </row>
    <row r="5" spans="1:3">
      <c s="4" r="A5" t="s">
        <v>558</v>
      </c>
    </row>
    <row r="6" spans="1:3">
      <c s="3" r="A6" t="s">
        <v>557</v>
      </c>
    </row>
    <row r="7" spans="1:3">
      <c s="4" r="A7" t="s">
        <v>559</v>
      </c>
      <c s="4" r="B7" t="s">
        <v>392</v>
      </c>
    </row>
    <row r="8" spans="1:3">
      <c s="4" r="A8" t="s">
        <v>521</v>
      </c>
    </row>
    <row r="9" spans="1:3">
      <c s="3" r="A9" t="s">
        <v>557</v>
      </c>
    </row>
    <row r="10" spans="1:3">
      <c s="4" r="A10" t="s">
        <v>38</v>
      </c>
      <c s="7" r="B10" t="n">
        <v>5300</v>
      </c>
      <c s="7" r="C10" t="n">
        <v>4200</v>
      </c>
    </row>
    <row r="11" spans="1:3">
      <c s="4" r="A11" t="s">
        <v>393</v>
      </c>
    </row>
    <row r="12" spans="1:3">
      <c s="3" r="A12" t="s">
        <v>557</v>
      </c>
    </row>
    <row r="13" spans="1:3">
      <c s="4" r="A13" t="s">
        <v>559</v>
      </c>
      <c s="4" r="B13" t="s">
        <v>560</v>
      </c>
    </row>
    <row r="14" spans="1:3">
      <c s="4" r="A14" t="s">
        <v>396</v>
      </c>
    </row>
    <row r="15" spans="1:3">
      <c s="3" r="A15" t="s">
        <v>557</v>
      </c>
    </row>
    <row r="16" spans="1:3">
      <c s="4" r="A16" t="s">
        <v>559</v>
      </c>
      <c s="4" r="B16" t="s">
        <v>3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61</v>
      </c>
      <c s="2" r="B1" t="s">
        <v>1</v>
      </c>
    </row>
    <row r="2" spans="1:2">
      <c s="2" r="B2" t="s">
        <v>523</v>
      </c>
    </row>
    <row r="3" spans="1:2">
      <c s="3" r="A3" t="s">
        <v>562</v>
      </c>
    </row>
    <row r="4" spans="1:2">
      <c s="4" r="A4" t="s">
        <v>391</v>
      </c>
      <c s="4" r="B4" t="s">
        <v>392</v>
      </c>
    </row>
    <row r="5" spans="1:2">
      <c s="4" r="A5" t="s">
        <v>563</v>
      </c>
      <c s="7" r="B5" t="n">
        <v>52</v>
      </c>
    </row>
    <row r="6" spans="1:2">
      <c s="3" r="A6" t="s">
        <v>564</v>
      </c>
    </row>
    <row r="7" spans="1:2">
      <c s="4" r="A7" t="s">
        <v>565</v>
      </c>
      <c s="6" r="B7" t="n">
        <v>25</v>
      </c>
    </row>
    <row r="8" spans="1:2">
      <c s="4" r="A8" t="s">
        <v>566</v>
      </c>
      <c s="6" r="B8" t="n">
        <v>25</v>
      </c>
    </row>
    <row r="9" spans="1:2">
      <c s="4" r="A9" t="s">
        <v>567</v>
      </c>
      <c s="7" r="B9" t="n">
        <v>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32</v>
      </c>
    </row>
    <row r="2" spans="1:3">
      <c s="3" r="A2" t="s">
        <v>569</v>
      </c>
    </row>
    <row r="3" spans="1:3">
      <c s="4" r="A3" t="s">
        <v>570</v>
      </c>
      <c s="7" r="B3" t="n">
        <v>97</v>
      </c>
      <c s="7" r="C3" t="n">
        <v>135</v>
      </c>
    </row>
    <row r="4" spans="1:3">
      <c s="4" r="A4" t="s">
        <v>571</v>
      </c>
      <c s="6" r="B4" t="n">
        <v>25</v>
      </c>
      <c s="6" r="C4" t="n">
        <v>7</v>
      </c>
    </row>
    <row r="5" spans="1:3">
      <c s="4" r="A5" t="s">
        <v>572</v>
      </c>
      <c s="6" r="B5" t="n">
        <v>72</v>
      </c>
      <c s="6" r="C5" t="n">
        <v>128</v>
      </c>
    </row>
    <row r="6" spans="1:3">
      <c s="4" r="A6" t="s">
        <v>573</v>
      </c>
    </row>
    <row r="7" spans="1:3">
      <c s="3" r="A7" t="s">
        <v>569</v>
      </c>
    </row>
    <row r="8" spans="1:3">
      <c s="4" r="A8" t="s">
        <v>570</v>
      </c>
      <c s="6" r="B8" t="n">
        <v>38</v>
      </c>
      <c s="6" r="C8" t="n">
        <v>7</v>
      </c>
    </row>
    <row r="9" spans="1:3">
      <c s="4" r="A9" t="s">
        <v>574</v>
      </c>
    </row>
    <row r="10" spans="1:3">
      <c s="3" r="A10" t="s">
        <v>569</v>
      </c>
    </row>
    <row r="11" spans="1:3">
      <c s="4" r="A11" t="s">
        <v>571</v>
      </c>
      <c s="6" r="B11" t="n">
        <v>23</v>
      </c>
      <c s="6" r="C11" t="n">
        <v>5</v>
      </c>
    </row>
    <row r="12" spans="1:3">
      <c s="4" r="A12" t="s">
        <v>575</v>
      </c>
    </row>
    <row r="13" spans="1:3">
      <c s="3" r="A13" t="s">
        <v>569</v>
      </c>
    </row>
    <row r="14" spans="1:3">
      <c s="4" r="A14" t="s">
        <v>570</v>
      </c>
      <c s="6" r="B14" t="n">
        <v>59</v>
      </c>
      <c s="6" r="C14" t="n">
        <v>128</v>
      </c>
    </row>
    <row r="15" spans="1:3">
      <c s="4" r="A15" t="s">
        <v>576</v>
      </c>
    </row>
    <row r="16" spans="1:3">
      <c s="3" r="A16" t="s">
        <v>569</v>
      </c>
    </row>
    <row r="17" spans="1:3">
      <c s="4" r="A17" t="s">
        <v>571</v>
      </c>
      <c s="7" r="B17" t="n">
        <v>2</v>
      </c>
      <c s="7" r="C17" t="n">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7</v>
      </c>
      <c s="2" r="B1" t="s">
        <v>1</v>
      </c>
    </row>
    <row r="2" spans="1:3">
      <c s="2" r="B2" t="s">
        <v>2</v>
      </c>
      <c s="2" r="C2" t="s">
        <v>32</v>
      </c>
    </row>
    <row r="3" spans="1:3">
      <c s="3" r="A3" t="s">
        <v>578</v>
      </c>
    </row>
    <row r="4" spans="1:3">
      <c s="4" r="A4" t="s">
        <v>579</v>
      </c>
      <c s="7" r="B4" t="n">
        <v>126</v>
      </c>
      <c s="7" r="C4" t="n">
        <v>-91</v>
      </c>
    </row>
    <row r="5" spans="1:3">
      <c s="4" r="A5" t="s">
        <v>580</v>
      </c>
      <c s="6" r="B5" t="n">
        <v>113</v>
      </c>
      <c s="6" r="C5" t="n">
        <v>181</v>
      </c>
    </row>
    <row r="6" spans="1:3">
      <c s="4" r="A6" t="s">
        <v>581</v>
      </c>
      <c s="6" r="B6" t="n">
        <v>182</v>
      </c>
      <c s="6" r="C6" t="n">
        <v>-36</v>
      </c>
    </row>
    <row r="7" spans="1:3">
      <c s="4" r="A7" t="s">
        <v>582</v>
      </c>
      <c s="7" r="B7" t="n">
        <v>57</v>
      </c>
      <c s="7" r="C7" t="n">
        <v>1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32</v>
      </c>
      <c s="2" r="D2" t="s">
        <v>74</v>
      </c>
    </row>
    <row r="3" spans="1:4">
      <c s="3" r="A3" t="s">
        <v>584</v>
      </c>
    </row>
    <row r="4" spans="1:4">
      <c s="4" r="A4" t="s">
        <v>302</v>
      </c>
      <c s="7" r="B4" t="n">
        <v>199</v>
      </c>
      <c s="7" r="C4" t="n">
        <v>-38</v>
      </c>
      <c s="7" r="D4" t="n">
        <v>-1</v>
      </c>
    </row>
    <row r="5" spans="1:4">
      <c s="4" r="A5" t="s">
        <v>585</v>
      </c>
    </row>
    <row r="6" spans="1:4">
      <c s="3" r="A6" t="s">
        <v>584</v>
      </c>
    </row>
    <row r="7" spans="1:4">
      <c s="4" r="A7" t="s">
        <v>302</v>
      </c>
      <c s="6" r="B7" t="n">
        <v>182</v>
      </c>
      <c s="6" r="C7" t="n">
        <v>-36</v>
      </c>
      <c s="6" r="D7" t="n">
        <v>-4</v>
      </c>
    </row>
    <row r="8" spans="1:4">
      <c s="4" r="A8" t="s">
        <v>586</v>
      </c>
    </row>
    <row r="9" spans="1:4">
      <c s="3" r="A9" t="s">
        <v>584</v>
      </c>
    </row>
    <row r="10" spans="1:4">
      <c s="4" r="A10" t="s">
        <v>302</v>
      </c>
      <c s="7" r="B10" t="n">
        <v>17</v>
      </c>
      <c s="7" r="C10" t="n">
        <v>-2</v>
      </c>
      <c s="7" r="D10"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7</v>
      </c>
      <c s="2" r="B1" t="s">
        <v>2</v>
      </c>
      <c s="2" r="C1" t="s">
        <v>32</v>
      </c>
    </row>
    <row r="2" spans="1:3">
      <c s="3" r="A2" t="s">
        <v>569</v>
      </c>
    </row>
    <row r="3" spans="1:3">
      <c s="4" r="A3" t="s">
        <v>588</v>
      </c>
      <c s="7" r="B3" t="n">
        <v>4490</v>
      </c>
      <c s="7" r="C3" t="n">
        <v>2240</v>
      </c>
    </row>
    <row r="4" spans="1:3">
      <c s="4" r="A4" t="s">
        <v>589</v>
      </c>
    </row>
    <row r="5" spans="1:3">
      <c s="3" r="A5" t="s">
        <v>569</v>
      </c>
    </row>
    <row r="6" spans="1:3">
      <c s="4" r="A6" t="s">
        <v>588</v>
      </c>
      <c s="6" r="B6" t="n">
        <v>2802</v>
      </c>
      <c s="6" r="C6" t="n">
        <v>642</v>
      </c>
    </row>
    <row r="7" spans="1:3">
      <c s="4" r="A7" t="s">
        <v>558</v>
      </c>
    </row>
    <row r="8" spans="1:3">
      <c s="3" r="A8" t="s">
        <v>569</v>
      </c>
    </row>
    <row r="9" spans="1:3">
      <c s="4" r="A9" t="s">
        <v>588</v>
      </c>
      <c s="7" r="B9" t="n">
        <v>1688</v>
      </c>
      <c s="7" r="C9" t="n">
        <v>15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590</v>
      </c>
      <c s="2" r="B1" t="s">
        <v>2</v>
      </c>
      <c s="2" r="C1" t="s">
        <v>32</v>
      </c>
    </row>
    <row r="2" spans="1:3">
      <c s="3" r="A2" t="s">
        <v>399</v>
      </c>
    </row>
    <row r="3" spans="1:3">
      <c s="4" r="A3" t="s">
        <v>591</v>
      </c>
      <c s="7" r="B3" t="n">
        <v>3849</v>
      </c>
      <c s="7" r="C3" t="n">
        <v>2862</v>
      </c>
    </row>
    <row r="4" spans="1:3">
      <c s="4" r="A4" t="s">
        <v>592</v>
      </c>
      <c s="6" r="B4" t="n">
        <v>-2505</v>
      </c>
      <c s="6" r="C4" t="n">
        <v>-1940</v>
      </c>
    </row>
    <row r="5" spans="1:3">
      <c s="4" r="A5" t="s">
        <v>43</v>
      </c>
      <c s="6" r="B5" t="n">
        <v>1344</v>
      </c>
      <c s="6" r="C5" t="n">
        <v>922</v>
      </c>
    </row>
    <row r="6" spans="1:3">
      <c s="4" r="A6" t="s">
        <v>593</v>
      </c>
    </row>
    <row r="7" spans="1:3">
      <c s="3" r="A7" t="s">
        <v>399</v>
      </c>
    </row>
    <row r="8" spans="1:3">
      <c s="4" r="A8" t="s">
        <v>591</v>
      </c>
      <c s="6" r="B8" t="n">
        <v>1818</v>
      </c>
      <c s="6" r="C8" t="n">
        <v>1446</v>
      </c>
    </row>
    <row r="9" spans="1:3">
      <c s="4" r="A9" t="s">
        <v>594</v>
      </c>
    </row>
    <row r="10" spans="1:3">
      <c s="3" r="A10" t="s">
        <v>399</v>
      </c>
    </row>
    <row r="11" spans="1:3">
      <c s="4" r="A11" t="s">
        <v>591</v>
      </c>
      <c s="6" r="B11" t="n">
        <v>1150</v>
      </c>
      <c s="6" r="C11" t="n">
        <v>832</v>
      </c>
    </row>
    <row r="12" spans="1:3">
      <c s="4" r="A12" t="s">
        <v>595</v>
      </c>
    </row>
    <row r="13" spans="1:3">
      <c s="3" r="A13" t="s">
        <v>399</v>
      </c>
    </row>
    <row r="14" spans="1:3">
      <c s="4" r="A14" t="s">
        <v>591</v>
      </c>
      <c s="6" r="B14" t="n">
        <v>352</v>
      </c>
      <c s="6" r="C14" t="n">
        <v>162</v>
      </c>
    </row>
    <row r="15" spans="1:3">
      <c s="4" r="A15" t="s">
        <v>596</v>
      </c>
    </row>
    <row r="16" spans="1:3">
      <c s="3" r="A16" t="s">
        <v>399</v>
      </c>
    </row>
    <row r="17" spans="1:3">
      <c s="4" r="A17" t="s">
        <v>591</v>
      </c>
      <c s="6" r="B17" t="n">
        <v>297</v>
      </c>
      <c s="6" r="C17" t="n">
        <v>186</v>
      </c>
    </row>
    <row r="18" spans="1:3">
      <c s="4" r="A18" t="s">
        <v>403</v>
      </c>
    </row>
    <row r="19" spans="1:3">
      <c s="3" r="A19" t="s">
        <v>399</v>
      </c>
    </row>
    <row r="20" spans="1:3">
      <c s="4" r="A20" t="s">
        <v>591</v>
      </c>
      <c s="6" r="B20" t="n">
        <v>99</v>
      </c>
      <c s="6" r="C20" t="n">
        <v>72</v>
      </c>
    </row>
    <row r="21" spans="1:3">
      <c s="4" r="A21" t="s">
        <v>597</v>
      </c>
    </row>
    <row r="22" spans="1:3">
      <c s="3" r="A22" t="s">
        <v>399</v>
      </c>
    </row>
    <row r="23" spans="1:3">
      <c s="4" r="A23" t="s">
        <v>591</v>
      </c>
      <c s="7" r="B23" t="n">
        <v>133</v>
      </c>
      <c s="7" r="C23" t="n">
        <v>1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98</v>
      </c>
      <c s="2" r="B1" t="s">
        <v>496</v>
      </c>
      <c s="2" r="C1" t="s">
        <v>1</v>
      </c>
    </row>
    <row r="2" spans="1:5">
      <c s="2" r="B2" t="s">
        <v>431</v>
      </c>
      <c s="2" r="C2" t="s">
        <v>2</v>
      </c>
      <c s="2" r="D2" t="s">
        <v>32</v>
      </c>
      <c s="2" r="E2" t="s">
        <v>74</v>
      </c>
    </row>
    <row r="3" spans="1:5">
      <c s="3" r="A3" t="s">
        <v>399</v>
      </c>
    </row>
    <row r="4" spans="1:5">
      <c s="4" r="A4" t="s">
        <v>147</v>
      </c>
      <c s="7" r="C4" t="n">
        <v>26</v>
      </c>
      <c s="7" r="D4" t="n">
        <v>0</v>
      </c>
      <c s="7" r="E4" t="n">
        <v>0</v>
      </c>
    </row>
    <row r="5" spans="1:5">
      <c s="4" r="A5" t="s">
        <v>599</v>
      </c>
      <c s="7" r="C5" t="n">
        <v>515</v>
      </c>
      <c s="7" r="D5" t="n">
        <v>432</v>
      </c>
      <c s="7" r="E5" t="n">
        <v>383</v>
      </c>
    </row>
    <row r="6" spans="1:5">
      <c s="4" r="A6" t="s">
        <v>498</v>
      </c>
    </row>
    <row r="7" spans="1:5">
      <c s="3" r="A7" t="s">
        <v>399</v>
      </c>
    </row>
    <row r="8" spans="1:5">
      <c s="4" r="A8" t="s">
        <v>600</v>
      </c>
      <c s="7" r="B8" t="n">
        <v>355</v>
      </c>
    </row>
    <row r="9" spans="1:5">
      <c s="4" r="A9" t="s">
        <v>601</v>
      </c>
      <c s="6" r="B9" t="n">
        <v>224</v>
      </c>
    </row>
    <row r="10" spans="1:5">
      <c s="4" r="A10" t="s">
        <v>602</v>
      </c>
      <c s="6" r="B10" t="n">
        <v>63</v>
      </c>
    </row>
    <row r="11" spans="1:5">
      <c s="4" r="A11" t="s">
        <v>603</v>
      </c>
      <c s="6" r="B11" t="n">
        <v>15</v>
      </c>
    </row>
    <row r="12" spans="1:5">
      <c s="4" r="A12" t="s">
        <v>147</v>
      </c>
      <c s="7" r="B12" t="n">
        <v>2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s>
  <sheetData>
    <row r="1" spans="1:4">
      <c s="1" r="A1" t="s">
        <v>604</v>
      </c>
      <c s="2" r="B1" t="s">
        <v>430</v>
      </c>
      <c s="2" r="C1" t="s">
        <v>1</v>
      </c>
    </row>
    <row r="2" spans="1:4">
      <c s="2" r="B2" t="s">
        <v>605</v>
      </c>
      <c s="2" r="C2" t="s">
        <v>606</v>
      </c>
      <c s="2" r="D2" t="s">
        <v>607</v>
      </c>
    </row>
    <row r="3" spans="1:4">
      <c s="3" r="A3" t="s">
        <v>608</v>
      </c>
    </row>
    <row r="4" spans="1:4">
      <c s="4" r="A4" t="s">
        <v>609</v>
      </c>
      <c s="7" r="C4" t="n">
        <v>7400</v>
      </c>
      <c s="7" r="D4" t="n">
        <v>5600</v>
      </c>
    </row>
    <row r="5" spans="1:4">
      <c s="4" r="A5" t="s">
        <v>369</v>
      </c>
      <c s="4" r="C5" t="s">
        <v>370</v>
      </c>
    </row>
    <row r="6" spans="1:4">
      <c s="4" r="A6" t="s">
        <v>371</v>
      </c>
      <c s="4" r="C6" t="s">
        <v>372</v>
      </c>
    </row>
    <row r="7" spans="1:4">
      <c s="4" r="A7" t="s">
        <v>382</v>
      </c>
    </row>
    <row r="8" spans="1:4">
      <c s="3" r="A8" t="s">
        <v>608</v>
      </c>
    </row>
    <row r="9" spans="1:4">
      <c s="4" r="A9" t="s">
        <v>610</v>
      </c>
      <c s="7" r="B9" t="n">
        <v>26</v>
      </c>
      <c s="7" r="C9" t="n">
        <v>40</v>
      </c>
    </row>
    <row r="10" spans="1:4">
      <c s="4" r="A10" t="s">
        <v>611</v>
      </c>
      <c s="7" r="B10" t="n">
        <v>708</v>
      </c>
      <c s="6" r="C10" t="n">
        <v>950</v>
      </c>
      <c s="6" r="D10" t="n">
        <v>163</v>
      </c>
    </row>
    <row r="11" spans="1:4">
      <c s="4" r="A11" t="s">
        <v>612</v>
      </c>
      <c s="6" r="C11" t="n">
        <v>35</v>
      </c>
    </row>
    <row r="12" spans="1:4">
      <c s="4" r="A12" t="s">
        <v>613</v>
      </c>
      <c s="7" r="C12" t="n">
        <v>3986</v>
      </c>
      <c s="7" r="D12" t="n">
        <v>3685</v>
      </c>
    </row>
    <row r="13" spans="1:4">
      <c s="4" r="A13" t="s">
        <v>614</v>
      </c>
      <c s="6" r="C13" t="n">
        <v>686</v>
      </c>
      <c s="6" r="D13" t="n">
        <v>687</v>
      </c>
    </row>
    <row r="14" spans="1:4">
      <c s="4" r="A14" t="s">
        <v>615</v>
      </c>
      <c s="6" r="C14" t="n">
        <v>680</v>
      </c>
      <c s="6" r="D14" t="n">
        <v>680</v>
      </c>
    </row>
    <row r="15" spans="1:4">
      <c s="4" r="A15" t="s">
        <v>616</v>
      </c>
      <c s="4" r="C15" t="s">
        <v>617</v>
      </c>
      <c s="4" r="D15" t="s">
        <v>618</v>
      </c>
    </row>
    <row r="16" spans="1:4">
      <c s="4" r="A16" t="s">
        <v>619</v>
      </c>
      <c s="6" r="C16" t="n">
        <v>599</v>
      </c>
      <c s="6" r="D16" t="n">
        <v>599</v>
      </c>
    </row>
    <row r="17" spans="1:4">
      <c s="4" r="A17" t="s">
        <v>620</v>
      </c>
      <c s="4" r="C17" t="s">
        <v>621</v>
      </c>
      <c s="4" r="D17" t="s">
        <v>622</v>
      </c>
    </row>
    <row r="18" spans="1:4">
      <c s="4" r="A18" t="s">
        <v>369</v>
      </c>
      <c s="4" r="C18" t="s">
        <v>370</v>
      </c>
    </row>
    <row r="19" spans="1:4">
      <c s="4" r="A19" t="s">
        <v>371</v>
      </c>
      <c s="4" r="C19" t="s">
        <v>372</v>
      </c>
    </row>
    <row r="20" spans="1:4">
      <c s="4" r="A20" t="s">
        <v>623</v>
      </c>
    </row>
    <row r="21" spans="1:4">
      <c s="3" r="A21" t="s">
        <v>608</v>
      </c>
    </row>
    <row r="22" spans="1:4">
      <c s="4" r="A22" t="s">
        <v>624</v>
      </c>
      <c s="4" r="C22" t="s">
        <v>625</v>
      </c>
      <c s="4" r="D22" t="s">
        <v>626</v>
      </c>
    </row>
    <row r="23" spans="1:4">
      <c s="4" r="A23" t="s">
        <v>627</v>
      </c>
    </row>
    <row r="24" spans="1:4">
      <c s="3" r="A24" t="s">
        <v>608</v>
      </c>
    </row>
    <row r="25" spans="1:4">
      <c s="4" r="A25" t="s">
        <v>613</v>
      </c>
      <c s="7" r="C25" t="n">
        <v>70</v>
      </c>
      <c s="7" r="D25" t="n">
        <v>8</v>
      </c>
    </row>
    <row r="26" spans="1:4">
      <c s="4" r="A26" t="s">
        <v>374</v>
      </c>
    </row>
    <row r="27" spans="1:4">
      <c s="3" r="A27" t="s">
        <v>608</v>
      </c>
    </row>
    <row r="28" spans="1:4">
      <c s="4" r="A28" t="s">
        <v>613</v>
      </c>
      <c s="7" r="C28" t="n">
        <v>421</v>
      </c>
      <c s="7" r="D28" t="n">
        <v>103</v>
      </c>
    </row>
    <row r="29" spans="1:4">
      <c s="4" r="A29" t="s">
        <v>369</v>
      </c>
      <c s="4" r="C29" t="s">
        <v>370</v>
      </c>
    </row>
    <row r="30" spans="1:4">
      <c s="4" r="A30" t="s">
        <v>628</v>
      </c>
      <c s="6" r="C30" t="n">
        <v>525</v>
      </c>
    </row>
    <row r="31" spans="1:4">
      <c s="4" r="A31" t="s">
        <v>629</v>
      </c>
      <c s="4" r="C31" t="s">
        <v>630</v>
      </c>
    </row>
    <row r="32" spans="1:4">
      <c s="4" r="A32" t="s">
        <v>375</v>
      </c>
      <c s="4" r="C32" t="s">
        <v>376</v>
      </c>
    </row>
    <row r="33" spans="1:4">
      <c s="4" r="A33" t="s">
        <v>377</v>
      </c>
    </row>
    <row r="34" spans="1:4">
      <c s="3" r="A34" t="s">
        <v>608</v>
      </c>
    </row>
    <row r="35" spans="1:4">
      <c s="4" r="A35" t="s">
        <v>631</v>
      </c>
      <c s="6" r="C35" t="n">
        <v>350</v>
      </c>
    </row>
    <row r="36" spans="1:4">
      <c s="4" r="A36" t="s">
        <v>378</v>
      </c>
      <c s="4" r="C36" t="s">
        <v>379</v>
      </c>
    </row>
    <row r="37" spans="1:4">
      <c s="4" r="A37" t="s">
        <v>380</v>
      </c>
    </row>
    <row r="38" spans="1:4">
      <c s="3" r="A38" t="s">
        <v>608</v>
      </c>
    </row>
    <row r="39" spans="1:4">
      <c s="4" r="A39" t="s">
        <v>631</v>
      </c>
      <c s="6" r="C39" t="n">
        <v>750</v>
      </c>
    </row>
    <row r="40" spans="1:4">
      <c s="4" r="A40" t="s">
        <v>378</v>
      </c>
      <c s="4" r="C40" t="s">
        <v>381</v>
      </c>
    </row>
    <row r="41" spans="1:4">
      <c s="4" r="A41" t="s">
        <v>632</v>
      </c>
    </row>
    <row r="42" spans="1:4">
      <c s="3" r="A42" t="s">
        <v>608</v>
      </c>
    </row>
    <row r="43" spans="1:4">
      <c s="4" r="A43" t="s">
        <v>615</v>
      </c>
      <c s="6" r="C43" t="n">
        <v>610</v>
      </c>
    </row>
    <row r="44" spans="1:4">
      <c s="4" r="A44" t="s">
        <v>633</v>
      </c>
      <c s="6" r="C44" t="n">
        <v>630</v>
      </c>
      <c s="6" r="D44" t="n">
        <v>62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4</v>
      </c>
      <c s="2" r="B1" t="s">
        <v>2</v>
      </c>
      <c s="2" r="C1" t="s">
        <v>32</v>
      </c>
    </row>
    <row r="2" spans="1:3">
      <c s="3" r="A2" t="s">
        <v>608</v>
      </c>
    </row>
    <row r="3" spans="1:3">
      <c s="4" r="A3" t="s">
        <v>635</v>
      </c>
      <c s="7" r="B3" t="n">
        <v>3916</v>
      </c>
      <c s="7" r="C3" t="n">
        <v>3677</v>
      </c>
    </row>
    <row r="4" spans="1:3">
      <c s="4" r="A4" t="s">
        <v>636</v>
      </c>
    </row>
    <row r="5" spans="1:3">
      <c s="3" r="A5" t="s">
        <v>608</v>
      </c>
    </row>
    <row r="6" spans="1:3">
      <c s="4" r="A6" t="s">
        <v>635</v>
      </c>
      <c s="6" r="B6" t="n">
        <v>569</v>
      </c>
      <c s="6" r="C6" t="n">
        <v>553</v>
      </c>
    </row>
    <row r="7" spans="1:3">
      <c s="4" r="A7" t="s">
        <v>637</v>
      </c>
    </row>
    <row r="8" spans="1:3">
      <c s="3" r="A8" t="s">
        <v>608</v>
      </c>
    </row>
    <row r="9" spans="1:3">
      <c s="4" r="A9" t="s">
        <v>635</v>
      </c>
      <c s="6" r="B9" t="n">
        <v>1529</v>
      </c>
      <c s="6" r="C9" t="n">
        <v>1439</v>
      </c>
    </row>
    <row r="10" spans="1:3">
      <c s="4" r="A10" t="s">
        <v>638</v>
      </c>
    </row>
    <row r="11" spans="1:3">
      <c s="3" r="A11" t="s">
        <v>608</v>
      </c>
    </row>
    <row r="12" spans="1:3">
      <c s="4" r="A12" t="s">
        <v>635</v>
      </c>
      <c s="6" r="B12" t="n">
        <v>1449</v>
      </c>
      <c s="6" r="C12" t="n">
        <v>1344</v>
      </c>
    </row>
    <row r="13" spans="1:3">
      <c s="4" r="A13" t="s">
        <v>639</v>
      </c>
    </row>
    <row r="14" spans="1:3">
      <c s="3" r="A14" t="s">
        <v>608</v>
      </c>
    </row>
    <row r="15" spans="1:3">
      <c s="4" r="A15" t="s">
        <v>635</v>
      </c>
      <c s="7" r="B15" t="n">
        <v>369</v>
      </c>
      <c s="7" r="C15" t="n">
        <v>3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v>
      </c>
      <c s="2" r="B1" t="s">
        <v>1</v>
      </c>
    </row>
    <row r="2" spans="1:4">
      <c s="2" r="B2" t="s">
        <v>2</v>
      </c>
      <c s="2" r="C2" t="s">
        <v>32</v>
      </c>
      <c s="2" r="D2" t="s">
        <v>74</v>
      </c>
    </row>
    <row r="3" spans="1:4">
      <c s="3" r="A3" t="s">
        <v>131</v>
      </c>
    </row>
    <row r="4" spans="1:4">
      <c s="4" r="A4" t="s">
        <v>91</v>
      </c>
      <c s="7" r="B4" t="n">
        <v>1228</v>
      </c>
      <c s="7" r="C4" t="n">
        <v>419</v>
      </c>
      <c s="7" r="D4" t="n">
        <v>955</v>
      </c>
    </row>
    <row r="5" spans="1:4">
      <c s="3" r="A5" t="s">
        <v>132</v>
      </c>
    </row>
    <row r="6" spans="1:4">
      <c s="4" r="A6" t="s">
        <v>79</v>
      </c>
      <c s="6" r="B6" t="n">
        <v>809</v>
      </c>
      <c s="6" r="C6" t="n">
        <v>646</v>
      </c>
      <c s="6" r="D6" t="n">
        <v>502</v>
      </c>
    </row>
    <row r="7" spans="1:4">
      <c s="4" r="A7" t="s">
        <v>84</v>
      </c>
      <c s="6" r="B7" t="n">
        <v>608</v>
      </c>
      <c s="6" r="C7" t="n">
        <v>516</v>
      </c>
      <c s="6" r="D7" t="n">
        <v>453</v>
      </c>
    </row>
    <row r="8" spans="1:4">
      <c s="4" r="A8" t="s">
        <v>125</v>
      </c>
      <c s="6" r="B8" t="n">
        <v>346</v>
      </c>
      <c s="6" r="C8" t="n">
        <v>299</v>
      </c>
      <c s="6" r="D8" t="n">
        <v>253</v>
      </c>
    </row>
    <row r="9" spans="1:4">
      <c s="4" r="A9" t="s">
        <v>133</v>
      </c>
      <c s="6" r="B9" t="n">
        <v>127</v>
      </c>
      <c s="6" r="C9" t="n">
        <v>680</v>
      </c>
      <c s="6" r="D9" t="n">
        <v>52</v>
      </c>
    </row>
    <row r="10" spans="1:4">
      <c s="4" r="A10" t="s">
        <v>134</v>
      </c>
      <c s="6" r="B10" t="n">
        <v>-26</v>
      </c>
      <c s="6" r="C10" t="n">
        <v>-41</v>
      </c>
      <c s="6" r="D10" t="n">
        <v>-76</v>
      </c>
    </row>
    <row r="11" spans="1:4">
      <c s="4" r="A11" t="s">
        <v>135</v>
      </c>
      <c s="6" r="B11" t="n">
        <v>-40</v>
      </c>
      <c s="6" r="C11" t="n">
        <v>0</v>
      </c>
      <c s="6" r="D11" t="n">
        <v>0</v>
      </c>
    </row>
    <row r="12" spans="1:4">
      <c s="3" r="A12" t="s">
        <v>136</v>
      </c>
    </row>
    <row r="13" spans="1:4">
      <c s="4" r="A13" t="s">
        <v>137</v>
      </c>
      <c s="6" r="B13" t="n">
        <v>-22</v>
      </c>
      <c s="6" r="C13" t="n">
        <v>-13</v>
      </c>
      <c s="6" r="D13" t="n">
        <v>1</v>
      </c>
    </row>
    <row r="14" spans="1:4">
      <c s="4" r="A14" t="s">
        <v>138</v>
      </c>
      <c s="6" r="B14" t="n">
        <v>121</v>
      </c>
      <c s="6" r="C14" t="n">
        <v>-24</v>
      </c>
      <c s="6" r="D14" t="n">
        <v>79</v>
      </c>
    </row>
    <row r="15" spans="1:4">
      <c s="4" r="A15" t="s">
        <v>139</v>
      </c>
      <c s="6" r="B15" t="n">
        <v>14</v>
      </c>
      <c s="6" r="C15" t="n">
        <v>0</v>
      </c>
      <c s="6" r="D15" t="n">
        <v>0</v>
      </c>
    </row>
    <row r="16" spans="1:4">
      <c s="4" r="A16" t="s">
        <v>140</v>
      </c>
      <c s="6" r="B16" t="n">
        <v>-493</v>
      </c>
      <c s="6" r="C16" t="n">
        <v>-414</v>
      </c>
      <c s="6" r="D16" t="n">
        <v>-304</v>
      </c>
    </row>
    <row r="17" spans="1:4">
      <c s="4" r="A17" t="s">
        <v>141</v>
      </c>
      <c s="6" r="B17" t="n">
        <v>-384</v>
      </c>
      <c s="6" r="C17" t="n">
        <v>-38</v>
      </c>
      <c s="6" r="D17" t="n">
        <v>-62</v>
      </c>
    </row>
    <row r="18" spans="1:4">
      <c s="4" r="A18" t="s">
        <v>49</v>
      </c>
      <c s="6" r="B18" t="n">
        <v>12</v>
      </c>
      <c s="6" r="C18" t="n">
        <v>42</v>
      </c>
      <c s="6" r="D18" t="n">
        <v>-13</v>
      </c>
    </row>
    <row r="19" spans="1:4">
      <c s="4" r="A19" t="s">
        <v>142</v>
      </c>
      <c s="6" r="B19" t="n">
        <v>-217</v>
      </c>
      <c s="6" r="C19" t="n">
        <v>-2</v>
      </c>
      <c s="6" r="D19" t="n">
        <v>43</v>
      </c>
    </row>
    <row r="20" spans="1:4">
      <c s="4" r="A20" t="s">
        <v>53</v>
      </c>
      <c s="6" r="B20" t="n">
        <v>40</v>
      </c>
      <c s="6" r="C20" t="n">
        <v>37</v>
      </c>
      <c s="6" r="D20" t="n">
        <v>41</v>
      </c>
    </row>
    <row r="21" spans="1:4">
      <c s="4" r="A21" t="s">
        <v>143</v>
      </c>
      <c s="6" r="B21" t="n">
        <v>423</v>
      </c>
      <c s="6" r="C21" t="n">
        <v>113</v>
      </c>
      <c s="6" r="D21" t="n">
        <v>69</v>
      </c>
    </row>
    <row r="22" spans="1:4">
      <c s="4" r="A22" t="s">
        <v>144</v>
      </c>
      <c s="6" r="B22" t="n">
        <v>2546</v>
      </c>
      <c s="6" r="C22" t="n">
        <v>2220</v>
      </c>
      <c s="6" r="D22" t="n">
        <v>1993</v>
      </c>
    </row>
    <row r="23" spans="1:4">
      <c s="3" r="A23" t="s">
        <v>145</v>
      </c>
    </row>
    <row r="24" spans="1:4">
      <c s="4" r="A24" t="s">
        <v>146</v>
      </c>
      <c s="6" r="B24" t="n">
        <v>-722</v>
      </c>
      <c s="6" r="C24" t="n">
        <v>-492</v>
      </c>
      <c s="6" r="D24" t="n">
        <v>-391</v>
      </c>
    </row>
    <row r="25" spans="1:4">
      <c s="4" r="A25" t="s">
        <v>147</v>
      </c>
      <c s="6" r="B25" t="n">
        <v>26</v>
      </c>
      <c s="6" r="C25" t="n">
        <v>0</v>
      </c>
      <c s="6" r="D25" t="n">
        <v>0</v>
      </c>
    </row>
    <row r="26" spans="1:4">
      <c s="4" r="A26" t="s">
        <v>148</v>
      </c>
      <c s="6" r="B26" t="n">
        <v>-819</v>
      </c>
      <c s="6" r="C26" t="n">
        <v>-1023</v>
      </c>
      <c s="6" r="D26" t="n">
        <v>-793</v>
      </c>
    </row>
    <row r="27" spans="1:4">
      <c s="4" r="A27" t="s">
        <v>149</v>
      </c>
      <c s="6" r="B27" t="n">
        <v>-7542</v>
      </c>
      <c s="6" r="C27" t="n">
        <v>-76</v>
      </c>
      <c s="6" r="D27" t="n">
        <v>-610</v>
      </c>
    </row>
    <row r="28" spans="1:4">
      <c s="4" r="A28" t="s">
        <v>150</v>
      </c>
      <c s="6" r="B28" t="n">
        <v>3318</v>
      </c>
      <c s="6" r="C28" t="n">
        <v>409</v>
      </c>
      <c s="6" r="D28" t="n">
        <v>320</v>
      </c>
    </row>
    <row r="29" spans="1:4">
      <c s="4" r="A29" t="s">
        <v>151</v>
      </c>
      <c s="6" r="B29" t="n">
        <v>-1225</v>
      </c>
      <c s="6" r="C29" t="n">
        <v>-2</v>
      </c>
      <c s="6" r="D29" t="n">
        <v>-731</v>
      </c>
    </row>
    <row r="30" spans="1:4">
      <c s="4" r="A30" t="s">
        <v>152</v>
      </c>
      <c s="6" r="B30" t="n">
        <v>575</v>
      </c>
      <c s="6" r="C30" t="n">
        <v>-362</v>
      </c>
      <c s="6" r="D30" t="n">
        <v>484</v>
      </c>
    </row>
    <row r="31" spans="1:4">
      <c s="4" r="A31" t="s">
        <v>153</v>
      </c>
      <c s="6" r="B31" t="n">
        <v>-6389</v>
      </c>
      <c s="6" r="C31" t="n">
        <v>-1546</v>
      </c>
      <c s="6" r="D31" t="n">
        <v>-1721</v>
      </c>
    </row>
    <row r="32" spans="1:4">
      <c s="3" r="A32" t="s">
        <v>154</v>
      </c>
    </row>
    <row r="33" spans="1:4">
      <c s="4" r="A33" t="s">
        <v>155</v>
      </c>
      <c s="6" r="B33" t="n">
        <v>75</v>
      </c>
      <c s="6" r="C33" t="n">
        <v>0</v>
      </c>
      <c s="6" r="D33" t="n">
        <v>0</v>
      </c>
    </row>
    <row r="34" spans="1:4">
      <c s="4" r="A34" t="s">
        <v>134</v>
      </c>
      <c s="6" r="B34" t="n">
        <v>26</v>
      </c>
      <c s="6" r="C34" t="n">
        <v>41</v>
      </c>
      <c s="6" r="D34" t="n">
        <v>76</v>
      </c>
    </row>
    <row r="35" spans="1:4">
      <c s="4" r="A35" t="s">
        <v>156</v>
      </c>
      <c s="6" r="B35" t="n">
        <v>3858</v>
      </c>
      <c s="6" r="C35" t="n">
        <v>-71</v>
      </c>
      <c s="6" r="D35" t="n">
        <v>-28</v>
      </c>
    </row>
    <row r="36" spans="1:4">
      <c s="4" r="A36" t="s">
        <v>157</v>
      </c>
      <c s="6" r="B36" t="n">
        <v>-18</v>
      </c>
      <c s="6" r="C36" t="n">
        <v>0</v>
      </c>
      <c s="6" r="D36" t="n">
        <v>0</v>
      </c>
    </row>
    <row r="37" spans="1:4">
      <c s="4" r="A37" t="s">
        <v>158</v>
      </c>
      <c s="6" r="B37" t="n">
        <v>-862</v>
      </c>
      <c s="6" r="C37" t="n">
        <v>-21</v>
      </c>
      <c s="6" r="D37" t="n">
        <v>-133</v>
      </c>
    </row>
    <row r="38" spans="1:4">
      <c s="4" r="A38" t="s">
        <v>38</v>
      </c>
      <c s="6" r="B38" t="n">
        <v>-1649</v>
      </c>
      <c s="6" r="C38" t="n">
        <v>-1335</v>
      </c>
      <c s="6" r="D38" t="n">
        <v>-1653</v>
      </c>
    </row>
    <row r="39" spans="1:4">
      <c s="4" r="A39" t="s">
        <v>50</v>
      </c>
      <c s="6" r="B39" t="n">
        <v>1649</v>
      </c>
      <c s="6" r="C39" t="n">
        <v>1335</v>
      </c>
      <c s="6" r="D39" t="n">
        <v>1653</v>
      </c>
    </row>
    <row r="40" spans="1:4">
      <c s="4" r="A40" t="s">
        <v>159</v>
      </c>
      <c s="6" r="B40" t="n">
        <v>3079</v>
      </c>
      <c s="6" r="C40" t="n">
        <v>-51</v>
      </c>
      <c s="6" r="D40" t="n">
        <v>-85</v>
      </c>
    </row>
    <row r="41" spans="1:4">
      <c s="4" r="A41" t="s">
        <v>160</v>
      </c>
      <c s="6" r="B41" t="n">
        <v>-44</v>
      </c>
      <c s="6" r="C41" t="n">
        <v>-26</v>
      </c>
      <c s="6" r="D41" t="n">
        <v>3</v>
      </c>
    </row>
    <row r="42" spans="1:4">
      <c s="4" r="A42" t="s">
        <v>161</v>
      </c>
      <c s="6" r="B42" t="n">
        <v>-808</v>
      </c>
      <c s="6" r="C42" t="n">
        <v>597</v>
      </c>
      <c s="6" r="D42" t="n">
        <v>190</v>
      </c>
    </row>
    <row r="43" spans="1:4">
      <c s="4" r="A43" t="s">
        <v>162</v>
      </c>
      <c s="6" r="B43" t="n">
        <v>2201</v>
      </c>
      <c s="6" r="C43" t="n">
        <v>1604</v>
      </c>
      <c s="6" r="D43" t="n">
        <v>1414</v>
      </c>
    </row>
    <row r="44" spans="1:4">
      <c s="4" r="A44" t="s">
        <v>163</v>
      </c>
      <c s="6" r="B44" t="n">
        <v>1393</v>
      </c>
      <c s="6" r="C44" t="n">
        <v>2201</v>
      </c>
      <c s="6" r="D44" t="n">
        <v>1604</v>
      </c>
    </row>
    <row r="45" spans="1:4">
      <c s="3" r="A45" t="s">
        <v>164</v>
      </c>
    </row>
    <row r="46" spans="1:4">
      <c s="4" r="A46" t="s">
        <v>165</v>
      </c>
      <c s="6" r="B46" t="n">
        <v>16</v>
      </c>
      <c s="6" r="C46" t="n">
        <v>19</v>
      </c>
      <c s="6" r="D46" t="n">
        <v>14</v>
      </c>
    </row>
    <row r="47" spans="1:4">
      <c s="4" r="A47" t="s">
        <v>166</v>
      </c>
      <c s="7" r="B47" t="n">
        <v>216</v>
      </c>
      <c s="7" r="C47" t="n">
        <v>47</v>
      </c>
      <c s="7" r="D47" t="n">
        <v>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0</v>
      </c>
      <c s="2" r="B1" t="s">
        <v>2</v>
      </c>
      <c s="2" r="C1" t="s">
        <v>32</v>
      </c>
    </row>
    <row r="2" spans="1:3">
      <c s="4" r="A2" t="s">
        <v>382</v>
      </c>
    </row>
    <row r="3" spans="1:3">
      <c s="3" r="A3" t="s">
        <v>641</v>
      </c>
    </row>
    <row r="4" spans="1:3">
      <c s="4" r="A4" t="s">
        <v>642</v>
      </c>
      <c s="7" r="B4" t="n">
        <v>3593</v>
      </c>
      <c s="7" r="C4" t="n">
        <v>3311</v>
      </c>
    </row>
    <row r="5" spans="1:3">
      <c s="4" r="A5" t="s">
        <v>643</v>
      </c>
      <c s="6" r="B5" t="n">
        <v>393</v>
      </c>
      <c s="6" r="C5" t="n">
        <v>374</v>
      </c>
    </row>
    <row r="6" spans="1:3">
      <c s="4" r="A6" t="s">
        <v>644</v>
      </c>
      <c s="6" r="B6" t="n">
        <v>3986</v>
      </c>
      <c s="6" r="C6" t="n">
        <v>3685</v>
      </c>
    </row>
    <row r="7" spans="1:3">
      <c s="4" r="A7" t="s">
        <v>645</v>
      </c>
    </row>
    <row r="8" spans="1:3">
      <c s="3" r="A8" t="s">
        <v>641</v>
      </c>
    </row>
    <row r="9" spans="1:3">
      <c s="4" r="A9" t="s">
        <v>643</v>
      </c>
      <c s="6" r="B9" t="n">
        <v>172</v>
      </c>
      <c s="6" r="C9" t="n">
        <v>163</v>
      </c>
    </row>
    <row r="10" spans="1:3">
      <c s="4" r="A10" t="s">
        <v>646</v>
      </c>
    </row>
    <row r="11" spans="1:3">
      <c s="3" r="A11" t="s">
        <v>641</v>
      </c>
    </row>
    <row r="12" spans="1:3">
      <c s="4" r="A12" t="s">
        <v>643</v>
      </c>
      <c s="6" r="B12" t="n">
        <v>66</v>
      </c>
      <c s="6" r="C12" t="n">
        <v>62</v>
      </c>
    </row>
    <row r="13" spans="1:3">
      <c s="4" r="A13" t="s">
        <v>647</v>
      </c>
    </row>
    <row r="14" spans="1:3">
      <c s="3" r="A14" t="s">
        <v>641</v>
      </c>
    </row>
    <row r="15" spans="1:3">
      <c s="4" r="A15" t="s">
        <v>643</v>
      </c>
      <c s="6" r="B15" t="n">
        <v>155</v>
      </c>
      <c s="6" r="C15" t="n">
        <v>149</v>
      </c>
    </row>
    <row r="16" spans="1:3">
      <c s="4" r="A16" t="s">
        <v>374</v>
      </c>
    </row>
    <row r="17" spans="1:3">
      <c s="3" r="A17" t="s">
        <v>641</v>
      </c>
    </row>
    <row r="18" spans="1:3">
      <c s="4" r="A18" t="s">
        <v>642</v>
      </c>
      <c s="6" r="B18" t="n">
        <v>326</v>
      </c>
      <c s="6" r="C18" t="n">
        <v>79</v>
      </c>
    </row>
    <row r="19" spans="1:3">
      <c s="4" r="A19" t="s">
        <v>643</v>
      </c>
      <c s="6" r="B19" t="n">
        <v>95</v>
      </c>
      <c s="6" r="C19" t="n">
        <v>24</v>
      </c>
    </row>
    <row r="20" spans="1:3">
      <c s="4" r="A20" t="s">
        <v>644</v>
      </c>
      <c s="6" r="B20" t="n">
        <v>421</v>
      </c>
      <c s="6" r="C20" t="n">
        <v>103</v>
      </c>
    </row>
    <row r="21" spans="1:3">
      <c s="4" r="A21" t="s">
        <v>648</v>
      </c>
    </row>
    <row r="22" spans="1:3">
      <c s="3" r="A22" t="s">
        <v>641</v>
      </c>
    </row>
    <row r="23" spans="1:3">
      <c s="4" r="A23" t="s">
        <v>643</v>
      </c>
      <c s="6" r="B23" t="n">
        <v>47</v>
      </c>
      <c s="6" r="C23" t="n">
        <v>10</v>
      </c>
    </row>
    <row r="24" spans="1:3">
      <c s="4" r="A24" t="s">
        <v>649</v>
      </c>
    </row>
    <row r="25" spans="1:3">
      <c s="3" r="A25" t="s">
        <v>641</v>
      </c>
    </row>
    <row r="26" spans="1:3">
      <c s="4" r="A26" t="s">
        <v>643</v>
      </c>
      <c s="6" r="B26" t="n">
        <v>21</v>
      </c>
      <c s="6" r="C26" t="n">
        <v>5</v>
      </c>
    </row>
    <row r="27" spans="1:3">
      <c s="4" r="A27" t="s">
        <v>650</v>
      </c>
    </row>
    <row r="28" spans="1:3">
      <c s="3" r="A28" t="s">
        <v>641</v>
      </c>
    </row>
    <row r="29" spans="1:3">
      <c s="4" r="A29" t="s">
        <v>643</v>
      </c>
      <c s="6" r="B29" t="n">
        <v>24</v>
      </c>
      <c s="6" r="C29" t="n">
        <v>7</v>
      </c>
    </row>
    <row r="30" spans="1:3">
      <c s="4" r="A30" t="s">
        <v>651</v>
      </c>
    </row>
    <row r="31" spans="1:3">
      <c s="3" r="A31" t="s">
        <v>641</v>
      </c>
    </row>
    <row r="32" spans="1:3">
      <c s="4" r="A32" t="s">
        <v>643</v>
      </c>
      <c s="7" r="B32" t="n">
        <v>3</v>
      </c>
      <c s="7" r="C32" t="n">
        <v>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2</v>
      </c>
      <c s="2" r="B1" t="s">
        <v>1</v>
      </c>
    </row>
    <row r="2" spans="1:4">
      <c s="2" r="B2" t="s">
        <v>2</v>
      </c>
      <c s="2" r="C2" t="s">
        <v>32</v>
      </c>
      <c s="2" r="D2" t="s">
        <v>74</v>
      </c>
    </row>
    <row r="3" spans="1:4">
      <c s="3" r="A3" t="s">
        <v>237</v>
      </c>
    </row>
    <row r="4" spans="1:4">
      <c s="4" r="A4" t="s">
        <v>653</v>
      </c>
      <c s="7" r="B4" t="n">
        <v>809</v>
      </c>
      <c s="7" r="C4" t="n">
        <v>646</v>
      </c>
      <c s="7" r="D4" t="n">
        <v>502</v>
      </c>
    </row>
    <row r="5" spans="1:4">
      <c s="4" r="A5" t="s">
        <v>382</v>
      </c>
    </row>
    <row r="6" spans="1:4">
      <c s="3" r="A6" t="s">
        <v>237</v>
      </c>
    </row>
    <row r="7" spans="1:4">
      <c s="4" r="A7" t="s">
        <v>480</v>
      </c>
      <c s="6" r="B7" t="n">
        <v>188</v>
      </c>
      <c s="6" r="C7" t="n">
        <v>145</v>
      </c>
    </row>
    <row r="8" spans="1:4">
      <c s="4" r="A8" t="s">
        <v>654</v>
      </c>
      <c s="6" r="B8" t="n">
        <v>-22</v>
      </c>
    </row>
    <row r="9" spans="1:4">
      <c s="4" r="A9" t="s">
        <v>655</v>
      </c>
      <c s="6" r="B9" t="n">
        <v>-335</v>
      </c>
      <c s="6" r="C9" t="n">
        <v>-309</v>
      </c>
    </row>
    <row r="10" spans="1:4">
      <c s="4" r="A10" t="s">
        <v>656</v>
      </c>
      <c s="6" r="B10" t="n">
        <v>24</v>
      </c>
      <c s="6" r="C10" t="n">
        <v>28</v>
      </c>
    </row>
    <row r="11" spans="1:4">
      <c s="4" r="A11" t="s">
        <v>653</v>
      </c>
      <c s="6" r="B11" t="n">
        <v>356</v>
      </c>
      <c s="6" r="C11" t="n">
        <v>324</v>
      </c>
    </row>
    <row r="12" spans="1:4">
      <c s="4" r="A12" t="s">
        <v>483</v>
      </c>
      <c s="6" r="B12" t="n">
        <v>211</v>
      </c>
      <c s="6" r="C12" t="n">
        <v>188</v>
      </c>
      <c s="6" r="D12" t="n">
        <v>145</v>
      </c>
    </row>
    <row r="13" spans="1:4">
      <c s="4" r="A13" t="s">
        <v>374</v>
      </c>
    </row>
    <row r="14" spans="1:4">
      <c s="3" r="A14" t="s">
        <v>237</v>
      </c>
    </row>
    <row r="15" spans="1:4">
      <c s="4" r="A15" t="s">
        <v>480</v>
      </c>
      <c s="6" r="B15" t="n">
        <v>7</v>
      </c>
      <c s="6" r="C15" t="n">
        <v>1</v>
      </c>
    </row>
    <row r="16" spans="1:4">
      <c s="4" r="A16" t="s">
        <v>655</v>
      </c>
      <c s="6" r="B16" t="n">
        <v>-16</v>
      </c>
      <c s="6" r="C16" t="n">
        <v>-3</v>
      </c>
    </row>
    <row r="17" spans="1:4">
      <c s="4" r="A17" t="s">
        <v>656</v>
      </c>
      <c s="6" r="B17" t="n">
        <v>2</v>
      </c>
      <c s="6" r="C17" t="n">
        <v>0</v>
      </c>
    </row>
    <row r="18" spans="1:4">
      <c s="4" r="A18" t="s">
        <v>653</v>
      </c>
      <c s="6" r="B18" t="n">
        <v>29</v>
      </c>
      <c s="6" r="C18" t="n">
        <v>9</v>
      </c>
    </row>
    <row r="19" spans="1:4">
      <c s="4" r="A19" t="s">
        <v>483</v>
      </c>
      <c s="7" r="B19" t="n">
        <v>22</v>
      </c>
      <c s="7" r="C19" t="n">
        <v>7</v>
      </c>
      <c s="7" r="D19"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7</v>
      </c>
      <c s="2" r="B1" t="s">
        <v>2</v>
      </c>
      <c s="2" r="C1" t="s">
        <v>32</v>
      </c>
    </row>
    <row r="2" spans="1:3">
      <c s="3" r="A2" t="s">
        <v>608</v>
      </c>
    </row>
    <row r="3" spans="1:3">
      <c s="4" r="A3" t="s">
        <v>658</v>
      </c>
      <c s="7" r="B3" t="n">
        <v>421</v>
      </c>
      <c s="7" r="C3" t="n">
        <v>103</v>
      </c>
    </row>
    <row r="4" spans="1:3">
      <c s="4" r="A4" t="s">
        <v>659</v>
      </c>
    </row>
    <row r="5" spans="1:3">
      <c s="3" r="A5" t="s">
        <v>608</v>
      </c>
    </row>
    <row r="6" spans="1:3">
      <c s="4" r="A6" t="s">
        <v>658</v>
      </c>
      <c s="6" r="B6" t="n">
        <v>255</v>
      </c>
      <c s="6" r="C6" t="n">
        <v>58</v>
      </c>
    </row>
    <row r="7" spans="1:3">
      <c s="4" r="A7" t="s">
        <v>660</v>
      </c>
    </row>
    <row r="8" spans="1:3">
      <c s="3" r="A8" t="s">
        <v>608</v>
      </c>
    </row>
    <row r="9" spans="1:3">
      <c s="4" r="A9" t="s">
        <v>658</v>
      </c>
      <c s="6" r="B9" t="n">
        <v>94</v>
      </c>
      <c s="6" r="C9" t="n">
        <v>23</v>
      </c>
    </row>
    <row r="10" spans="1:3">
      <c s="4" r="A10" t="s">
        <v>661</v>
      </c>
    </row>
    <row r="11" spans="1:3">
      <c s="3" r="A11" t="s">
        <v>608</v>
      </c>
    </row>
    <row r="12" spans="1:3">
      <c s="4" r="A12" t="s">
        <v>658</v>
      </c>
      <c s="7" r="B12" t="n">
        <v>72</v>
      </c>
      <c s="7" r="C12" t="n">
        <v>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662</v>
      </c>
      <c s="2" r="B1" t="s">
        <v>430</v>
      </c>
      <c s="2" r="J1" t="s">
        <v>1</v>
      </c>
    </row>
    <row r="2" spans="1:12">
      <c s="2" r="B2" t="s">
        <v>523</v>
      </c>
      <c s="2" r="C2" t="s">
        <v>663</v>
      </c>
      <c s="2" r="D2" t="s">
        <v>605</v>
      </c>
      <c s="2" r="E2" t="s">
        <v>664</v>
      </c>
      <c s="2" r="F2" t="s">
        <v>665</v>
      </c>
      <c s="2" r="G2" t="s">
        <v>666</v>
      </c>
      <c s="2" r="H2" t="s">
        <v>667</v>
      </c>
      <c s="2" r="I2" t="s">
        <v>668</v>
      </c>
      <c s="2" r="J2" t="s">
        <v>669</v>
      </c>
      <c s="2" r="K2" t="s">
        <v>665</v>
      </c>
      <c s="2" r="L2" t="s">
        <v>446</v>
      </c>
    </row>
    <row r="3" spans="1:12">
      <c s="3" r="A3" t="s">
        <v>196</v>
      </c>
    </row>
    <row r="4" spans="1:12">
      <c s="4" r="A4" t="s">
        <v>670</v>
      </c>
      <c s="6" r="J4" t="n">
        <v>1</v>
      </c>
    </row>
    <row r="5" spans="1:12">
      <c s="4" r="A5" t="s">
        <v>671</v>
      </c>
      <c s="6" r="J5" t="n">
        <v>1</v>
      </c>
    </row>
    <row r="6" spans="1:12">
      <c s="3" r="A6" t="s">
        <v>672</v>
      </c>
    </row>
    <row r="7" spans="1:12">
      <c s="4" r="A7" t="s">
        <v>76</v>
      </c>
      <c s="7" r="B7" t="n">
        <v>2556</v>
      </c>
      <c s="7" r="C7" t="n">
        <v>2258</v>
      </c>
      <c s="7" r="D7" t="n">
        <v>2297</v>
      </c>
      <c s="7" r="E7" t="n">
        <v>2137</v>
      </c>
      <c s="7" r="F7" t="n">
        <v>2193</v>
      </c>
      <c s="7" r="G7" t="n">
        <v>1975</v>
      </c>
      <c s="7" r="H7" t="n">
        <v>1983</v>
      </c>
      <c s="7" r="I7" t="n">
        <v>1874</v>
      </c>
      <c s="7" r="J7" t="n">
        <v>9248</v>
      </c>
      <c s="7" r="K7" t="n">
        <v>8025</v>
      </c>
      <c s="7" r="L7" t="n">
        <v>6727</v>
      </c>
    </row>
    <row r="8" spans="1:12">
      <c s="4" r="A8" t="s">
        <v>673</v>
      </c>
      <c s="6" r="B8" t="n">
        <v>1344</v>
      </c>
      <c s="6" r="F8" t="n">
        <v>922</v>
      </c>
      <c s="6" r="J8" t="n">
        <v>1344</v>
      </c>
      <c s="6" r="K8" t="n">
        <v>922</v>
      </c>
    </row>
    <row r="9" spans="1:12">
      <c s="4" r="A9" t="s">
        <v>674</v>
      </c>
    </row>
    <row r="10" spans="1:12">
      <c s="3" r="A10" t="s">
        <v>672</v>
      </c>
    </row>
    <row r="11" spans="1:12">
      <c s="4" r="A11" t="s">
        <v>76</v>
      </c>
      <c s="6" r="J11" t="n">
        <v>4640</v>
      </c>
      <c s="6" r="K11" t="n">
        <v>3877</v>
      </c>
      <c s="6" r="L11" t="n">
        <v>3240</v>
      </c>
    </row>
    <row r="12" spans="1:12">
      <c s="4" r="A12" t="s">
        <v>673</v>
      </c>
      <c s="6" r="B12" t="n">
        <v>1256</v>
      </c>
      <c s="6" r="F12" t="n">
        <v>846</v>
      </c>
      <c s="6" r="J12" t="n">
        <v>1256</v>
      </c>
      <c s="6" r="K12" t="n">
        <v>846</v>
      </c>
    </row>
    <row r="13" spans="1:12">
      <c s="4" r="A13" t="s">
        <v>675</v>
      </c>
    </row>
    <row r="14" spans="1:12">
      <c s="3" r="A14" t="s">
        <v>672</v>
      </c>
    </row>
    <row r="15" spans="1:12">
      <c s="4" r="A15" t="s">
        <v>76</v>
      </c>
      <c s="6" r="J15" t="n">
        <v>1191</v>
      </c>
      <c s="6" r="K15" t="n">
        <v>1155</v>
      </c>
      <c s="6" r="L15" t="n">
        <v>949</v>
      </c>
    </row>
    <row r="16" spans="1:12">
      <c s="4" r="A16" t="s">
        <v>388</v>
      </c>
    </row>
    <row r="17" spans="1:12">
      <c s="3" r="A17" t="s">
        <v>672</v>
      </c>
    </row>
    <row r="18" spans="1:12">
      <c s="4" r="A18" t="s">
        <v>76</v>
      </c>
      <c s="6" r="J18" t="n">
        <v>3417</v>
      </c>
      <c s="6" r="K18" t="n">
        <v>2993</v>
      </c>
      <c s="7" r="L18" t="n">
        <v>2538</v>
      </c>
    </row>
    <row r="19" spans="1:12">
      <c s="4" r="A19" t="s">
        <v>388</v>
      </c>
    </row>
    <row r="20" spans="1:12">
      <c s="3" r="A20" t="s">
        <v>672</v>
      </c>
    </row>
    <row r="21" spans="1:12">
      <c s="4" r="A21" t="s">
        <v>673</v>
      </c>
      <c s="7" r="B21" t="n">
        <v>88</v>
      </c>
      <c s="7" r="F21" t="n">
        <v>76</v>
      </c>
      <c s="7" r="J21" t="n">
        <v>88</v>
      </c>
      <c s="7" r="K21" t="n">
        <v>7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6</v>
      </c>
      <c s="2" r="B1" t="s">
        <v>430</v>
      </c>
      <c s="2" r="J1" t="s">
        <v>1</v>
      </c>
    </row>
    <row r="2" spans="1:12">
      <c s="2" r="B2" t="s">
        <v>2</v>
      </c>
      <c s="2" r="C2" t="s">
        <v>431</v>
      </c>
      <c s="2" r="D2" t="s">
        <v>4</v>
      </c>
      <c s="2" r="E2" t="s">
        <v>432</v>
      </c>
      <c s="2" r="F2" t="s">
        <v>32</v>
      </c>
      <c s="2" r="G2" t="s">
        <v>433</v>
      </c>
      <c s="2" r="H2" t="s">
        <v>434</v>
      </c>
      <c s="2" r="I2" t="s">
        <v>435</v>
      </c>
      <c s="2" r="J2" t="s">
        <v>2</v>
      </c>
      <c s="2" r="K2" t="s">
        <v>32</v>
      </c>
      <c s="2" r="L2" t="s">
        <v>74</v>
      </c>
    </row>
    <row r="3" spans="1:12">
      <c s="3" r="A3" t="s">
        <v>677</v>
      </c>
    </row>
    <row r="4" spans="1:12">
      <c s="4" r="A4" t="s">
        <v>76</v>
      </c>
      <c s="7" r="B4" t="n">
        <v>2556</v>
      </c>
      <c s="7" r="C4" t="n">
        <v>2258</v>
      </c>
      <c s="7" r="D4" t="n">
        <v>2297</v>
      </c>
      <c s="7" r="E4" t="n">
        <v>2137</v>
      </c>
      <c s="7" r="F4" t="n">
        <v>2193</v>
      </c>
      <c s="7" r="G4" t="n">
        <v>1975</v>
      </c>
      <c s="7" r="H4" t="n">
        <v>1983</v>
      </c>
      <c s="7" r="I4" t="n">
        <v>1874</v>
      </c>
      <c s="7" r="J4" t="n">
        <v>9248</v>
      </c>
      <c s="7" r="K4" t="n">
        <v>8025</v>
      </c>
      <c s="7" r="L4" t="n">
        <v>6727</v>
      </c>
    </row>
    <row r="5" spans="1:12">
      <c s="4" r="A5" t="s">
        <v>678</v>
      </c>
    </row>
    <row r="6" spans="1:12">
      <c s="3" r="A6" t="s">
        <v>677</v>
      </c>
    </row>
    <row r="7" spans="1:12">
      <c s="4" r="A7" t="s">
        <v>76</v>
      </c>
      <c s="6" r="J7" t="n">
        <v>8128</v>
      </c>
      <c s="6" r="K7" t="n">
        <v>7107</v>
      </c>
      <c s="6" r="L7" t="n">
        <v>5992</v>
      </c>
    </row>
    <row r="8" spans="1:12">
      <c s="4" r="A8" t="s">
        <v>679</v>
      </c>
    </row>
    <row r="9" spans="1:12">
      <c s="3" r="A9" t="s">
        <v>677</v>
      </c>
    </row>
    <row r="10" spans="1:12">
      <c s="4" r="A10" t="s">
        <v>76</v>
      </c>
      <c s="7" r="J10" t="n">
        <v>1120</v>
      </c>
      <c s="7" r="K10" t="n">
        <v>918</v>
      </c>
      <c s="7" r="L10" t="n">
        <v>73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0</v>
      </c>
      <c s="2" r="B1" t="s">
        <v>1</v>
      </c>
    </row>
    <row r="2" spans="1:4">
      <c s="2" r="B2" t="s">
        <v>2</v>
      </c>
      <c s="2" r="C2" t="s">
        <v>32</v>
      </c>
      <c s="2" r="D2" t="s">
        <v>74</v>
      </c>
    </row>
    <row r="3" spans="1:4">
      <c s="3" r="A3" t="s">
        <v>199</v>
      </c>
    </row>
    <row r="4" spans="1:4">
      <c s="4" r="A4" t="s">
        <v>681</v>
      </c>
      <c s="7" r="B4" t="n">
        <v>24800</v>
      </c>
    </row>
    <row r="5" spans="1:4">
      <c s="4" r="A5" t="s">
        <v>682</v>
      </c>
      <c s="7" r="B5" t="n">
        <v>59</v>
      </c>
      <c s="7" r="C5" t="n">
        <v>43</v>
      </c>
      <c s="7" r="D5" t="n">
        <v>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7"/>
    <col customWidth="1" max="3" min="3" width="15"/>
  </cols>
  <sheetData>
    <row r="1" spans="1:3">
      <c s="1" r="A1" t="s">
        <v>683</v>
      </c>
      <c s="2" r="B1" t="s">
        <v>430</v>
      </c>
    </row>
    <row r="2" spans="1:3">
      <c s="2" r="B2" t="s">
        <v>431</v>
      </c>
      <c s="2" r="C2" t="s">
        <v>2</v>
      </c>
    </row>
    <row r="3" spans="1:3">
      <c s="4" r="A3" t="s">
        <v>684</v>
      </c>
    </row>
    <row r="4" spans="1:3">
      <c s="3" r="A4" t="s">
        <v>685</v>
      </c>
    </row>
    <row r="5" spans="1:3">
      <c s="4" r="A5" t="s">
        <v>686</v>
      </c>
      <c s="7" r="B5" t="n">
        <v>2000000000</v>
      </c>
    </row>
    <row r="6" spans="1:3">
      <c s="4" r="A6" t="s">
        <v>687</v>
      </c>
      <c s="4" r="B6" t="s">
        <v>407</v>
      </c>
    </row>
    <row r="7" spans="1:3">
      <c s="4" r="A7" t="s">
        <v>688</v>
      </c>
      <c s="7" r="B7" t="n">
        <v>500000000</v>
      </c>
    </row>
    <row r="8" spans="1:3">
      <c s="4" r="A8" t="s">
        <v>689</v>
      </c>
      <c s="7" r="C8" t="n">
        <v>0</v>
      </c>
    </row>
    <row r="9" spans="1:3">
      <c s="4" r="A9" t="s">
        <v>690</v>
      </c>
      <c s="7" r="C9" t="n">
        <v>2000000000</v>
      </c>
    </row>
    <row r="10" spans="1:3">
      <c s="4" r="A10" t="s">
        <v>691</v>
      </c>
    </row>
    <row r="11" spans="1:3">
      <c s="3" r="A11" t="s">
        <v>685</v>
      </c>
    </row>
    <row r="12" spans="1:3">
      <c s="4" r="A12" t="s">
        <v>686</v>
      </c>
      <c s="6" r="B12" t="n">
        <v>150000000</v>
      </c>
    </row>
    <row r="13" spans="1:3">
      <c s="4" r="A13" t="s">
        <v>692</v>
      </c>
    </row>
    <row r="14" spans="1:3">
      <c s="3" r="A14" t="s">
        <v>685</v>
      </c>
    </row>
    <row r="15" spans="1:3">
      <c s="4" r="A15" t="s">
        <v>686</v>
      </c>
      <c s="7" r="B15" t="n">
        <v>15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93</v>
      </c>
      <c s="2" r="B1" t="s">
        <v>523</v>
      </c>
    </row>
    <row r="2" spans="1:2">
      <c s="3" r="A2" t="s">
        <v>199</v>
      </c>
    </row>
    <row r="3" spans="1:2">
      <c s="6" r="A3" t="n">
        <v>2016</v>
      </c>
      <c s="7" r="B3" t="n">
        <v>55</v>
      </c>
    </row>
    <row r="4" spans="1:2">
      <c s="6" r="A4" t="n">
        <v>2017</v>
      </c>
      <c s="6" r="B4" t="n">
        <v>51</v>
      </c>
    </row>
    <row r="5" spans="1:2">
      <c s="6" r="A5" t="n">
        <v>2018</v>
      </c>
      <c s="6" r="B5" t="n">
        <v>49</v>
      </c>
    </row>
    <row r="6" spans="1:2">
      <c s="6" r="A6" t="n">
        <v>2019</v>
      </c>
      <c s="6" r="B6" t="n">
        <v>38</v>
      </c>
    </row>
    <row r="7" spans="1:2">
      <c s="6" r="A7" t="n">
        <v>2020</v>
      </c>
      <c s="6" r="B7" t="n">
        <v>32</v>
      </c>
    </row>
    <row r="8" spans="1:2">
      <c s="4" r="A8" t="s">
        <v>694</v>
      </c>
      <c s="6" r="B8" t="n">
        <v>129</v>
      </c>
    </row>
    <row r="9" spans="1:2">
      <c s="4" r="A9" t="s">
        <v>695</v>
      </c>
      <c s="7" r="B9" t="n">
        <v>35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6</v>
      </c>
      <c s="2" r="B1" t="s">
        <v>2</v>
      </c>
      <c s="2" r="C1" t="s">
        <v>32</v>
      </c>
    </row>
    <row r="2" spans="1:3">
      <c s="3" r="A2" t="s">
        <v>697</v>
      </c>
    </row>
    <row r="3" spans="1:3">
      <c s="4" r="A3" t="s">
        <v>698</v>
      </c>
      <c s="7" r="B3" t="n">
        <v>109496</v>
      </c>
      <c s="7" r="C3" t="n">
        <v>75833</v>
      </c>
    </row>
    <row r="4" spans="1:3">
      <c s="4" r="A4" t="s">
        <v>251</v>
      </c>
      <c s="7" r="B4" t="n">
        <v>185</v>
      </c>
      <c s="7" r="C4" t="n">
        <v>16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s="1" r="A1" t="s">
        <v>699</v>
      </c>
      <c s="2" r="B1" t="s">
        <v>496</v>
      </c>
      <c s="2" r="C1" t="s">
        <v>1</v>
      </c>
    </row>
    <row r="2" spans="1:5">
      <c s="2" r="B2" t="s">
        <v>431</v>
      </c>
      <c s="2" r="C2" t="s">
        <v>2</v>
      </c>
      <c s="2" r="D2" t="s">
        <v>32</v>
      </c>
      <c s="2" r="E2" t="s">
        <v>74</v>
      </c>
    </row>
    <row r="3" spans="1:5">
      <c s="3" r="A3" t="s">
        <v>700</v>
      </c>
    </row>
    <row r="4" spans="1:5">
      <c s="4" r="A4" t="s">
        <v>701</v>
      </c>
      <c s="7" r="C4" t="n">
        <v>985</v>
      </c>
      <c s="7" r="D4" t="n">
        <v>998</v>
      </c>
      <c s="7" r="E4" t="n">
        <v>791</v>
      </c>
    </row>
    <row r="5" spans="1:5">
      <c s="4" r="A5" t="s">
        <v>702</v>
      </c>
      <c s="6" r="C5" t="n">
        <v>7787</v>
      </c>
      <c s="6" r="D5" t="n">
        <v>6757</v>
      </c>
      <c s="6" r="E5" t="n">
        <v>5636</v>
      </c>
    </row>
    <row r="6" spans="1:5">
      <c s="4" r="A6" t="s">
        <v>703</v>
      </c>
      <c s="6" r="C6" t="n">
        <v>3858</v>
      </c>
      <c s="6" r="D6" t="n">
        <v>-71</v>
      </c>
      <c s="6" r="E6" t="n">
        <v>-28</v>
      </c>
    </row>
    <row r="7" spans="1:5">
      <c s="4" r="A7" t="s">
        <v>147</v>
      </c>
      <c s="6" r="C7" t="n">
        <v>26</v>
      </c>
      <c s="6" r="D7" t="n">
        <v>0</v>
      </c>
      <c s="6" r="E7" t="n">
        <v>0</v>
      </c>
    </row>
    <row r="8" spans="1:5">
      <c s="4" r="A8" t="s">
        <v>498</v>
      </c>
    </row>
    <row r="9" spans="1:5">
      <c s="3" r="A9" t="s">
        <v>700</v>
      </c>
    </row>
    <row r="10" spans="1:5">
      <c s="4" r="A10" t="s">
        <v>76</v>
      </c>
      <c s="6" r="C10" t="n">
        <v>59</v>
      </c>
      <c s="6" r="D10" t="n">
        <v>113</v>
      </c>
      <c s="6" r="E10" t="n">
        <v>92</v>
      </c>
    </row>
    <row r="11" spans="1:5">
      <c s="4" r="A11" t="s">
        <v>701</v>
      </c>
      <c s="6" r="C11" t="n">
        <v>64</v>
      </c>
      <c s="6" r="D11" t="n">
        <v>119</v>
      </c>
      <c s="6" r="E11" t="n">
        <v>109</v>
      </c>
    </row>
    <row r="12" spans="1:5">
      <c s="4" r="A12" t="s">
        <v>702</v>
      </c>
      <c s="6" r="C12" t="n">
        <v>303</v>
      </c>
      <c s="6" r="D12" t="n">
        <v>443</v>
      </c>
      <c s="6" r="E12" t="n">
        <v>410</v>
      </c>
    </row>
    <row r="13" spans="1:5">
      <c s="4" r="A13" t="s">
        <v>703</v>
      </c>
      <c s="7" r="B13" t="n">
        <v>3800</v>
      </c>
      <c s="6" r="C13" t="n">
        <v>3800</v>
      </c>
    </row>
    <row r="14" spans="1:5">
      <c s="4" r="A14" t="s">
        <v>704</v>
      </c>
      <c s="6" r="B14" t="n">
        <v>236</v>
      </c>
      <c s="6" r="C14" t="n">
        <v>172</v>
      </c>
    </row>
    <row r="15" spans="1:5">
      <c s="4" r="A15" t="s">
        <v>601</v>
      </c>
      <c s="6" r="B15" t="n">
        <v>224</v>
      </c>
    </row>
    <row r="16" spans="1:5">
      <c s="4" r="A16" t="s">
        <v>500</v>
      </c>
      <c s="6" r="B16" t="n">
        <v>18</v>
      </c>
    </row>
    <row r="17" spans="1:5">
      <c s="4" r="A17" t="s">
        <v>602</v>
      </c>
      <c s="6" r="B17" t="n">
        <v>63</v>
      </c>
    </row>
    <row r="18" spans="1:5">
      <c s="4" r="A18" t="s">
        <v>603</v>
      </c>
      <c s="6" r="B18" t="n">
        <v>15</v>
      </c>
    </row>
    <row r="19" spans="1:5">
      <c s="4" r="A19" t="s">
        <v>147</v>
      </c>
      <c s="7" r="B19" t="n">
        <v>26</v>
      </c>
    </row>
    <row r="20" spans="1:5">
      <c s="4" r="A20" t="s">
        <v>705</v>
      </c>
    </row>
    <row r="21" spans="1:5">
      <c s="3" r="A21" t="s">
        <v>700</v>
      </c>
    </row>
    <row r="22" spans="1:5">
      <c s="4" r="A22" t="s">
        <v>702</v>
      </c>
      <c s="6" r="C22" t="n">
        <v>121</v>
      </c>
      <c s="6" r="D22" t="n">
        <v>207</v>
      </c>
      <c s="6" r="E22" t="n">
        <v>183</v>
      </c>
    </row>
    <row r="23" spans="1:5">
      <c s="4" r="A23" t="s">
        <v>706</v>
      </c>
    </row>
    <row r="24" spans="1:5">
      <c s="3" r="A24" t="s">
        <v>700</v>
      </c>
    </row>
    <row r="25" spans="1:5">
      <c s="4" r="A25" t="s">
        <v>656</v>
      </c>
      <c s="6" r="C25" t="n">
        <v>27</v>
      </c>
      <c s="6" r="D25" t="n">
        <v>43</v>
      </c>
      <c s="6" r="E25" t="n">
        <v>48</v>
      </c>
    </row>
    <row r="26" spans="1:5">
      <c s="4" r="A26" t="s">
        <v>707</v>
      </c>
    </row>
    <row r="27" spans="1:5">
      <c s="3" r="A27" t="s">
        <v>700</v>
      </c>
    </row>
    <row r="28" spans="1:5">
      <c s="4" r="A28" t="s">
        <v>656</v>
      </c>
      <c s="7" r="C28" t="n">
        <v>12</v>
      </c>
      <c s="7" r="D28" t="n">
        <v>22</v>
      </c>
      <c s="7" r="E28" t="n">
        <v>1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8</v>
      </c>
      <c s="2" r="B1" t="s">
        <v>1</v>
      </c>
    </row>
    <row r="2" spans="1:4">
      <c s="2" r="B2" t="s">
        <v>2</v>
      </c>
      <c s="2" r="C2" t="s">
        <v>32</v>
      </c>
      <c s="2" r="D2" t="s">
        <v>74</v>
      </c>
    </row>
    <row r="3" spans="1:4">
      <c s="3" r="A3" t="s">
        <v>709</v>
      </c>
    </row>
    <row r="4" spans="1:4">
      <c s="4" r="A4" t="s">
        <v>710</v>
      </c>
      <c s="7" r="B4" t="n">
        <v>664000000</v>
      </c>
    </row>
    <row r="5" spans="1:4">
      <c s="4" r="A5" t="s">
        <v>711</v>
      </c>
      <c s="7" r="B5" t="n">
        <v>7000000</v>
      </c>
      <c s="7" r="C5" t="n">
        <v>10000000</v>
      </c>
      <c s="7" r="D5" t="n">
        <v>10000000</v>
      </c>
    </row>
    <row r="6" spans="1:4">
      <c s="4" r="A6" t="s">
        <v>712</v>
      </c>
    </row>
    <row r="7" spans="1:4">
      <c s="3" r="A7" t="s">
        <v>709</v>
      </c>
    </row>
    <row r="8" spans="1:4">
      <c s="4" r="A8" t="s">
        <v>713</v>
      </c>
      <c s="4" r="B8" t="s">
        <v>714</v>
      </c>
    </row>
    <row r="9" spans="1:4">
      <c s="4" r="A9" t="s">
        <v>715</v>
      </c>
      <c s="4" r="B9" t="s">
        <v>716</v>
      </c>
      <c s="4" r="C9" t="s">
        <v>716</v>
      </c>
      <c s="4" r="D9" t="s">
        <v>716</v>
      </c>
    </row>
    <row r="10" spans="1:4">
      <c s="4" r="A10" t="s">
        <v>717</v>
      </c>
      <c s="7" r="B10" t="n">
        <v>10600</v>
      </c>
      <c s="7" r="C10" t="n">
        <v>10400</v>
      </c>
      <c s="7" r="D10" t="n">
        <v>10200</v>
      </c>
    </row>
    <row r="11" spans="1:4">
      <c s="4" r="A11" t="s">
        <v>718</v>
      </c>
      <c s="7" r="B11" t="n">
        <v>42000000</v>
      </c>
      <c s="7" r="C11" t="n">
        <v>37000000</v>
      </c>
      <c s="7" r="D11" t="n">
        <v>35000000</v>
      </c>
    </row>
    <row r="12" spans="1:4">
      <c s="4" r="A12" t="s">
        <v>719</v>
      </c>
    </row>
    <row r="13" spans="1:4">
      <c s="3" r="A13" t="s">
        <v>709</v>
      </c>
    </row>
    <row r="14" spans="1:4">
      <c s="4" r="A14" t="s">
        <v>720</v>
      </c>
      <c s="6" r="B14" t="n">
        <v>300000</v>
      </c>
    </row>
    <row r="15" spans="1:4">
      <c s="4" r="A15" t="s">
        <v>721</v>
      </c>
    </row>
    <row r="16" spans="1:4">
      <c s="3" r="A16" t="s">
        <v>709</v>
      </c>
    </row>
    <row r="17" spans="1:4">
      <c s="4" r="A17" t="s">
        <v>722</v>
      </c>
      <c s="6" r="B17" t="n">
        <v>108000000</v>
      </c>
    </row>
    <row r="18" spans="1:4">
      <c s="4" r="A18" t="s">
        <v>723</v>
      </c>
      <c s="6" r="B18" t="n">
        <v>72000000</v>
      </c>
    </row>
    <row r="19" spans="1:4">
      <c s="4" r="A19" t="s">
        <v>724</v>
      </c>
    </row>
    <row r="20" spans="1:4">
      <c s="3" r="A20" t="s">
        <v>709</v>
      </c>
    </row>
    <row r="21" spans="1:4">
      <c s="4" r="A21" t="s">
        <v>725</v>
      </c>
      <c s="4" r="B21" t="s">
        <v>726</v>
      </c>
    </row>
    <row r="22" spans="1:4">
      <c s="4" r="A22" t="s">
        <v>727</v>
      </c>
    </row>
    <row r="23" spans="1:4">
      <c s="3" r="A23" t="s">
        <v>709</v>
      </c>
    </row>
    <row r="24" spans="1:4">
      <c s="4" r="A24" t="s">
        <v>728</v>
      </c>
      <c s="4" r="B24" t="s">
        <v>729</v>
      </c>
    </row>
    <row r="25" spans="1:4">
      <c s="4" r="A25" t="s">
        <v>730</v>
      </c>
    </row>
    <row r="26" spans="1:4">
      <c s="3" r="A26" t="s">
        <v>709</v>
      </c>
    </row>
    <row r="27" spans="1:4">
      <c s="4" r="A27" t="s">
        <v>728</v>
      </c>
      <c s="4" r="B27" t="s">
        <v>731</v>
      </c>
    </row>
    <row r="28" spans="1:4">
      <c s="4" r="A28" t="s">
        <v>732</v>
      </c>
    </row>
    <row r="29" spans="1:4">
      <c s="3" r="A29" t="s">
        <v>709</v>
      </c>
    </row>
    <row r="30" spans="1:4">
      <c s="4" r="A30" t="s">
        <v>720</v>
      </c>
      <c s="6" r="B30" t="n">
        <v>28005000</v>
      </c>
    </row>
    <row r="31" spans="1:4">
      <c s="4" r="A31" t="s">
        <v>733</v>
      </c>
    </row>
    <row r="32" spans="1:4">
      <c s="3" r="A32" t="s">
        <v>709</v>
      </c>
    </row>
    <row r="33" spans="1:4">
      <c s="4" r="A33" t="s">
        <v>734</v>
      </c>
      <c s="4" r="B33" t="s">
        <v>402</v>
      </c>
    </row>
    <row r="34" spans="1:4">
      <c s="4" r="A34" t="s">
        <v>735</v>
      </c>
    </row>
    <row r="35" spans="1:4">
      <c s="3" r="A35" t="s">
        <v>709</v>
      </c>
    </row>
    <row r="36" spans="1:4">
      <c s="4" r="A36" t="s">
        <v>734</v>
      </c>
      <c s="4" r="B36" t="s">
        <v>407</v>
      </c>
    </row>
    <row r="37" spans="1:4">
      <c s="4" r="A37" t="s">
        <v>736</v>
      </c>
    </row>
    <row r="38" spans="1:4">
      <c s="3" r="A38" t="s">
        <v>709</v>
      </c>
    </row>
    <row r="39" spans="1:4">
      <c s="4" r="A39" t="s">
        <v>725</v>
      </c>
      <c s="4" r="B39" t="s">
        <v>714</v>
      </c>
    </row>
    <row r="40" spans="1:4">
      <c s="4" r="A40" t="s">
        <v>737</v>
      </c>
    </row>
    <row r="41" spans="1:4">
      <c s="3" r="A41" t="s">
        <v>709</v>
      </c>
    </row>
    <row r="42" spans="1:4">
      <c s="4" r="A42" t="s">
        <v>725</v>
      </c>
      <c s="4" r="B42" t="s">
        <v>714</v>
      </c>
    </row>
    <row r="43" spans="1:4">
      <c s="4" r="A43" t="s">
        <v>738</v>
      </c>
    </row>
    <row r="44" spans="1:4">
      <c s="3" r="A44" t="s">
        <v>709</v>
      </c>
    </row>
    <row r="45" spans="1:4">
      <c s="4" r="A45" t="s">
        <v>725</v>
      </c>
      <c s="4" r="B45" t="s">
        <v>739</v>
      </c>
    </row>
    <row r="46" spans="1:4">
      <c s="4" r="A46" t="s">
        <v>740</v>
      </c>
    </row>
    <row r="47" spans="1:4">
      <c s="3" r="A47" t="s">
        <v>709</v>
      </c>
    </row>
    <row r="48" spans="1:4">
      <c s="4" r="A48" t="s">
        <v>725</v>
      </c>
      <c s="4" r="B48" t="s">
        <v>741</v>
      </c>
    </row>
    <row r="49" spans="1:4">
      <c s="4" r="A49" t="s">
        <v>742</v>
      </c>
    </row>
    <row r="50" spans="1:4">
      <c s="3" r="A50" t="s">
        <v>709</v>
      </c>
    </row>
    <row r="51" spans="1:4">
      <c s="4" r="A51" t="s">
        <v>743</v>
      </c>
      <c s="4" r="B51" t="s">
        <v>476</v>
      </c>
    </row>
    <row r="52" spans="1:4">
      <c s="4" r="A52" t="s">
        <v>744</v>
      </c>
      <c s="4" r="B52" t="s">
        <v>745</v>
      </c>
    </row>
    <row r="53" spans="1:4">
      <c s="4" r="A53" t="s">
        <v>746</v>
      </c>
      <c s="4" r="B53" t="s">
        <v>747</v>
      </c>
    </row>
    <row r="54" spans="1:4">
      <c s="4" r="A54" t="s">
        <v>748</v>
      </c>
      <c s="6" r="B54" t="n">
        <v>1200000</v>
      </c>
    </row>
    <row r="55" spans="1:4">
      <c s="4" r="A55" t="s">
        <v>749</v>
      </c>
      <c s="9" r="B55" t="n">
        <v>28.12</v>
      </c>
    </row>
    <row r="56" spans="1:4">
      <c s="4" r="A56" t="s">
        <v>750</v>
      </c>
    </row>
    <row r="57" spans="1:4">
      <c s="3" r="A57" t="s">
        <v>709</v>
      </c>
    </row>
    <row r="58" spans="1:4">
      <c s="4" r="A58" t="s">
        <v>751</v>
      </c>
      <c s="4" r="B58" t="s">
        <v>752</v>
      </c>
    </row>
    <row r="59" spans="1:4">
      <c s="4" r="A59" t="s">
        <v>753</v>
      </c>
    </row>
    <row r="60" spans="1:4">
      <c s="3" r="A60" t="s">
        <v>709</v>
      </c>
    </row>
    <row r="61" spans="1:4">
      <c s="4" r="A61" t="s">
        <v>751</v>
      </c>
      <c s="4" r="B61" t="s">
        <v>630</v>
      </c>
    </row>
    <row r="62" spans="1:4">
      <c s="4" r="A62" t="s">
        <v>754</v>
      </c>
    </row>
    <row r="63" spans="1:4">
      <c s="3" r="A63" t="s">
        <v>709</v>
      </c>
    </row>
    <row r="64" spans="1:4">
      <c s="4" r="A64" t="s">
        <v>748</v>
      </c>
      <c s="6" r="B64" t="n">
        <v>900000</v>
      </c>
      <c s="6" r="C64" t="n">
        <v>1500000</v>
      </c>
      <c s="6" r="D64" t="n">
        <v>1700000</v>
      </c>
    </row>
    <row r="65" spans="1:4">
      <c s="4" r="A65" t="s">
        <v>749</v>
      </c>
      <c s="9" r="B65" t="n">
        <v>44.37</v>
      </c>
      <c s="9" r="C65" t="n">
        <v>42.16</v>
      </c>
      <c s="9" r="D65" t="n">
        <v>35.29</v>
      </c>
    </row>
    <row r="66" spans="1:4">
      <c s="4" r="A66" t="s">
        <v>755</v>
      </c>
    </row>
    <row r="67" spans="1:4">
      <c s="3" r="A67" t="s">
        <v>709</v>
      </c>
    </row>
    <row r="68" spans="1:4">
      <c s="4" r="A68" t="s">
        <v>720</v>
      </c>
      <c s="6" r="C68" t="n">
        <v>1471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756</v>
      </c>
      <c s="2" r="B1" t="s">
        <v>1</v>
      </c>
    </row>
    <row r="2" spans="1:4">
      <c s="2" r="B2" t="s">
        <v>2</v>
      </c>
      <c s="2" r="C2" t="s">
        <v>32</v>
      </c>
      <c s="2" r="D2" t="s">
        <v>74</v>
      </c>
    </row>
    <row r="3" spans="1:4">
      <c s="3" r="A3" t="s">
        <v>757</v>
      </c>
    </row>
    <row r="4" spans="1:4">
      <c s="4" r="A4" t="s">
        <v>758</v>
      </c>
      <c s="6" r="B4" t="n">
        <v>5800</v>
      </c>
    </row>
    <row r="5" spans="1:4">
      <c s="4" r="A5" t="s">
        <v>759</v>
      </c>
    </row>
    <row r="6" spans="1:4">
      <c s="3" r="A6" t="s">
        <v>760</v>
      </c>
    </row>
    <row r="7" spans="1:4">
      <c s="4" r="A7" t="s">
        <v>761</v>
      </c>
      <c s="6" r="B7" t="n">
        <v>2409</v>
      </c>
    </row>
    <row r="8" spans="1:4">
      <c s="4" r="A8" t="s">
        <v>762</v>
      </c>
      <c s="6" r="B8" t="n">
        <v>2571</v>
      </c>
    </row>
    <row r="9" spans="1:4">
      <c s="4" r="A9" t="s">
        <v>763</v>
      </c>
      <c s="6" r="B9" t="n">
        <v>-3321</v>
      </c>
    </row>
    <row r="10" spans="1:4">
      <c s="4" r="A10" t="s">
        <v>764</v>
      </c>
      <c s="6" r="B10" t="n">
        <v>-309</v>
      </c>
    </row>
    <row r="11" spans="1:4">
      <c s="4" r="A11" t="s">
        <v>765</v>
      </c>
      <c s="6" r="B11" t="n">
        <v>4658</v>
      </c>
    </row>
    <row r="12" spans="1:4">
      <c s="4" r="A12" t="s">
        <v>766</v>
      </c>
      <c s="6" r="C12" t="n">
        <v>2409</v>
      </c>
    </row>
    <row r="13" spans="1:4">
      <c s="3" r="A13" t="s">
        <v>767</v>
      </c>
    </row>
    <row r="14" spans="1:4">
      <c s="4" r="A14" t="s">
        <v>768</v>
      </c>
      <c s="9" r="B14" t="n">
        <v>20.93</v>
      </c>
    </row>
    <row r="15" spans="1:4">
      <c s="4" r="A15" t="s">
        <v>769</v>
      </c>
      <c s="10" r="B15" t="n">
        <v>25.58</v>
      </c>
    </row>
    <row r="16" spans="1:4">
      <c s="4" r="A16" t="s">
        <v>770</v>
      </c>
      <c s="10" r="B16" t="n">
        <v>16.03</v>
      </c>
    </row>
    <row r="17" spans="1:4">
      <c s="4" r="A17" t="s">
        <v>771</v>
      </c>
      <c s="10" r="B17" t="n">
        <v>28.18</v>
      </c>
    </row>
    <row r="18" spans="1:4">
      <c s="4" r="A18" t="s">
        <v>772</v>
      </c>
      <c s="10" r="B18" t="n">
        <v>24.64</v>
      </c>
    </row>
    <row r="19" spans="1:4">
      <c s="4" r="A19" t="s">
        <v>773</v>
      </c>
      <c s="9" r="C19" t="n">
        <v>20.93</v>
      </c>
    </row>
    <row r="20" spans="1:4">
      <c s="3" r="A20" t="s">
        <v>757</v>
      </c>
    </row>
    <row r="21" spans="1:4">
      <c s="4" r="A21" t="s">
        <v>774</v>
      </c>
      <c s="9" r="B21" t="n">
        <v>11.2</v>
      </c>
      <c s="9" r="C21" t="n">
        <v>13.38</v>
      </c>
      <c s="9" r="D21" t="n">
        <v>14.9</v>
      </c>
    </row>
    <row r="22" spans="1:4">
      <c s="4" r="A22" t="s">
        <v>775</v>
      </c>
      <c s="7" r="B22" t="n">
        <v>72000</v>
      </c>
      <c s="7" r="C22" t="n">
        <v>57000</v>
      </c>
      <c s="7" r="D22" t="n">
        <v>97000</v>
      </c>
    </row>
    <row r="23" spans="1:4">
      <c s="4" r="A23" t="s">
        <v>776</v>
      </c>
    </row>
    <row r="24" spans="1:4">
      <c s="3" r="A24" t="s">
        <v>760</v>
      </c>
    </row>
    <row r="25" spans="1:4">
      <c s="4" r="A25" t="s">
        <v>766</v>
      </c>
      <c s="6" r="B25" t="n">
        <v>6008</v>
      </c>
    </row>
    <row r="26" spans="1:4">
      <c s="4" r="A26" t="s">
        <v>777</v>
      </c>
      <c s="6" r="B26" t="n">
        <v>2712</v>
      </c>
    </row>
    <row r="27" spans="1:4">
      <c s="4" r="A27" t="s">
        <v>778</v>
      </c>
      <c s="6" r="B27" t="n">
        <v>2940</v>
      </c>
    </row>
    <row r="28" spans="1:4">
      <c s="3" r="A28" t="s">
        <v>767</v>
      </c>
    </row>
    <row r="29" spans="1:4">
      <c s="4" r="A29" t="s">
        <v>773</v>
      </c>
      <c s="9" r="B29" t="n">
        <v>25.94</v>
      </c>
    </row>
    <row r="30" spans="1:4">
      <c s="4" r="A30" t="s">
        <v>779</v>
      </c>
      <c s="10" r="B30" t="n">
        <v>26.85</v>
      </c>
    </row>
    <row r="31" spans="1:4">
      <c s="4" r="A31" t="s">
        <v>780</v>
      </c>
      <c s="9" r="B31" t="n">
        <v>24.87</v>
      </c>
    </row>
    <row r="32" spans="1:4">
      <c s="3" r="A32" t="s">
        <v>757</v>
      </c>
    </row>
    <row r="33" spans="1:4">
      <c s="4" r="A33" t="s">
        <v>781</v>
      </c>
      <c s="4" r="B33" t="s">
        <v>782</v>
      </c>
    </row>
    <row r="34" spans="1:4">
      <c s="4" r="A34" t="s">
        <v>783</v>
      </c>
      <c s="4" r="B34" t="s">
        <v>784</v>
      </c>
    </row>
    <row r="35" spans="1:4">
      <c s="4" r="A35" t="s">
        <v>785</v>
      </c>
      <c s="4" r="B35" t="s">
        <v>786</v>
      </c>
    </row>
    <row r="36" spans="1:4">
      <c s="4" r="A36" t="s">
        <v>787</v>
      </c>
      <c s="7" r="B36" t="n">
        <v>62156</v>
      </c>
    </row>
    <row r="37" spans="1:4">
      <c s="4" r="A37" t="s">
        <v>788</v>
      </c>
      <c s="6" r="B37" t="n">
        <v>25813</v>
      </c>
    </row>
    <row r="38" spans="1:4">
      <c s="4" r="A38" t="s">
        <v>789</v>
      </c>
      <c s="7" r="B38" t="n">
        <v>333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0</v>
      </c>
      <c s="2" r="B1" t="s">
        <v>1</v>
      </c>
    </row>
    <row r="2" spans="1:4">
      <c s="2" r="B2" t="s">
        <v>2</v>
      </c>
      <c s="2" r="C2" t="s">
        <v>32</v>
      </c>
      <c s="2" r="D2" t="s">
        <v>74</v>
      </c>
    </row>
    <row r="3" spans="1:4">
      <c s="4" r="A3" t="s">
        <v>791</v>
      </c>
    </row>
    <row r="4" spans="1:4">
      <c s="3" r="A4" t="s">
        <v>792</v>
      </c>
    </row>
    <row r="5" spans="1:4">
      <c s="4" r="A5" t="s">
        <v>761</v>
      </c>
      <c s="6" r="B5" t="n">
        <v>14715</v>
      </c>
    </row>
    <row r="6" spans="1:4">
      <c s="4" r="A6" t="s">
        <v>793</v>
      </c>
      <c s="6" r="B6" t="n">
        <v>14702</v>
      </c>
    </row>
    <row r="7" spans="1:4">
      <c s="4" r="A7" t="s">
        <v>794</v>
      </c>
      <c s="6" r="B7" t="n">
        <v>-8701</v>
      </c>
    </row>
    <row r="8" spans="1:4">
      <c s="4" r="A8" t="s">
        <v>795</v>
      </c>
      <c s="6" r="B8" t="n">
        <v>-4762</v>
      </c>
    </row>
    <row r="9" spans="1:4">
      <c s="4" r="A9" t="s">
        <v>765</v>
      </c>
      <c s="6" r="B9" t="n">
        <v>12051</v>
      </c>
    </row>
    <row r="10" spans="1:4">
      <c s="4" r="A10" t="s">
        <v>766</v>
      </c>
      <c s="6" r="C10" t="n">
        <v>14715</v>
      </c>
    </row>
    <row r="11" spans="1:4">
      <c s="3" r="A11" t="s">
        <v>796</v>
      </c>
    </row>
    <row r="12" spans="1:4">
      <c s="4" r="A12" t="s">
        <v>768</v>
      </c>
      <c s="9" r="B12" t="n">
        <v>32.09</v>
      </c>
    </row>
    <row r="13" spans="1:4">
      <c s="4" r="A13" t="s">
        <v>797</v>
      </c>
      <c s="10" r="B13" t="n">
        <v>35.81</v>
      </c>
    </row>
    <row r="14" spans="1:4">
      <c s="4" r="A14" t="s">
        <v>798</v>
      </c>
      <c s="10" r="B14" t="n">
        <v>30.07</v>
      </c>
    </row>
    <row r="15" spans="1:4">
      <c s="4" r="A15" t="s">
        <v>799</v>
      </c>
      <c s="10" r="B15" t="n">
        <v>33.32</v>
      </c>
    </row>
    <row r="16" spans="1:4">
      <c s="4" r="A16" t="s">
        <v>772</v>
      </c>
      <c s="9" r="B16" t="n">
        <v>34.31</v>
      </c>
    </row>
    <row r="17" spans="1:4">
      <c s="4" r="A17" t="s">
        <v>773</v>
      </c>
      <c s="9" r="C17" t="n">
        <v>32.09</v>
      </c>
    </row>
    <row r="18" spans="1:4">
      <c s="4" r="A18" t="s">
        <v>800</v>
      </c>
      <c s="7" r="B18" t="n">
        <v>315</v>
      </c>
      <c s="7" r="C18" t="n">
        <v>292</v>
      </c>
      <c s="7" r="D18" t="n">
        <v>303</v>
      </c>
    </row>
    <row r="19" spans="1:4">
      <c s="4" r="A19" t="s">
        <v>721</v>
      </c>
    </row>
    <row r="20" spans="1:4">
      <c s="3" r="A20" t="s">
        <v>792</v>
      </c>
    </row>
    <row r="21" spans="1:4">
      <c s="4" r="A21" t="s">
        <v>766</v>
      </c>
      <c s="6" r="B21" t="n">
        <v>28005</v>
      </c>
    </row>
    <row r="22" spans="1:4">
      <c s="4" r="A22" t="s">
        <v>801</v>
      </c>
      <c s="6" r="B22" t="n">
        <v>24001</v>
      </c>
    </row>
    <row r="23" spans="1:4">
      <c s="3" r="A23" t="s">
        <v>796</v>
      </c>
    </row>
    <row r="24" spans="1:4">
      <c s="4" r="A24" t="s">
        <v>773</v>
      </c>
      <c s="9" r="B24" t="n">
        <v>34.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2</v>
      </c>
      <c s="2" r="B1" t="s">
        <v>1</v>
      </c>
    </row>
    <row r="2" spans="1:4">
      <c s="2" r="B2" t="s">
        <v>2</v>
      </c>
      <c s="2" r="C2" t="s">
        <v>32</v>
      </c>
      <c s="2" r="D2" t="s">
        <v>74</v>
      </c>
    </row>
    <row r="3" spans="1:4">
      <c s="3" r="A3" t="s">
        <v>709</v>
      </c>
    </row>
    <row r="4" spans="1:4">
      <c s="4" r="A4" t="s">
        <v>803</v>
      </c>
      <c s="7" r="B4" t="n">
        <v>338</v>
      </c>
      <c s="7" r="C4" t="n">
        <v>286</v>
      </c>
      <c s="7" r="D4" t="n">
        <v>241</v>
      </c>
    </row>
    <row r="5" spans="1:4">
      <c s="4" r="A5" t="s">
        <v>804</v>
      </c>
      <c s="6" r="B5" t="n">
        <v>98</v>
      </c>
      <c s="6" r="C5" t="n">
        <v>77</v>
      </c>
      <c s="6" r="D5" t="n">
        <v>60</v>
      </c>
    </row>
    <row r="6" spans="1:4">
      <c s="4" r="A6" t="s">
        <v>80</v>
      </c>
    </row>
    <row r="7" spans="1:4">
      <c s="3" r="A7" t="s">
        <v>709</v>
      </c>
    </row>
    <row r="8" spans="1:4">
      <c s="4" r="A8" t="s">
        <v>803</v>
      </c>
      <c s="6" r="B8" t="n">
        <v>62</v>
      </c>
      <c s="6" r="C8" t="n">
        <v>63</v>
      </c>
      <c s="6" r="D8" t="n">
        <v>74</v>
      </c>
    </row>
    <row r="9" spans="1:4">
      <c s="4" r="A9" t="s">
        <v>81</v>
      </c>
    </row>
    <row r="10" spans="1:4">
      <c s="3" r="A10" t="s">
        <v>709</v>
      </c>
    </row>
    <row r="11" spans="1:4">
      <c s="4" r="A11" t="s">
        <v>803</v>
      </c>
      <c s="6" r="B11" t="n">
        <v>52</v>
      </c>
      <c s="6" r="C11" t="n">
        <v>55</v>
      </c>
      <c s="6" r="D11" t="n">
        <v>46</v>
      </c>
    </row>
    <row r="12" spans="1:4">
      <c s="4" r="A12" t="s">
        <v>82</v>
      </c>
    </row>
    <row r="13" spans="1:4">
      <c s="3" r="A13" t="s">
        <v>709</v>
      </c>
    </row>
    <row r="14" spans="1:4">
      <c s="4" r="A14" t="s">
        <v>803</v>
      </c>
      <c s="6" r="B14" t="n">
        <v>132</v>
      </c>
      <c s="6" r="C14" t="n">
        <v>109</v>
      </c>
      <c s="6" r="D14" t="n">
        <v>87</v>
      </c>
    </row>
    <row r="15" spans="1:4">
      <c s="4" r="A15" t="s">
        <v>83</v>
      </c>
    </row>
    <row r="16" spans="1:4">
      <c s="3" r="A16" t="s">
        <v>709</v>
      </c>
    </row>
    <row r="17" spans="1:4">
      <c s="4" r="A17" t="s">
        <v>803</v>
      </c>
      <c s="6" r="B17" t="n">
        <v>85</v>
      </c>
      <c s="6" r="C17" t="n">
        <v>55</v>
      </c>
      <c s="6" r="D17" t="n">
        <v>27</v>
      </c>
    </row>
    <row r="18" spans="1:4">
      <c s="4" r="A18" t="s">
        <v>84</v>
      </c>
    </row>
    <row r="19" spans="1:4">
      <c s="3" r="A19" t="s">
        <v>709</v>
      </c>
    </row>
    <row r="20" spans="1:4">
      <c s="4" r="A20" t="s">
        <v>803</v>
      </c>
      <c s="7" r="B20" t="n">
        <v>7</v>
      </c>
      <c s="7" r="C20" t="n">
        <v>4</v>
      </c>
      <c s="7" r="D20" t="n">
        <v>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3"/>
  </cols>
  <sheetData>
    <row r="1" spans="1:4">
      <c s="1" r="A1" t="s">
        <v>805</v>
      </c>
      <c s="2" r="B1" t="s">
        <v>1</v>
      </c>
    </row>
    <row r="2" spans="1:4">
      <c s="2" r="B2" t="s">
        <v>2</v>
      </c>
      <c s="2" r="C2" t="s">
        <v>32</v>
      </c>
      <c s="2" r="D2" t="s">
        <v>74</v>
      </c>
    </row>
    <row r="3" spans="1:4">
      <c s="3" r="A3" t="s">
        <v>205</v>
      </c>
    </row>
    <row r="4" spans="1:4">
      <c s="4" r="A4" t="s">
        <v>806</v>
      </c>
      <c s="4" r="B4" t="s">
        <v>807</v>
      </c>
      <c s="4" r="C4" t="s">
        <v>808</v>
      </c>
      <c s="4" r="D4" t="s">
        <v>809</v>
      </c>
    </row>
    <row r="5" spans="1:4">
      <c s="4" r="A5" t="s">
        <v>810</v>
      </c>
      <c s="4" r="B5" t="s">
        <v>811</v>
      </c>
      <c s="4" r="C5" t="s">
        <v>812</v>
      </c>
      <c s="4" r="D5" t="s">
        <v>812</v>
      </c>
    </row>
    <row r="6" spans="1:4">
      <c s="4" r="A6" t="s">
        <v>813</v>
      </c>
      <c s="4" r="B6" t="s">
        <v>814</v>
      </c>
      <c s="4" r="C6" t="s">
        <v>814</v>
      </c>
      <c s="4" r="D6" t="s">
        <v>814</v>
      </c>
    </row>
    <row r="7" spans="1:4">
      <c s="4" r="A7" t="s">
        <v>815</v>
      </c>
      <c s="4" r="B7" t="s">
        <v>420</v>
      </c>
      <c s="4" r="C7" t="s">
        <v>421</v>
      </c>
      <c s="4" r="D7" t="s">
        <v>8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817</v>
      </c>
      <c s="2" r="B1" t="s">
        <v>1</v>
      </c>
    </row>
    <row r="2" spans="1:4">
      <c s="2" r="B2" t="s">
        <v>2</v>
      </c>
      <c s="2" r="C2" t="s">
        <v>32</v>
      </c>
      <c s="2" r="D2" t="s">
        <v>74</v>
      </c>
    </row>
    <row r="3" spans="1:4">
      <c s="3" r="A3" t="s">
        <v>208</v>
      </c>
    </row>
    <row r="4" spans="1:4">
      <c s="4" r="A4" t="s">
        <v>818</v>
      </c>
      <c s="7" r="B4" t="n">
        <v>-253</v>
      </c>
      <c s="7" r="C4" t="n">
        <v>-111</v>
      </c>
      <c s="7" r="D4" t="n">
        <v>3</v>
      </c>
    </row>
    <row r="5" spans="1:4">
      <c s="4" r="A5" t="s">
        <v>819</v>
      </c>
      <c s="6" r="B5" t="n">
        <v>1741</v>
      </c>
      <c s="6" r="C5" t="n">
        <v>1372</v>
      </c>
      <c s="6" r="D5" t="n">
        <v>1081</v>
      </c>
    </row>
    <row r="6" spans="1:4">
      <c s="4" r="A6" t="s">
        <v>89</v>
      </c>
      <c s="7" r="B6" t="n">
        <v>1488</v>
      </c>
      <c s="7" r="C6" t="n">
        <v>1261</v>
      </c>
      <c s="7" r="D6" t="n">
        <v>10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20</v>
      </c>
      <c s="2" r="B1" t="s">
        <v>1</v>
      </c>
    </row>
    <row r="2" spans="1:4">
      <c s="2" r="B2" t="s">
        <v>2</v>
      </c>
      <c s="2" r="C2" t="s">
        <v>32</v>
      </c>
      <c s="2" r="D2" t="s">
        <v>74</v>
      </c>
    </row>
    <row r="3" spans="1:4">
      <c s="3" r="A3" t="s">
        <v>821</v>
      </c>
    </row>
    <row r="4" spans="1:4">
      <c s="4" r="A4" t="s">
        <v>822</v>
      </c>
      <c s="7" r="B4" t="n">
        <v>34</v>
      </c>
      <c s="7" r="C4" t="n">
        <v>90</v>
      </c>
      <c s="7" r="D4" t="n">
        <v>45</v>
      </c>
    </row>
    <row r="5" spans="1:4">
      <c s="4" r="A5" t="s">
        <v>823</v>
      </c>
      <c s="6" r="B5" t="n">
        <v>-5</v>
      </c>
      <c s="6" r="C5" t="n">
        <v>13</v>
      </c>
      <c s="6" r="D5" t="n">
        <v>2</v>
      </c>
    </row>
    <row r="6" spans="1:4">
      <c s="4" r="A6" t="s">
        <v>824</v>
      </c>
      <c s="6" r="B6" t="n">
        <v>104</v>
      </c>
      <c s="6" r="C6" t="n">
        <v>59</v>
      </c>
      <c s="6" r="D6" t="n">
        <v>30</v>
      </c>
    </row>
    <row r="7" spans="1:4">
      <c s="4" r="A7" t="s">
        <v>825</v>
      </c>
      <c s="6" r="B7" t="n">
        <v>133</v>
      </c>
      <c s="6" r="C7" t="n">
        <v>162</v>
      </c>
      <c s="6" r="D7" t="n">
        <v>77</v>
      </c>
    </row>
    <row r="8" spans="1:4">
      <c s="3" r="A8" t="s">
        <v>826</v>
      </c>
    </row>
    <row r="9" spans="1:4">
      <c s="4" r="A9" t="s">
        <v>822</v>
      </c>
      <c s="6" r="B9" t="n">
        <v>126</v>
      </c>
      <c s="6" r="C9" t="n">
        <v>699</v>
      </c>
      <c s="6" r="D9" t="n">
        <v>72</v>
      </c>
    </row>
    <row r="10" spans="1:4">
      <c s="4" r="A10" t="s">
        <v>823</v>
      </c>
      <c s="6" r="B10" t="n">
        <v>1</v>
      </c>
      <c s="6" r="C10" t="n">
        <v>-3</v>
      </c>
      <c s="6" r="D10" t="n">
        <v>-3</v>
      </c>
    </row>
    <row r="11" spans="1:4">
      <c s="4" r="A11" t="s">
        <v>824</v>
      </c>
      <c s="6" r="B11" t="n">
        <v>0</v>
      </c>
      <c s="6" r="C11" t="n">
        <v>-16</v>
      </c>
      <c s="6" r="D11" t="n">
        <v>-17</v>
      </c>
    </row>
    <row r="12" spans="1:4">
      <c s="4" r="A12" t="s">
        <v>133</v>
      </c>
      <c s="6" r="B12" t="n">
        <v>127</v>
      </c>
      <c s="6" r="C12" t="n">
        <v>680</v>
      </c>
      <c s="6" r="D12" t="n">
        <v>52</v>
      </c>
    </row>
    <row r="13" spans="1:4">
      <c s="4" r="A13" t="s">
        <v>90</v>
      </c>
      <c s="7" r="B13" t="n">
        <v>260</v>
      </c>
      <c s="7" r="C13" t="n">
        <v>842</v>
      </c>
      <c s="7" r="D13" t="n">
        <v>1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827</v>
      </c>
      <c s="2" r="B1" t="s">
        <v>1</v>
      </c>
    </row>
    <row r="2" spans="1:4">
      <c s="2" r="B2" t="s">
        <v>2</v>
      </c>
      <c s="2" r="C2" t="s">
        <v>32</v>
      </c>
      <c s="2" r="D2" t="s">
        <v>74</v>
      </c>
    </row>
    <row r="3" spans="1:4">
      <c s="3" r="A3" t="s">
        <v>208</v>
      </c>
    </row>
    <row r="4" spans="1:4">
      <c s="4" r="A4" t="s">
        <v>828</v>
      </c>
      <c s="4" r="B4" t="s">
        <v>829</v>
      </c>
      <c s="4" r="C4" t="s">
        <v>829</v>
      </c>
      <c s="4" r="D4" t="s">
        <v>829</v>
      </c>
    </row>
    <row r="5" spans="1:4">
      <c s="4" r="A5" t="s">
        <v>830</v>
      </c>
      <c s="4" r="B5" t="s">
        <v>831</v>
      </c>
      <c s="4" r="C5" t="s">
        <v>832</v>
      </c>
      <c s="4" r="D5" t="s">
        <v>833</v>
      </c>
    </row>
    <row r="6" spans="1:4">
      <c s="4" r="A6" t="s">
        <v>834</v>
      </c>
      <c s="4" r="B6" t="s">
        <v>835</v>
      </c>
      <c s="4" r="C6" t="s">
        <v>836</v>
      </c>
      <c s="4" r="D6" t="s">
        <v>837</v>
      </c>
    </row>
    <row r="7" spans="1:4">
      <c s="4" r="A7" t="s">
        <v>838</v>
      </c>
      <c s="4" r="B7" t="s">
        <v>814</v>
      </c>
      <c s="4" r="C7" t="s">
        <v>839</v>
      </c>
      <c s="4" r="D7" t="s">
        <v>814</v>
      </c>
    </row>
    <row r="8" spans="1:4">
      <c s="4" r="A8" t="s">
        <v>840</v>
      </c>
      <c s="4" r="B8" t="s">
        <v>841</v>
      </c>
      <c s="4" r="C8" t="s">
        <v>841</v>
      </c>
      <c s="4" r="D8" t="s">
        <v>842</v>
      </c>
    </row>
    <row r="9" spans="1:4">
      <c s="4" r="A9" t="s">
        <v>843</v>
      </c>
      <c s="4" r="B9" t="s">
        <v>844</v>
      </c>
      <c s="4" r="C9" t="s">
        <v>845</v>
      </c>
      <c s="4" r="D9" t="s">
        <v>846</v>
      </c>
    </row>
    <row r="10" spans="1:4">
      <c s="4" r="A10" t="s">
        <v>847</v>
      </c>
      <c s="4" r="B10" t="s">
        <v>848</v>
      </c>
      <c s="4" r="C10" t="s">
        <v>814</v>
      </c>
      <c s="4" r="D10" t="s">
        <v>831</v>
      </c>
    </row>
    <row r="11" spans="1:4">
      <c s="4" r="A11" t="s">
        <v>849</v>
      </c>
      <c s="4" r="B11" t="s">
        <v>850</v>
      </c>
      <c s="4" r="C11" t="s">
        <v>851</v>
      </c>
      <c s="4" r="D11" t="s">
        <v>852</v>
      </c>
    </row>
    <row r="12" spans="1:4">
      <c s="4" r="A12" t="s">
        <v>853</v>
      </c>
      <c s="4" r="B12" t="s">
        <v>854</v>
      </c>
      <c s="4" r="C12" t="s">
        <v>855</v>
      </c>
      <c s="4" r="D12" t="s">
        <v>8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57</v>
      </c>
      <c s="2" r="B1" t="s">
        <v>496</v>
      </c>
      <c s="2" r="C1" t="s">
        <v>1</v>
      </c>
    </row>
    <row r="2" spans="1:5">
      <c s="2" r="B2" t="s">
        <v>431</v>
      </c>
      <c s="2" r="C2" t="s">
        <v>2</v>
      </c>
      <c s="2" r="D2" t="s">
        <v>32</v>
      </c>
      <c s="2" r="E2" t="s">
        <v>74</v>
      </c>
    </row>
    <row r="3" spans="1:5">
      <c s="3" r="A3" t="s">
        <v>208</v>
      </c>
    </row>
    <row r="4" spans="1:5">
      <c s="4" r="A4" t="s">
        <v>858</v>
      </c>
      <c s="4" r="C4" t="s">
        <v>829</v>
      </c>
      <c s="4" r="D4" t="s">
        <v>829</v>
      </c>
      <c s="4" r="E4" t="s">
        <v>829</v>
      </c>
    </row>
    <row r="5" spans="1:5">
      <c s="3" r="A5" t="s">
        <v>859</v>
      </c>
    </row>
    <row r="6" spans="1:5">
      <c s="4" r="A6" t="s">
        <v>703</v>
      </c>
      <c s="7" r="C6" t="n">
        <v>3858</v>
      </c>
      <c s="7" r="D6" t="n">
        <v>-71</v>
      </c>
      <c s="7" r="E6" t="n">
        <v>-28</v>
      </c>
    </row>
    <row r="7" spans="1:5">
      <c s="4" r="A7" t="s">
        <v>860</v>
      </c>
      <c s="6" r="C7" t="n">
        <v>3500</v>
      </c>
      <c s="6" r="E7" t="n">
        <v>3400</v>
      </c>
    </row>
    <row r="8" spans="1:5">
      <c s="4" r="A8" t="s">
        <v>861</v>
      </c>
      <c s="6" r="C8" t="n">
        <v>1156</v>
      </c>
      <c s="6" r="D8" t="n">
        <v>886</v>
      </c>
    </row>
    <row r="9" spans="1:5">
      <c s="4" r="A9" t="s">
        <v>862</v>
      </c>
      <c s="7" r="C9" t="n">
        <v>285</v>
      </c>
      <c s="7" r="D9" t="n">
        <v>217</v>
      </c>
      <c s="7" r="E9" t="n">
        <v>211</v>
      </c>
    </row>
    <row r="10" spans="1:5">
      <c s="4" r="A10" t="s">
        <v>863</v>
      </c>
      <c s="9" r="C10" t="n">
        <v>0.23</v>
      </c>
      <c s="9" r="D10" t="n">
        <v>0.18</v>
      </c>
      <c s="9" r="E10" t="n">
        <v>0.17</v>
      </c>
    </row>
    <row r="11" spans="1:5">
      <c s="4" r="A11" t="s">
        <v>864</v>
      </c>
      <c s="7" r="C11" t="n">
        <v>216</v>
      </c>
    </row>
    <row r="12" spans="1:5">
      <c s="4" r="A12" t="s">
        <v>865</v>
      </c>
      <c s="6" r="C12" t="n">
        <v>16</v>
      </c>
    </row>
    <row r="13" spans="1:5">
      <c s="4" r="A13" t="s">
        <v>866</v>
      </c>
      <c s="6" r="C13" t="n">
        <v>54</v>
      </c>
      <c s="7" r="D13" t="n">
        <v>36</v>
      </c>
    </row>
    <row r="14" spans="1:5">
      <c s="4" r="A14" t="s">
        <v>822</v>
      </c>
    </row>
    <row r="15" spans="1:5">
      <c s="3" r="A15" t="s">
        <v>859</v>
      </c>
    </row>
    <row r="16" spans="1:5">
      <c s="4" r="A16" t="s">
        <v>867</v>
      </c>
      <c s="6" r="C16" t="n">
        <v>196</v>
      </c>
    </row>
    <row r="17" spans="1:5">
      <c s="4" r="A17" t="s">
        <v>868</v>
      </c>
    </row>
    <row r="18" spans="1:5">
      <c s="3" r="A18" t="s">
        <v>859</v>
      </c>
    </row>
    <row r="19" spans="1:5">
      <c s="4" r="A19" t="s">
        <v>867</v>
      </c>
      <c s="6" r="C19" t="n">
        <v>183</v>
      </c>
    </row>
    <row r="20" spans="1:5">
      <c s="4" r="A20" t="s">
        <v>869</v>
      </c>
      <c s="6" r="C20" t="n">
        <v>29</v>
      </c>
    </row>
    <row r="21" spans="1:5">
      <c s="4" r="A21" t="s">
        <v>824</v>
      </c>
    </row>
    <row r="22" spans="1:5">
      <c s="3" r="A22" t="s">
        <v>859</v>
      </c>
    </row>
    <row r="23" spans="1:5">
      <c s="4" r="A23" t="s">
        <v>867</v>
      </c>
      <c s="6" r="C23" t="n">
        <v>38</v>
      </c>
    </row>
    <row r="24" spans="1:5">
      <c s="4" r="A24" t="s">
        <v>498</v>
      </c>
    </row>
    <row r="25" spans="1:5">
      <c s="3" r="A25" t="s">
        <v>859</v>
      </c>
    </row>
    <row r="26" spans="1:5">
      <c s="4" r="A26" t="s">
        <v>703</v>
      </c>
      <c s="7" r="B26" t="n">
        <v>3800</v>
      </c>
      <c s="6" r="C26" t="n">
        <v>3800</v>
      </c>
    </row>
    <row r="27" spans="1:5">
      <c s="4" r="A27" t="s">
        <v>704</v>
      </c>
      <c s="7" r="B27" t="n">
        <v>236</v>
      </c>
      <c s="7" r="C27" t="n">
        <v>172</v>
      </c>
    </row>
    <row r="28" spans="1:5">
      <c s="4" r="A28" t="s">
        <v>870</v>
      </c>
    </row>
    <row r="29" spans="1:5">
      <c s="3" r="A29" t="s">
        <v>859</v>
      </c>
    </row>
    <row r="30" spans="1:5">
      <c s="4" r="A30" t="s">
        <v>861</v>
      </c>
      <c s="6" r="D30" t="n">
        <v>650</v>
      </c>
    </row>
    <row r="31" spans="1:5">
      <c s="4" r="A31" t="s">
        <v>871</v>
      </c>
      <c s="7" r="D31" t="n">
        <v>19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2</v>
      </c>
      <c s="2" r="B1" t="s">
        <v>2</v>
      </c>
      <c s="2" r="C1" t="s">
        <v>32</v>
      </c>
    </row>
    <row r="2" spans="1:3">
      <c s="3" r="A2" t="s">
        <v>873</v>
      </c>
    </row>
    <row r="3" spans="1:3">
      <c s="4" r="A3" t="s">
        <v>874</v>
      </c>
      <c s="7" r="B3" t="n">
        <v>90</v>
      </c>
      <c s="7" r="C3" t="n">
        <v>42</v>
      </c>
    </row>
    <row r="4" spans="1:3">
      <c s="4" r="A4" t="s">
        <v>875</v>
      </c>
      <c s="6" r="B4" t="n">
        <v>153</v>
      </c>
      <c s="6" r="C4" t="n">
        <v>138</v>
      </c>
    </row>
    <row r="5" spans="1:3">
      <c s="4" r="A5" t="s">
        <v>876</v>
      </c>
      <c s="6" r="B5" t="n">
        <v>14</v>
      </c>
      <c s="6" r="C5" t="n">
        <v>12</v>
      </c>
    </row>
    <row r="6" spans="1:3">
      <c s="4" r="A6" t="s">
        <v>125</v>
      </c>
      <c s="6" r="B6" t="n">
        <v>82</v>
      </c>
      <c s="6" r="C6" t="n">
        <v>60</v>
      </c>
    </row>
    <row r="7" spans="1:3">
      <c s="4" r="A7" t="s">
        <v>877</v>
      </c>
      <c s="6" r="B7" t="n">
        <v>16</v>
      </c>
      <c s="6" r="C7" t="n">
        <v>8</v>
      </c>
    </row>
    <row r="8" spans="1:3">
      <c s="4" r="A8" t="s">
        <v>878</v>
      </c>
      <c s="6" r="B8" t="n">
        <v>355</v>
      </c>
      <c s="6" r="C8" t="n">
        <v>260</v>
      </c>
    </row>
    <row r="9" spans="1:3">
      <c s="4" r="A9" t="s">
        <v>879</v>
      </c>
      <c s="6" r="B9" t="n">
        <v>-13</v>
      </c>
      <c s="6" r="C9" t="n">
        <v>-8</v>
      </c>
    </row>
    <row r="10" spans="1:3">
      <c s="4" r="A10" t="s">
        <v>880</v>
      </c>
      <c s="6" r="B10" t="n">
        <v>342</v>
      </c>
      <c s="6" r="C10" t="n">
        <v>252</v>
      </c>
    </row>
    <row r="11" spans="1:3">
      <c s="3" r="A11" t="s">
        <v>881</v>
      </c>
    </row>
    <row r="12" spans="1:3">
      <c s="4" r="A12" t="s">
        <v>882</v>
      </c>
      <c s="6" r="B12" t="n">
        <v>-1156</v>
      </c>
      <c s="6" r="C12" t="n">
        <v>-886</v>
      </c>
    </row>
    <row r="13" spans="1:3">
      <c s="4" r="A13" t="s">
        <v>883</v>
      </c>
      <c s="6" r="B13" t="n">
        <v>-191</v>
      </c>
      <c s="6" r="C13" t="n">
        <v>-151</v>
      </c>
    </row>
    <row r="14" spans="1:3">
      <c s="4" r="A14" t="s">
        <v>884</v>
      </c>
      <c s="6" r="B14" t="n">
        <v>-131</v>
      </c>
      <c s="6" r="C14" t="n">
        <v>-55</v>
      </c>
    </row>
    <row r="15" spans="1:3">
      <c s="4" r="A15" t="s">
        <v>885</v>
      </c>
      <c s="6" r="B15" t="n">
        <v>-1</v>
      </c>
      <c s="6" r="C15" t="n">
        <v>-1</v>
      </c>
    </row>
    <row r="16" spans="1:3">
      <c s="4" r="A16" t="s">
        <v>886</v>
      </c>
      <c s="6" r="B16" t="n">
        <v>-1479</v>
      </c>
      <c s="6" r="C16" t="n">
        <v>-1093</v>
      </c>
    </row>
    <row r="17" spans="1:3">
      <c s="4" r="A17" t="s">
        <v>887</v>
      </c>
      <c s="7" r="B17" t="n">
        <v>-1137</v>
      </c>
      <c s="7" r="C17" t="n">
        <v>-8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8</v>
      </c>
      <c s="2" r="B1" t="s">
        <v>2</v>
      </c>
      <c s="2" r="C1" t="s">
        <v>32</v>
      </c>
    </row>
    <row r="2" spans="1:3">
      <c s="3" r="A2" t="s">
        <v>889</v>
      </c>
    </row>
    <row r="3" spans="1:3">
      <c s="4" r="A3" t="s">
        <v>890</v>
      </c>
      <c s="7" r="B3" t="n">
        <v>342</v>
      </c>
      <c s="7" r="C3" t="n">
        <v>252</v>
      </c>
    </row>
    <row r="4" spans="1:3">
      <c s="4" r="A4" t="s">
        <v>891</v>
      </c>
      <c s="6" r="B4" t="n">
        <v>1137</v>
      </c>
      <c s="6" r="C4" t="n">
        <v>841</v>
      </c>
    </row>
    <row r="5" spans="1:3">
      <c s="4" r="A5" t="s">
        <v>892</v>
      </c>
    </row>
    <row r="6" spans="1:3">
      <c s="3" r="A6" t="s">
        <v>889</v>
      </c>
    </row>
    <row r="7" spans="1:3">
      <c s="4" r="A7" t="s">
        <v>890</v>
      </c>
      <c s="6" r="B7" t="n">
        <v>0</v>
      </c>
      <c s="6" r="C7" t="n">
        <v>2</v>
      </c>
    </row>
    <row r="8" spans="1:3">
      <c s="4" r="A8" t="s">
        <v>893</v>
      </c>
    </row>
    <row r="9" spans="1:3">
      <c s="3" r="A9" t="s">
        <v>889</v>
      </c>
    </row>
    <row r="10" spans="1:3">
      <c s="4" r="A10" t="s">
        <v>890</v>
      </c>
      <c s="6" r="B10" t="n">
        <v>38</v>
      </c>
      <c s="6" r="C10" t="n">
        <v>10</v>
      </c>
    </row>
    <row r="11" spans="1:3">
      <c s="4" r="A11" t="s">
        <v>894</v>
      </c>
    </row>
    <row r="12" spans="1:3">
      <c s="3" r="A12" t="s">
        <v>889</v>
      </c>
    </row>
    <row r="13" spans="1:3">
      <c s="4" r="A13" t="s">
        <v>890</v>
      </c>
      <c s="6" r="B13" t="n">
        <v>38</v>
      </c>
      <c s="6" r="C13" t="n">
        <v>12</v>
      </c>
    </row>
    <row r="14" spans="1:3">
      <c s="4" r="A14" t="s">
        <v>52</v>
      </c>
    </row>
    <row r="15" spans="1:3">
      <c s="3" r="A15" t="s">
        <v>889</v>
      </c>
    </row>
    <row r="16" spans="1:3">
      <c s="4" r="A16" t="s">
        <v>891</v>
      </c>
      <c s="6" r="B16" t="n">
        <v>0</v>
      </c>
      <c s="6" r="C16" t="n">
        <v>708</v>
      </c>
    </row>
    <row r="17" spans="1:3">
      <c s="4" r="A17" t="s">
        <v>895</v>
      </c>
    </row>
    <row r="18" spans="1:3">
      <c s="3" r="A18" t="s">
        <v>889</v>
      </c>
    </row>
    <row r="19" spans="1:3">
      <c s="4" r="A19" t="s">
        <v>891</v>
      </c>
      <c s="6" r="B19" t="n">
        <v>1175</v>
      </c>
      <c s="6" r="C19" t="n">
        <v>145</v>
      </c>
    </row>
    <row r="20" spans="1:3">
      <c s="4" r="A20" t="s">
        <v>896</v>
      </c>
    </row>
    <row r="21" spans="1:3">
      <c s="3" r="A21" t="s">
        <v>889</v>
      </c>
    </row>
    <row r="22" spans="1:3">
      <c s="4" r="A22" t="s">
        <v>891</v>
      </c>
      <c s="7" r="B22" t="n">
        <v>1175</v>
      </c>
      <c s="7" r="C22" t="n">
        <v>8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897</v>
      </c>
      <c s="2" r="B1" t="s">
        <v>1</v>
      </c>
    </row>
    <row r="2" spans="1:4">
      <c s="2" r="B2" t="s">
        <v>2</v>
      </c>
      <c s="2" r="C2" t="s">
        <v>32</v>
      </c>
      <c s="2" r="D2" t="s">
        <v>74</v>
      </c>
    </row>
    <row r="3" spans="1:4">
      <c s="3" r="A3" t="s">
        <v>898</v>
      </c>
    </row>
    <row r="4" spans="1:4">
      <c s="4" r="A4" t="s">
        <v>899</v>
      </c>
      <c s="7" r="B4" t="n">
        <v>165</v>
      </c>
      <c s="7" r="C4" t="n">
        <v>134</v>
      </c>
      <c s="7" r="D4" t="n">
        <v>148</v>
      </c>
    </row>
    <row r="5" spans="1:4">
      <c s="4" r="A5" t="s">
        <v>900</v>
      </c>
      <c s="6" r="B5" t="n">
        <v>39</v>
      </c>
      <c s="6" r="C5" t="n">
        <v>7</v>
      </c>
      <c s="6" r="D5" t="n">
        <v>20</v>
      </c>
    </row>
    <row r="6" spans="1:4">
      <c s="4" r="A6" t="s">
        <v>901</v>
      </c>
      <c s="6" r="B6" t="n">
        <v>-4</v>
      </c>
      <c s="6" r="C6" t="n">
        <v>-2</v>
      </c>
      <c s="6" r="D6" t="n">
        <v>-44</v>
      </c>
    </row>
    <row r="7" spans="1:4">
      <c s="4" r="A7" t="s">
        <v>902</v>
      </c>
      <c s="6" r="B7" t="n">
        <v>68</v>
      </c>
      <c s="6" r="C7" t="n">
        <v>31</v>
      </c>
      <c s="6" r="D7" t="n">
        <v>10</v>
      </c>
    </row>
    <row r="8" spans="1:4">
      <c s="4" r="A8" t="s">
        <v>903</v>
      </c>
      <c s="6" r="B8" t="n">
        <v>-1</v>
      </c>
      <c s="6" r="C8" t="n">
        <v>-5</v>
      </c>
      <c s="6" r="D8" t="n">
        <v>0</v>
      </c>
    </row>
    <row r="9" spans="1:4">
      <c s="4" r="A9" t="s">
        <v>904</v>
      </c>
      <c s="7" r="B9" t="n">
        <v>267</v>
      </c>
      <c s="7" r="C9" t="n">
        <v>165</v>
      </c>
      <c s="7" r="D9" t="n">
        <v>1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s="1" r="A1" t="s">
        <v>905</v>
      </c>
      <c s="2" r="B1" t="s">
        <v>430</v>
      </c>
      <c s="2" r="C1" t="s">
        <v>1</v>
      </c>
    </row>
    <row r="2" spans="1:5">
      <c s="2" r="B2" t="s">
        <v>32</v>
      </c>
      <c s="2" r="C2" t="s">
        <v>2</v>
      </c>
      <c s="2" r="D2" t="s">
        <v>32</v>
      </c>
      <c s="2" r="E2" t="s">
        <v>74</v>
      </c>
    </row>
    <row r="3" spans="1:5">
      <c s="3" r="A3" t="s">
        <v>906</v>
      </c>
    </row>
    <row r="4" spans="1:5">
      <c s="4" r="A4" t="s">
        <v>85</v>
      </c>
      <c s="7" r="B4" t="n">
        <v>0</v>
      </c>
      <c s="7" r="C4" t="n">
        <v>48</v>
      </c>
      <c s="7" r="D4" t="n">
        <v>0</v>
      </c>
      <c s="7" r="E4" t="n">
        <v>0</v>
      </c>
    </row>
    <row r="5" spans="1:5">
      <c s="4" r="A5" t="s">
        <v>907</v>
      </c>
    </row>
    <row r="6" spans="1:5">
      <c s="3" r="A6" t="s">
        <v>906</v>
      </c>
    </row>
    <row r="7" spans="1:5">
      <c s="4" r="A7" t="s">
        <v>85</v>
      </c>
      <c s="7" r="C7" t="n">
        <v>48</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08</v>
      </c>
      <c s="2" r="B1" t="s">
        <v>430</v>
      </c>
      <c s="2" r="C1" t="s">
        <v>1</v>
      </c>
    </row>
    <row r="2" spans="1:5">
      <c s="2" r="B2" t="s">
        <v>32</v>
      </c>
      <c s="2" r="C2" t="s">
        <v>2</v>
      </c>
      <c s="2" r="D2" t="s">
        <v>32</v>
      </c>
      <c s="2" r="E2" t="s">
        <v>74</v>
      </c>
    </row>
    <row r="3" spans="1:5">
      <c s="3" r="A3" t="s">
        <v>909</v>
      </c>
    </row>
    <row r="4" spans="1:5">
      <c s="4" r="A4" t="s">
        <v>910</v>
      </c>
      <c s="7" r="C4" t="n">
        <v>0</v>
      </c>
    </row>
    <row r="5" spans="1:5">
      <c s="4" r="A5" t="s">
        <v>911</v>
      </c>
      <c s="7" r="B5" t="n">
        <v>0</v>
      </c>
      <c s="6" r="C5" t="n">
        <v>48</v>
      </c>
      <c s="7" r="D5" t="n">
        <v>0</v>
      </c>
      <c s="7" r="E5" t="n">
        <v>0</v>
      </c>
    </row>
    <row r="6" spans="1:5">
      <c s="4" r="A6" t="s">
        <v>912</v>
      </c>
      <c s="6" r="C6" t="n">
        <v>-48</v>
      </c>
    </row>
    <row r="7" spans="1:5">
      <c s="4" r="A7" t="s">
        <v>913</v>
      </c>
      <c s="6" r="B7" t="n">
        <v>0</v>
      </c>
      <c s="6" r="C7" t="n">
        <v>0</v>
      </c>
      <c s="6" r="D7" t="n">
        <v>0</v>
      </c>
    </row>
    <row r="8" spans="1:5">
      <c s="4" r="A8" t="s">
        <v>914</v>
      </c>
    </row>
    <row r="9" spans="1:5">
      <c s="3" r="A9" t="s">
        <v>909</v>
      </c>
    </row>
    <row r="10" spans="1:5">
      <c s="4" r="A10" t="s">
        <v>910</v>
      </c>
      <c s="6" r="C10" t="n">
        <v>0</v>
      </c>
    </row>
    <row r="11" spans="1:5">
      <c s="4" r="A11" t="s">
        <v>911</v>
      </c>
      <c s="6" r="C11" t="n">
        <v>48</v>
      </c>
    </row>
    <row r="12" spans="1:5">
      <c s="4" r="A12" t="s">
        <v>912</v>
      </c>
      <c s="6" r="C12" t="n">
        <v>-48</v>
      </c>
    </row>
    <row r="13" spans="1:5">
      <c s="4" r="A13" t="s">
        <v>913</v>
      </c>
      <c s="6" r="B13" t="n">
        <v>0</v>
      </c>
      <c s="6" r="C13" t="n">
        <v>0</v>
      </c>
      <c s="6" r="D13" t="n">
        <v>0</v>
      </c>
    </row>
    <row r="14" spans="1:5">
      <c s="4" r="A14" t="s">
        <v>915</v>
      </c>
    </row>
    <row r="15" spans="1:5">
      <c s="3" r="A15" t="s">
        <v>909</v>
      </c>
    </row>
    <row r="16" spans="1:5">
      <c s="4" r="A16" t="s">
        <v>910</v>
      </c>
      <c s="6" r="C16" t="n">
        <v>0</v>
      </c>
    </row>
    <row r="17" spans="1:5">
      <c s="4" r="A17" t="s">
        <v>911</v>
      </c>
      <c s="6" r="C17" t="n">
        <v>0</v>
      </c>
    </row>
    <row r="18" spans="1:5">
      <c s="4" r="A18" t="s">
        <v>912</v>
      </c>
      <c s="6" r="C18" t="n">
        <v>0</v>
      </c>
    </row>
    <row r="19" spans="1:5">
      <c s="4" r="A19" t="s">
        <v>913</v>
      </c>
      <c s="7" r="B19" t="n">
        <v>0</v>
      </c>
      <c s="7" r="C19" t="n">
        <v>0</v>
      </c>
      <c s="7" r="D19" t="n">
        <v>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6</v>
      </c>
      <c s="2" r="B1" t="s">
        <v>1</v>
      </c>
    </row>
    <row r="2" spans="1:4">
      <c s="2" r="B2" t="s">
        <v>2</v>
      </c>
      <c s="2" r="C2" t="s">
        <v>32</v>
      </c>
      <c s="2" r="D2" t="s">
        <v>74</v>
      </c>
    </row>
    <row r="3" spans="1:4">
      <c s="3" r="A3" t="s">
        <v>917</v>
      </c>
    </row>
    <row r="4" spans="1:4">
      <c s="4" r="A4" t="s">
        <v>918</v>
      </c>
      <c s="7" r="B4" t="n">
        <v>0</v>
      </c>
      <c s="7" r="C4" t="n">
        <v>4</v>
      </c>
    </row>
    <row r="5" spans="1:4">
      <c s="4" r="A5" t="s">
        <v>919</v>
      </c>
      <c s="6" r="B5" t="n">
        <v>3</v>
      </c>
      <c s="6" r="C5" t="n">
        <v>-4</v>
      </c>
    </row>
    <row r="6" spans="1:4">
      <c s="4" r="A6" t="s">
        <v>920</v>
      </c>
      <c s="6" r="B6" t="n">
        <v>0</v>
      </c>
      <c s="6" r="C6" t="n">
        <v>0</v>
      </c>
    </row>
    <row r="7" spans="1:4">
      <c s="4" r="A7" t="s">
        <v>921</v>
      </c>
      <c s="6" r="B7" t="n">
        <v>3</v>
      </c>
      <c s="6" r="C7" t="n">
        <v>-4</v>
      </c>
    </row>
    <row r="8" spans="1:4">
      <c s="4" r="A8" t="s">
        <v>922</v>
      </c>
      <c s="6" r="B8" t="n">
        <v>3</v>
      </c>
      <c s="6" r="C8" t="n">
        <v>0</v>
      </c>
      <c s="7" r="D8" t="n">
        <v>4</v>
      </c>
    </row>
    <row r="9" spans="1:4">
      <c s="3" r="A9" t="s">
        <v>923</v>
      </c>
    </row>
    <row r="10" spans="1:4">
      <c s="4" r="A10" t="s">
        <v>924</v>
      </c>
      <c s="6" r="B10" t="n">
        <v>110</v>
      </c>
      <c s="6" r="C10" t="n">
        <v>-61</v>
      </c>
    </row>
    <row r="11" spans="1:4">
      <c s="4" r="A11" t="s">
        <v>925</v>
      </c>
      <c s="6" r="B11" t="n">
        <v>63</v>
      </c>
      <c s="6" r="C11" t="n">
        <v>135</v>
      </c>
    </row>
    <row r="12" spans="1:4">
      <c s="4" r="A12" t="s">
        <v>926</v>
      </c>
      <c s="6" r="B12" t="n">
        <v>182</v>
      </c>
      <c s="6" r="C12" t="n">
        <v>-36</v>
      </c>
    </row>
    <row r="13" spans="1:4">
      <c s="4" r="A13" t="s">
        <v>106</v>
      </c>
      <c s="6" r="B13" t="n">
        <v>-119</v>
      </c>
      <c s="6" r="C13" t="n">
        <v>171</v>
      </c>
      <c s="6" r="D13" t="n">
        <v>-32</v>
      </c>
    </row>
    <row r="14" spans="1:4">
      <c s="4" r="A14" t="s">
        <v>927</v>
      </c>
      <c s="6" r="B14" t="n">
        <v>-9</v>
      </c>
      <c s="6" r="C14" t="n">
        <v>110</v>
      </c>
      <c s="6" r="D14" t="n">
        <v>-61</v>
      </c>
    </row>
    <row r="15" spans="1:4">
      <c s="4" r="A15" t="s">
        <v>928</v>
      </c>
    </row>
    <row r="16" spans="1:4">
      <c s="3" r="A16" t="s">
        <v>929</v>
      </c>
    </row>
    <row r="17" spans="1:4">
      <c s="4" r="A17" t="s">
        <v>930</v>
      </c>
      <c s="6" r="B17" t="n">
        <v>126</v>
      </c>
      <c s="6" r="C17" t="n">
        <v>-91</v>
      </c>
    </row>
    <row r="18" spans="1:4">
      <c s="4" r="A18" t="s">
        <v>931</v>
      </c>
      <c s="6" r="B18" t="n">
        <v>113</v>
      </c>
      <c s="6" r="C18" t="n">
        <v>181</v>
      </c>
    </row>
    <row r="19" spans="1:4">
      <c s="4" r="A19" t="s">
        <v>932</v>
      </c>
      <c s="6" r="B19" t="n">
        <v>182</v>
      </c>
      <c s="6" r="C19" t="n">
        <v>-36</v>
      </c>
    </row>
    <row r="20" spans="1:4">
      <c s="4" r="A20" t="s">
        <v>933</v>
      </c>
      <c s="6" r="B20" t="n">
        <v>-69</v>
      </c>
      <c s="6" r="C20" t="n">
        <v>217</v>
      </c>
    </row>
    <row r="21" spans="1:4">
      <c s="4" r="A21" t="s">
        <v>934</v>
      </c>
      <c s="6" r="B21" t="n">
        <v>57</v>
      </c>
      <c s="6" r="C21" t="n">
        <v>126</v>
      </c>
      <c s="6" r="D21" t="n">
        <v>-91</v>
      </c>
    </row>
    <row r="22" spans="1:4">
      <c s="4" r="A22" t="s">
        <v>935</v>
      </c>
    </row>
    <row r="23" spans="1:4">
      <c s="3" r="A23" t="s">
        <v>929</v>
      </c>
    </row>
    <row r="24" spans="1:4">
      <c s="4" r="A24" t="s">
        <v>930</v>
      </c>
      <c s="6" r="B24" t="n">
        <v>0</v>
      </c>
    </row>
    <row r="25" spans="1:4">
      <c s="4" r="A25" t="s">
        <v>931</v>
      </c>
      <c s="6" r="B25" t="n">
        <v>-16</v>
      </c>
    </row>
    <row r="26" spans="1:4">
      <c s="4" r="A26" t="s">
        <v>932</v>
      </c>
      <c s="6" r="B26" t="n">
        <v>0</v>
      </c>
    </row>
    <row r="27" spans="1:4">
      <c s="4" r="A27" t="s">
        <v>933</v>
      </c>
      <c s="6" r="B27" t="n">
        <v>-16</v>
      </c>
    </row>
    <row r="28" spans="1:4">
      <c s="4" r="A28" t="s">
        <v>934</v>
      </c>
      <c s="6" r="B28" t="n">
        <v>-16</v>
      </c>
      <c s="6" r="C28" t="n">
        <v>0</v>
      </c>
    </row>
    <row r="29" spans="1:4">
      <c s="4" r="A29" t="s">
        <v>936</v>
      </c>
    </row>
    <row r="30" spans="1:4">
      <c s="3" r="A30" t="s">
        <v>929</v>
      </c>
    </row>
    <row r="31" spans="1:4">
      <c s="4" r="A31" t="s">
        <v>930</v>
      </c>
      <c s="6" r="B31" t="n">
        <v>-16</v>
      </c>
      <c s="6" r="C31" t="n">
        <v>26</v>
      </c>
    </row>
    <row r="32" spans="1:4">
      <c s="4" r="A32" t="s">
        <v>931</v>
      </c>
      <c s="6" r="B32" t="n">
        <v>-37</v>
      </c>
      <c s="6" r="C32" t="n">
        <v>-42</v>
      </c>
    </row>
    <row r="33" spans="1:4">
      <c s="4" r="A33" t="s">
        <v>932</v>
      </c>
      <c s="6" r="B33" t="n">
        <v>0</v>
      </c>
      <c s="6" r="C33" t="n">
        <v>0</v>
      </c>
    </row>
    <row r="34" spans="1:4">
      <c s="4" r="A34" t="s">
        <v>933</v>
      </c>
      <c s="6" r="B34" t="n">
        <v>-37</v>
      </c>
      <c s="6" r="C34" t="n">
        <v>-42</v>
      </c>
    </row>
    <row r="35" spans="1:4">
      <c s="4" r="A35" t="s">
        <v>934</v>
      </c>
      <c s="7" r="B35" t="n">
        <v>-53</v>
      </c>
      <c s="7" r="C35" t="n">
        <v>-16</v>
      </c>
      <c s="7" r="D35" t="n">
        <v>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37</v>
      </c>
      <c s="2" r="B1" t="s">
        <v>430</v>
      </c>
      <c s="2" r="J1" t="s">
        <v>1</v>
      </c>
    </row>
    <row r="2" spans="1:12">
      <c s="2" r="B2" t="s">
        <v>2</v>
      </c>
      <c s="2" r="C2" t="s">
        <v>431</v>
      </c>
      <c s="2" r="D2" t="s">
        <v>4</v>
      </c>
      <c s="2" r="E2" t="s">
        <v>432</v>
      </c>
      <c s="2" r="F2" t="s">
        <v>32</v>
      </c>
      <c s="2" r="G2" t="s">
        <v>433</v>
      </c>
      <c s="2" r="H2" t="s">
        <v>434</v>
      </c>
      <c s="2" r="I2" t="s">
        <v>435</v>
      </c>
      <c s="2" r="J2" t="s">
        <v>2</v>
      </c>
      <c s="2" r="K2" t="s">
        <v>32</v>
      </c>
      <c s="2" r="L2" t="s">
        <v>74</v>
      </c>
    </row>
    <row r="3" spans="1:12">
      <c s="3" r="A3" t="s">
        <v>938</v>
      </c>
    </row>
    <row r="4" spans="1:12">
      <c s="4" r="A4" t="s">
        <v>76</v>
      </c>
      <c s="7" r="B4" t="n">
        <v>2556</v>
      </c>
      <c s="7" r="C4" t="n">
        <v>2258</v>
      </c>
      <c s="7" r="D4" t="n">
        <v>2297</v>
      </c>
      <c s="7" r="E4" t="n">
        <v>2137</v>
      </c>
      <c s="7" r="F4" t="n">
        <v>2193</v>
      </c>
      <c s="7" r="G4" t="n">
        <v>1975</v>
      </c>
      <c s="7" r="H4" t="n">
        <v>1983</v>
      </c>
      <c s="7" r="I4" t="n">
        <v>1874</v>
      </c>
      <c s="7" r="J4" t="n">
        <v>9248</v>
      </c>
      <c s="7" r="K4" t="n">
        <v>8025</v>
      </c>
      <c s="7" r="L4" t="n">
        <v>6727</v>
      </c>
    </row>
    <row r="5" spans="1:12">
      <c s="4" r="A5" t="s">
        <v>939</v>
      </c>
      <c s="6" r="J5" t="n">
        <v>1488</v>
      </c>
      <c s="6" r="K5" t="n">
        <v>1261</v>
      </c>
      <c s="6" r="L5" t="n">
        <v>1084</v>
      </c>
    </row>
    <row r="6" spans="1:12">
      <c s="4" r="A6" t="s">
        <v>338</v>
      </c>
      <c s="6" r="J6" t="n">
        <v>260</v>
      </c>
      <c s="6" r="K6" t="n">
        <v>842</v>
      </c>
      <c s="6" r="L6" t="n">
        <v>129</v>
      </c>
    </row>
    <row r="7" spans="1:12">
      <c s="4" r="A7" t="s">
        <v>91</v>
      </c>
      <c s="7" r="B7" t="n">
        <v>367</v>
      </c>
      <c s="7" r="C7" t="n">
        <v>301</v>
      </c>
      <c s="7" r="D7" t="n">
        <v>305</v>
      </c>
      <c s="7" r="E7" t="n">
        <v>255</v>
      </c>
      <c s="7" r="F7" t="n">
        <v>286</v>
      </c>
      <c s="7" r="G7" t="n">
        <v>234</v>
      </c>
      <c s="7" r="H7" t="n">
        <v>281</v>
      </c>
      <c s="7" r="I7" t="n">
        <v>-382</v>
      </c>
      <c s="6" r="J7" t="n">
        <v>1228</v>
      </c>
      <c s="6" r="K7" t="n">
        <v>419</v>
      </c>
      <c s="7" r="L7" t="n">
        <v>955</v>
      </c>
    </row>
    <row r="8" spans="1:12">
      <c s="4" r="A8" t="s">
        <v>940</v>
      </c>
    </row>
    <row r="9" spans="1:12">
      <c s="3" r="A9" t="s">
        <v>938</v>
      </c>
    </row>
    <row r="10" spans="1:12">
      <c s="4" r="A10" t="s">
        <v>939</v>
      </c>
      <c s="6" r="J10" t="n">
        <v>182</v>
      </c>
      <c s="6" r="K10" t="n">
        <v>-36</v>
      </c>
    </row>
    <row r="11" spans="1:12">
      <c s="4" r="A11" t="s">
        <v>338</v>
      </c>
      <c s="6" r="J11" t="n">
        <v>0</v>
      </c>
      <c s="6" r="K11" t="n">
        <v>0</v>
      </c>
    </row>
    <row r="12" spans="1:12">
      <c s="4" r="A12" t="s">
        <v>91</v>
      </c>
      <c s="7" r="J12" t="n">
        <v>182</v>
      </c>
      <c s="7" r="K12" t="n">
        <v>-3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s="1" r="A1" t="s">
        <v>941</v>
      </c>
      <c s="2" r="B1" t="s">
        <v>942</v>
      </c>
    </row>
    <row r="2" spans="1:2">
      <c s="4" r="A2" t="s">
        <v>943</v>
      </c>
    </row>
    <row r="3" spans="1:2">
      <c s="3" r="A3" t="s">
        <v>944</v>
      </c>
    </row>
    <row r="4" spans="1:2">
      <c s="4" r="A4" t="s">
        <v>945</v>
      </c>
      <c s="7" r="B4" t="n">
        <v>2000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946</v>
      </c>
      <c s="2" r="B1" t="s">
        <v>430</v>
      </c>
      <c s="2" r="J1" t="s">
        <v>1</v>
      </c>
    </row>
    <row r="2" spans="1:13">
      <c s="2" r="B2" t="s">
        <v>2</v>
      </c>
      <c s="2" r="C2" t="s">
        <v>431</v>
      </c>
      <c s="2" r="D2" t="s">
        <v>4</v>
      </c>
      <c s="2" r="E2" t="s">
        <v>432</v>
      </c>
      <c s="2" r="F2" t="s">
        <v>32</v>
      </c>
      <c s="2" r="G2" t="s">
        <v>433</v>
      </c>
      <c s="2" r="H2" t="s">
        <v>434</v>
      </c>
      <c s="2" r="I2" t="s">
        <v>435</v>
      </c>
      <c s="2" r="J2" t="s">
        <v>2</v>
      </c>
      <c s="2" r="K2" t="s">
        <v>32</v>
      </c>
      <c s="2" r="L2" t="s">
        <v>74</v>
      </c>
      <c s="2" r="M2" t="s">
        <v>947</v>
      </c>
    </row>
    <row r="3" spans="1:13">
      <c s="3" r="A3" t="s">
        <v>219</v>
      </c>
    </row>
    <row r="4" spans="1:13">
      <c s="4" r="A4" t="s">
        <v>76</v>
      </c>
      <c s="7" r="B4" t="n">
        <v>2556</v>
      </c>
      <c s="7" r="C4" t="n">
        <v>2258</v>
      </c>
      <c s="7" r="D4" t="n">
        <v>2297</v>
      </c>
      <c s="7" r="E4" t="n">
        <v>2137</v>
      </c>
      <c s="7" r="F4" t="n">
        <v>2193</v>
      </c>
      <c s="7" r="G4" t="n">
        <v>1975</v>
      </c>
      <c s="7" r="H4" t="n">
        <v>1983</v>
      </c>
      <c s="7" r="I4" t="n">
        <v>1874</v>
      </c>
      <c s="7" r="J4" t="n">
        <v>9248</v>
      </c>
      <c s="7" r="K4" t="n">
        <v>8025</v>
      </c>
      <c s="7" r="L4" t="n">
        <v>6727</v>
      </c>
    </row>
    <row r="5" spans="1:13">
      <c s="4" r="A5" t="s">
        <v>91</v>
      </c>
      <c s="7" r="B5" t="n">
        <v>367</v>
      </c>
      <c s="7" r="C5" t="n">
        <v>301</v>
      </c>
      <c s="7" r="D5" t="n">
        <v>305</v>
      </c>
      <c s="7" r="E5" t="n">
        <v>255</v>
      </c>
      <c s="7" r="F5" t="n">
        <v>286</v>
      </c>
      <c s="7" r="G5" t="n">
        <v>234</v>
      </c>
      <c s="7" r="H5" t="n">
        <v>281</v>
      </c>
      <c s="7" r="I5" t="n">
        <v>-382</v>
      </c>
      <c s="7" r="J5" t="n">
        <v>1228</v>
      </c>
      <c s="7" r="K5" t="n">
        <v>419</v>
      </c>
      <c s="7" r="L5" t="n">
        <v>955</v>
      </c>
    </row>
    <row r="6" spans="1:13">
      <c s="4" r="A6" t="s">
        <v>948</v>
      </c>
      <c s="9" r="B6" t="n">
        <v>0.3</v>
      </c>
      <c s="9" r="C6" t="n">
        <v>0.25</v>
      </c>
      <c s="9" r="D6" t="n">
        <v>0.25</v>
      </c>
      <c s="9" r="E6" t="n">
        <v>0.21</v>
      </c>
      <c s="9" r="F6" t="n">
        <v>0.23</v>
      </c>
      <c s="9" r="G6" t="n">
        <v>0.19</v>
      </c>
      <c s="9" r="H6" t="n">
        <v>0.23</v>
      </c>
      <c s="9" r="I6" t="n">
        <v>-0.31</v>
      </c>
      <c s="7" r="J6" t="n">
        <v>1</v>
      </c>
      <c s="9" r="K6" t="n">
        <v>0.34</v>
      </c>
      <c s="9" r="L6" t="n">
        <v>0.78</v>
      </c>
    </row>
    <row r="7" spans="1:13">
      <c s="4" r="A7" t="s">
        <v>949</v>
      </c>
      <c s="9" r="B7" t="n">
        <v>0.3</v>
      </c>
      <c s="9" r="C7" t="n">
        <v>0.25</v>
      </c>
      <c s="9" r="D7" t="n">
        <v>0.25</v>
      </c>
      <c s="9" r="E7" t="n">
        <v>0.21</v>
      </c>
      <c s="9" r="F7" t="n">
        <v>0.23</v>
      </c>
      <c s="9" r="G7" t="n">
        <v>0.19</v>
      </c>
      <c s="9" r="H7" t="n">
        <v>0.23</v>
      </c>
      <c s="9" r="I7" t="n">
        <v>-0.31</v>
      </c>
      <c s="7" r="J7" t="n">
        <v>1</v>
      </c>
      <c s="9" r="K7" t="n">
        <v>0.34</v>
      </c>
      <c s="9" r="L7" t="n">
        <v>0.78</v>
      </c>
    </row>
    <row r="8" spans="1:13">
      <c s="3" r="A8" t="s">
        <v>95</v>
      </c>
    </row>
    <row r="9" spans="1:13">
      <c s="4" r="A9" t="s">
        <v>96</v>
      </c>
      <c s="6" r="B9" t="n">
        <v>1223000000</v>
      </c>
      <c s="6" r="C9" t="n">
        <v>1221000000</v>
      </c>
      <c s="6" r="D9" t="n">
        <v>1218000000</v>
      </c>
      <c s="6" r="E9" t="n">
        <v>1218000000</v>
      </c>
      <c s="6" r="F9" t="n">
        <v>1218000000</v>
      </c>
      <c s="6" r="G9" t="n">
        <v>1218000000</v>
      </c>
      <c s="6" r="H9" t="n">
        <v>1218000000</v>
      </c>
      <c s="6" r="I9" t="n">
        <v>1218000000</v>
      </c>
      <c s="6" r="J9" t="n">
        <v>1222000000</v>
      </c>
      <c s="6" r="K9" t="n">
        <v>1218000000</v>
      </c>
      <c s="6" r="L9" t="n">
        <v>1218000000</v>
      </c>
    </row>
    <row r="10" spans="1:13">
      <c s="4" r="A10" t="s">
        <v>97</v>
      </c>
      <c s="6" r="B10" t="n">
        <v>1230000000</v>
      </c>
      <c s="6" r="C10" t="n">
        <v>1227000000</v>
      </c>
      <c s="6" r="D10" t="n">
        <v>1224000000</v>
      </c>
      <c s="6" r="E10" t="n">
        <v>1224000000</v>
      </c>
      <c s="6" r="F10" t="n">
        <v>1224000000</v>
      </c>
      <c s="6" r="G10" t="n">
        <v>1224000000</v>
      </c>
      <c s="6" r="H10" t="n">
        <v>1224000000</v>
      </c>
      <c s="6" r="I10" t="n">
        <v>1218000000</v>
      </c>
      <c s="6" r="J10" t="n">
        <v>1229000000</v>
      </c>
      <c s="6" r="K10" t="n">
        <v>1224000000</v>
      </c>
      <c s="6" r="L10" t="n">
        <v>1224000000</v>
      </c>
    </row>
    <row r="11" spans="1:13">
      <c s="4" r="A11" t="s">
        <v>110</v>
      </c>
    </row>
    <row r="12" spans="1:13">
      <c s="3" r="A12" t="s">
        <v>361</v>
      </c>
    </row>
    <row r="13" spans="1:13">
      <c s="4" r="A13" t="s">
        <v>363</v>
      </c>
      <c s="6" r="M13" t="n">
        <v>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950</v>
      </c>
      <c s="2" r="B1" t="s">
        <v>1</v>
      </c>
    </row>
    <row r="2" spans="1:4">
      <c s="2" r="B2" t="s">
        <v>2</v>
      </c>
      <c s="2" r="C2" t="s">
        <v>32</v>
      </c>
      <c s="2" r="D2" t="s">
        <v>74</v>
      </c>
    </row>
    <row r="3" spans="1:4">
      <c s="4" r="A3" t="s">
        <v>951</v>
      </c>
    </row>
    <row r="4" spans="1:4">
      <c s="3" r="A4" t="s">
        <v>952</v>
      </c>
    </row>
    <row r="5" spans="1:4">
      <c s="4" r="A5" t="s">
        <v>953</v>
      </c>
      <c s="7" r="B5" t="n">
        <v>166</v>
      </c>
      <c s="7" r="C5" t="n">
        <v>137</v>
      </c>
      <c s="7" r="D5" t="n">
        <v>107</v>
      </c>
    </row>
    <row r="6" spans="1:4">
      <c s="4" r="A6" t="s">
        <v>954</v>
      </c>
      <c s="6" r="B6" t="n">
        <v>511</v>
      </c>
      <c s="6" r="C6" t="n">
        <v>408</v>
      </c>
      <c s="6" r="D6" t="n">
        <v>310</v>
      </c>
    </row>
    <row r="7" spans="1:4">
      <c s="4" r="A7" t="s">
        <v>955</v>
      </c>
      <c s="6" r="B7" t="n">
        <v>-492</v>
      </c>
      <c s="6" r="C7" t="n">
        <v>-379</v>
      </c>
      <c s="6" r="D7" t="n">
        <v>-280</v>
      </c>
    </row>
    <row r="8" spans="1:4">
      <c s="4" r="A8" t="s">
        <v>956</v>
      </c>
      <c s="6" r="B8" t="n">
        <v>185</v>
      </c>
      <c s="6" r="C8" t="n">
        <v>166</v>
      </c>
      <c s="6" r="D8" t="n">
        <v>137</v>
      </c>
    </row>
    <row r="9" spans="1:4">
      <c s="4" r="A9" t="s">
        <v>957</v>
      </c>
    </row>
    <row r="10" spans="1:4">
      <c s="3" r="A10" t="s">
        <v>952</v>
      </c>
    </row>
    <row r="11" spans="1:4">
      <c s="4" r="A11" t="s">
        <v>953</v>
      </c>
      <c s="6" r="B11" t="n">
        <v>195</v>
      </c>
      <c s="6" r="C11" t="n">
        <v>146</v>
      </c>
      <c s="6" r="D11" t="n">
        <v>101</v>
      </c>
    </row>
    <row r="12" spans="1:4">
      <c s="4" r="A12" t="s">
        <v>954</v>
      </c>
      <c s="6" r="B12" t="n">
        <v>385</v>
      </c>
      <c s="6" r="C12" t="n">
        <v>333</v>
      </c>
      <c s="6" r="D12" t="n">
        <v>276</v>
      </c>
    </row>
    <row r="13" spans="1:4">
      <c s="4" r="A13" t="s">
        <v>955</v>
      </c>
      <c s="6" r="B13" t="n">
        <v>-347</v>
      </c>
      <c s="6" r="C13" t="n">
        <v>-284</v>
      </c>
      <c s="6" r="D13" t="n">
        <v>-231</v>
      </c>
    </row>
    <row r="14" spans="1:4">
      <c s="4" r="A14" t="s">
        <v>956</v>
      </c>
      <c s="7" r="B14" t="n">
        <v>233</v>
      </c>
      <c s="7" r="C14" t="n">
        <v>195</v>
      </c>
      <c s="7" r="D14" t="n">
        <v>14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MBINED AND CONSOLIDATED BALAN</vt:lpstr>
      <vt:lpstr>COMBINED AND CONSOLIDATED BALA3</vt:lpstr>
      <vt:lpstr>COMBINED AND CONSOLIDATED STATE</vt:lpstr>
      <vt:lpstr>COMBINED AND CONSOLIDATED STAT5</vt:lpstr>
      <vt:lpstr>COMBINED AND CONSOLIDATED STAT6</vt:lpstr>
      <vt:lpstr>COMBINED AND CONSOLIDATED STAT7</vt:lpstr>
      <vt:lpstr>Overview and Summary of Signifi</vt:lpstr>
      <vt:lpstr>Net Income Per Share</vt:lpstr>
      <vt:lpstr>Business Combinations</vt:lpstr>
      <vt:lpstr>Goodwill and Intangible Assets</vt:lpstr>
      <vt:lpstr>Investments</vt:lpstr>
      <vt:lpstr>Fair Value Measurement of Finan</vt:lpstr>
      <vt:lpstr>Derivative Instruments</vt:lpstr>
      <vt:lpstr>Property and Equipment, Net</vt:lpstr>
      <vt:lpstr>Loans and Interest Receivable, </vt:lpstr>
      <vt:lpstr>Segment and Geographical Inform</vt:lpstr>
      <vt:lpstr>Commitments and Contingencies</vt:lpstr>
      <vt:lpstr>Related Party Transactions</vt:lpstr>
      <vt:lpstr>Stock-Based and Employee Saving</vt:lpstr>
      <vt:lpstr>Income Taxes</vt:lpstr>
      <vt:lpstr>Restructuring</vt:lpstr>
      <vt:lpstr>Accumulated Other Comprehensive</vt:lpstr>
      <vt:lpstr>Subsequent Events</vt:lpstr>
      <vt:lpstr>Quarterly Unaudited Financial D</vt:lpstr>
      <vt:lpstr>FINANCIAL STATEMENT SCHEDULE</vt:lpstr>
      <vt:lpstr>Overview and Summary of Signi27</vt:lpstr>
      <vt:lpstr>Net Income Per Share (Tables)</vt:lpstr>
      <vt:lpstr>Business Combinations (Tables)</vt:lpstr>
      <vt:lpstr>Goodwill and Intangible Assets </vt:lpstr>
      <vt:lpstr>Investments (Tables)</vt:lpstr>
      <vt:lpstr>Fair Value Measurement of Fin32</vt:lpstr>
      <vt:lpstr>Derivative Instruments (Tables)</vt:lpstr>
      <vt:lpstr>Property and Equipment, Net (Ta</vt:lpstr>
      <vt:lpstr>Loans and Interest Receivable35</vt:lpstr>
      <vt:lpstr>Segment and Geographical Info36</vt:lpstr>
      <vt:lpstr>Commitments and Contingencies (</vt:lpstr>
      <vt:lpstr>Stock-Based and Employee Savi38</vt:lpstr>
      <vt:lpstr>Income Taxes (Tables)</vt:lpstr>
      <vt:lpstr>Restructuring (Tables)</vt:lpstr>
      <vt:lpstr>Accumulated Other Comprehensi41</vt:lpstr>
      <vt:lpstr>Quarterly Unaudited Financial42</vt:lpstr>
      <vt:lpstr>Overview and Summary of Signi43</vt:lpstr>
      <vt:lpstr>Overview and Summary of Signi44</vt:lpstr>
      <vt:lpstr>Overview and Summary of Signi45</vt:lpstr>
      <vt:lpstr>Overview and Summary of Signi46</vt:lpstr>
      <vt:lpstr>Overview and Summary of Signi47</vt:lpstr>
      <vt:lpstr>Net Income Per Share - Addition</vt:lpstr>
      <vt:lpstr>Net Income Per Share - Computat</vt:lpstr>
      <vt:lpstr>Business Combinations - Narrati</vt:lpstr>
      <vt:lpstr>Business Combinations - Schedul</vt:lpstr>
      <vt:lpstr>Goodwill and Intangible Asset52</vt:lpstr>
      <vt:lpstr>Goodwill and Intangible Asset53</vt:lpstr>
      <vt:lpstr>Goodwill and Intangible Asset54</vt:lpstr>
      <vt:lpstr>Goodwill and Intangible Asset55</vt:lpstr>
      <vt:lpstr>Investments - Estimated Fair Va</vt:lpstr>
      <vt:lpstr>Investments - Narrative Details</vt:lpstr>
      <vt:lpstr>Investments - Estimated Fair 58</vt:lpstr>
      <vt:lpstr>Fair Value Measurement of Fin59</vt:lpstr>
      <vt:lpstr>Fair Value Measurement of Fin60</vt:lpstr>
      <vt:lpstr>Derivative Instruments - Additi</vt:lpstr>
      <vt:lpstr>Derivative Instruments - Fair V</vt:lpstr>
      <vt:lpstr>Derivative Instruments - Cash F</vt:lpstr>
      <vt:lpstr>Derivative Instruments - Recogn</vt:lpstr>
      <vt:lpstr>Derivative Instruments - Schedu</vt:lpstr>
      <vt:lpstr>Property and Equipment, Net (De</vt:lpstr>
      <vt:lpstr>Property and Equipment, Net - A</vt:lpstr>
      <vt:lpstr>Loans and Interest Receivable68</vt:lpstr>
      <vt:lpstr>Loans and Interest Receivable69</vt:lpstr>
      <vt:lpstr>Loans and Interest Receivable70</vt:lpstr>
      <vt:lpstr>Loans and Interest Receivable71</vt:lpstr>
      <vt:lpstr>Loans and Interest Receivable72</vt:lpstr>
      <vt:lpstr>Segment and Geographical Info73</vt:lpstr>
      <vt:lpstr>Segment and Geographical Info74</vt:lpstr>
      <vt:lpstr>Commitments and Contingencies -</vt:lpstr>
      <vt:lpstr>Commitments and Contingencies76</vt:lpstr>
      <vt:lpstr>Commitments and Contingencies77</vt:lpstr>
      <vt:lpstr>Commitments and Contingencies78</vt:lpstr>
      <vt:lpstr>Related Party Transactions (Det</vt:lpstr>
      <vt:lpstr>Stock-Based and Employee Savi80</vt:lpstr>
      <vt:lpstr>Stock-Based and Employee Savi81</vt:lpstr>
      <vt:lpstr>Stock-Based and Employee Savi82</vt:lpstr>
      <vt:lpstr>Stock-Based and Employee Savi83</vt:lpstr>
      <vt:lpstr>Stock-Based and Employee Savi84</vt:lpstr>
      <vt:lpstr>Income Taxes - Components of Pr</vt:lpstr>
      <vt:lpstr>Income Taxes - Provision for In</vt:lpstr>
      <vt:lpstr>Income Taxes - Effective Income</vt:lpstr>
      <vt:lpstr>Income Taxes - Additional Infor</vt:lpstr>
      <vt:lpstr>Income Taxes - Deferred Tax Ass</vt:lpstr>
      <vt:lpstr>Income Taxes - Deferred Tax A90</vt:lpstr>
      <vt:lpstr>Income Taxes - Unrecognized Tax</vt:lpstr>
      <vt:lpstr>Restructuring - Restructuring C</vt:lpstr>
      <vt:lpstr>Restructuring - Restructuring R</vt:lpstr>
      <vt:lpstr>Accumulated Other Comprehensi94</vt:lpstr>
      <vt:lpstr>Accumulated Other Comprehensi95</vt:lpstr>
      <vt:lpstr>Subsequent Events (Details)</vt:lpstr>
      <vt:lpstr>Quarterly Unaudited Financial97</vt:lpstr>
      <vt:lpstr>FINANCIAL STATEMENT SCHEDUL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44:58Z</dcterms:created>
  <dcterms:modified xmlns:dcterms="http://purl.org/dc/terms/" xmlns:xsi="http://www.w3.org/2001/XMLSchema-instance" xsi:type="dcterms:W3CDTF">2016-02-11T16:44:58Z</dcterms:modified>
  <dc:title xmlns:dc="http://purl.org/dc/elements/1.1/">Untitled</dc:title>
  <dc:description xmlns:dc="http://purl.org/dc/elements/1.1/"/>
  <dc:subject xmlns:dc="http://purl.org/dc/elements/1.1/"/>
  <cp:keywords/>
  <cp:category/>
</cp:coreProperties>
</file>